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Info Cover Page Document" sheetId="1" r:id="rId1"/>
    <s:sheet name="Consolidated Balance Sheets" sheetId="2" r:id="rId2"/>
    <s:sheet name="Consolidated Balance Sheets Bal" sheetId="3" r:id="rId3"/>
    <s:sheet name="Consolidated Statements of Inco" sheetId="4" r:id="rId4"/>
    <s:sheet name="Consolidated Statement of Compr" sheetId="5" r:id="rId5"/>
    <s:sheet name="Consolidated Statement of Comp6" sheetId="6" r:id="rId6"/>
    <s:sheet name="Consolidated Statements of Cash" sheetId="7" r:id="rId7"/>
    <s:sheet name="Consolidated Statement of Stock" sheetId="8" r:id="rId8"/>
    <s:sheet name="Description of Business" sheetId="9" r:id="rId9"/>
    <s:sheet name="Significant Accounting Policies" sheetId="10" r:id="rId10"/>
    <s:sheet name="Common Stock Offering (Notes)" sheetId="11" r:id="rId11"/>
    <s:sheet name="REIT Spin-Off" sheetId="12" r:id="rId12"/>
    <s:sheet name="Computation of Net Income Per C" sheetId="13" r:id="rId13"/>
    <s:sheet name="Fair Value Measurements" sheetId="14" r:id="rId14"/>
    <s:sheet name="Revenue and Accounts Receivable" sheetId="15" r:id="rId15"/>
    <s:sheet name="Business Segments (Notes)" sheetId="16" r:id="rId16"/>
    <s:sheet name="Acquisitions" sheetId="17" r:id="rId17"/>
    <s:sheet name="Acquisitions - Pro Forma (Notes" sheetId="18" r:id="rId18"/>
    <s:sheet name="Property and Equipment" sheetId="19" r:id="rId19"/>
    <s:sheet name="Intangible Assets - Net" sheetId="20" r:id="rId20"/>
    <s:sheet name="Goodwill and Other Indefinite-L" sheetId="21" r:id="rId21"/>
    <s:sheet name="Restricted and Other Assets" sheetId="22" r:id="rId22"/>
    <s:sheet name="Other Accrued Liabilities" sheetId="23" r:id="rId23"/>
    <s:sheet name="Income Taxes" sheetId="24" r:id="rId24"/>
    <s:sheet name="Debt" sheetId="25" r:id="rId25"/>
    <s:sheet name="Options and Awards" sheetId="26" r:id="rId26"/>
    <s:sheet name="Leases (Notes)" sheetId="27" r:id="rId27"/>
    <s:sheet name="Commitments and Contingencies" sheetId="28" r:id="rId28"/>
    <s:sheet name="Defined Contribution Plan (Note" sheetId="29" r:id="rId29"/>
    <s:sheet name="Self-Insurance Reserves (Notes)" sheetId="30" r:id="rId30"/>
    <s:sheet name="Discontinued Operations (Notes)" sheetId="31" r:id="rId31"/>
    <s:sheet name="Significant Accounting Polici32" sheetId="32" r:id="rId32"/>
    <s:sheet name="REIT Spin-Off REIT Transaction " sheetId="33" r:id="rId33"/>
    <s:sheet name="Computation of Net Income Per34" sheetId="34" r:id="rId34"/>
    <s:sheet name="Fair Value Measurements (Tables" sheetId="35" r:id="rId35"/>
    <s:sheet name="Revenue and Accounts Receivab36" sheetId="36" r:id="rId36"/>
    <s:sheet name="Business Segments (Tables)" sheetId="37" r:id="rId37"/>
    <s:sheet name="Acquisitions (Tables)" sheetId="38" r:id="rId38"/>
    <s:sheet name="Acquisitions - Pro Forma (Table" sheetId="39" r:id="rId39"/>
    <s:sheet name="Property and Equipment (Tables)" sheetId="40" r:id="rId40"/>
    <s:sheet name="Intangible Assets - Net (Tables" sheetId="41" r:id="rId41"/>
    <s:sheet name="Goodwill and Other Indefinite42" sheetId="42" r:id="rId42"/>
    <s:sheet name="Restricted and Other Assets (Ta" sheetId="43" r:id="rId43"/>
    <s:sheet name="Other Accrued Liabilities (Tabl" sheetId="44" r:id="rId44"/>
    <s:sheet name="Income Taxes Income Taxes (Tabl" sheetId="45" r:id="rId45"/>
    <s:sheet name="Debt (Tables)" sheetId="46" r:id="rId46"/>
    <s:sheet name="Options and Awards (Tables)" sheetId="47" r:id="rId47"/>
    <s:sheet name="Leases (Tables)" sheetId="48" r:id="rId48"/>
    <s:sheet name="Self-Insurance Reserves (Tables" sheetId="49" r:id="rId49"/>
    <s:sheet name="Discontinued Operations (Tables" sheetId="50" r:id="rId50"/>
    <s:sheet name="Description of Business (Detail" sheetId="51" r:id="rId51"/>
    <s:sheet name="Significant Accounting Polici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Significant Accounting Polici58" sheetId="58" r:id="rId58"/>
    <s:sheet name="Common Stock Offering (Details)" sheetId="59" r:id="rId59"/>
    <s:sheet name="REIT Spin-Off (Details)" sheetId="60" r:id="rId60"/>
    <s:sheet name="REIT Spin-Off REIT Spin-Off Net" sheetId="61" r:id="rId61"/>
    <s:sheet name="REIT Spin-Off REIT Spin-Off Tra" sheetId="62" r:id="rId62"/>
    <s:sheet name="Computation of Net Income Per63" sheetId="63" r:id="rId63"/>
    <s:sheet name="Computation of Net Income Per64" sheetId="64" r:id="rId64"/>
    <s:sheet name="Computation of Net Income Per65" sheetId="65" r:id="rId65"/>
    <s:sheet name="Fair Value Measurements (Detail" sheetId="66" r:id="rId66"/>
    <s:sheet name="Fair Value Measurements Investm" sheetId="67" r:id="rId67"/>
    <s:sheet name="Revenue and Accounts Receivab68" sheetId="68" r:id="rId68"/>
    <s:sheet name="Revenue and Accounts Receivab69" sheetId="69" r:id="rId69"/>
    <s:sheet name="Business Segments (Details)" sheetId="70" r:id="rId70"/>
    <s:sheet name="Business Segments Revenue by Se" sheetId="71" r:id="rId71"/>
    <s:sheet name="Business Segments Schedule of S" sheetId="72" r:id="rId72"/>
    <s:sheet name="Acquisitions Acquisition Summar" sheetId="73" r:id="rId73"/>
    <s:sheet name="Acquisitions Prior Period Acqui" sheetId="74" r:id="rId74"/>
    <s:sheet name="Acquisitions (Details)" sheetId="75" r:id="rId75"/>
    <s:sheet name="Acquisitions - Pro Forma (Detai" sheetId="76" r:id="rId76"/>
    <s:sheet name="Property and Equipment (Details" sheetId="77" r:id="rId77"/>
    <s:sheet name="Intangible Assets - Net (Detail" sheetId="78" r:id="rId78"/>
    <s:sheet name="Intangible Assets - Net Future " sheetId="79" r:id="rId79"/>
    <s:sheet name="Goodwill and Other Indefinite80" sheetId="80" r:id="rId80"/>
    <s:sheet name="Goodwill and Other Indefinite81" sheetId="81" r:id="rId81"/>
    <s:sheet name="Goodwill and Other Indefinite82" sheetId="82" r:id="rId82"/>
    <s:sheet name="Restricted and Other Assets (De" sheetId="83" r:id="rId83"/>
    <s:sheet name="Other Accrued Liabilities (Deta" sheetId="84" r:id="rId84"/>
    <s:sheet name="Income Taxes Income Tax Expense" sheetId="85" r:id="rId85"/>
    <s:sheet name="Income Taxes Income Tax Rate Re" sheetId="86" r:id="rId86"/>
    <s:sheet name="Income Taxes Deferred Income Ta" sheetId="87" r:id="rId87"/>
    <s:sheet name="Income Taxes Income Tax Other D" sheetId="88" r:id="rId88"/>
    <s:sheet name="Income Taxes REIT Costs (Detail" sheetId="89" r:id="rId89"/>
    <s:sheet name="Income Taxes U.S. Goverment Inq" sheetId="90" r:id="rId90"/>
    <s:sheet name="Debt (Details)" sheetId="91" r:id="rId91"/>
    <s:sheet name="Debt Additional Disclosures (De" sheetId="92" r:id="rId92"/>
    <s:sheet name="Debt Future Principal Obligatio" sheetId="93" r:id="rId93"/>
    <s:sheet name="Options and Awards Lead Paragra" sheetId="94" r:id="rId94"/>
    <s:sheet name="Options and Awards Valuation As" sheetId="95" r:id="rId95"/>
    <s:sheet name="Options and Awards Exercise Pri" sheetId="96" r:id="rId96"/>
    <s:sheet name="Options and Awards Options Outs" sheetId="97" r:id="rId97"/>
    <s:sheet name="Options and Awards Options Ou98" sheetId="98" r:id="rId98"/>
    <s:sheet name="Options and Awards Restricted A" sheetId="99" r:id="rId99"/>
    <s:sheet name="Options and Awards Restricte100" sheetId="100" r:id="rId100"/>
    <s:sheet name="Options and Awards Compensation" sheetId="101" r:id="rId101"/>
    <s:sheet name="Options and Awards Intrinsic Va" sheetId="102" r:id="rId102"/>
    <s:sheet name="Leases (Details)" sheetId="103" r:id="rId103"/>
    <s:sheet name="Leases Future minimum lease pay" sheetId="104" r:id="rId104"/>
    <s:sheet name="Commitments and Contingencies L" sheetId="105" r:id="rId105"/>
    <s:sheet name="Commitments and Contingencies O" sheetId="106" r:id="rId106"/>
    <s:sheet name="Commitments and Contingencies C" sheetId="107" r:id="rId107"/>
    <s:sheet name="Commitments and Contingencie108" sheetId="108" r:id="rId108"/>
    <s:sheet name="Defined Contribution Plan (Deta" sheetId="109" r:id="rId109"/>
    <s:sheet name="Self-Insurance Reserves (Detail" sheetId="110" r:id="rId110"/>
    <s:sheet name="Discontinued Operations (Detail" sheetId="111" r:id="rId111"/>
    <s:sheet name="Discontinued Operations Stateme" sheetId="112" r:id="rId112"/>
  </s:sheets>
  <s:definedNames/>
  <s:calcPr calcId="124519" calcMode="auto" fullCalcOnLoad="1"/>
</s:workbook>
</file>

<file path=xl/sharedStrings.xml><?xml version="1.0" encoding="utf-8"?>
<sst xmlns="http://schemas.openxmlformats.org/spreadsheetml/2006/main" uniqueCount="1009">
  <si>
    <t>DEI Info Cover Page Document - USD ($)</t>
  </si>
  <si>
    <t>12 Months Ended</t>
  </si>
  <si>
    <t>Dec. 31, 2015</t>
  </si>
  <si>
    <t>Feb. 08, 2016</t>
  </si>
  <si>
    <t>Jun. 30, 2015</t>
  </si>
  <si>
    <t>Entity Information [Abstract]</t>
  </si>
  <si>
    <t>Entity Registrant Name</t>
  </si>
  <si>
    <t>ENSIGN GROUP, INC</t>
  </si>
  <si>
    <t>Entity Central Index Key</t>
  </si>
  <si>
    <t>Current Fiscal Year End Date</t>
  </si>
  <si>
    <t>--12-31</t>
  </si>
  <si>
    <t>Entity Filer Category</t>
  </si>
  <si>
    <t>Large Accelerated Filer</t>
  </si>
  <si>
    <t>Document Type</t>
  </si>
  <si>
    <t>10-K</t>
  </si>
  <si>
    <t>Entity Current Reporting Status</t>
  </si>
  <si>
    <t>Yes</t>
  </si>
  <si>
    <t>Document Period End Date</t>
  </si>
  <si>
    <t>Dec. 31,
		2015</t>
  </si>
  <si>
    <t>Document Fiscal Year Focus</t>
  </si>
  <si>
    <t>Document Fiscal Period Focus</t>
  </si>
  <si>
    <t>FY</t>
  </si>
  <si>
    <t>Amendment Flag</t>
  </si>
  <si>
    <t>false</t>
  </si>
  <si>
    <t>Entity Well-known Seasoned Issuer</t>
  </si>
  <si>
    <t>Entity Voluntary Filers</t>
  </si>
  <si>
    <t>No</t>
  </si>
  <si>
    <t>Entity Common Stock, Shares Outstanding</t>
  </si>
  <si>
    <t>Entity Public Float</t>
  </si>
  <si>
    <t>Consolidated Balance Sheets - USD ($) $ in Thousands</t>
  </si>
  <si>
    <t>Dec. 31, 2014</t>
  </si>
  <si>
    <t>Current assets:</t>
  </si>
  <si>
    <t>Cash and cash equivalents</t>
  </si>
  <si>
    <t>Restricted cash—current</t>
  </si>
  <si>
    <t>Accounts receivable—less allowance for doubtful accounts of $30,308 and $20,438 at December 31, 2015 and 2014, respectively</t>
  </si>
  <si>
    <t>Investments—current</t>
  </si>
  <si>
    <t>Prepaid income taxes</t>
  </si>
  <si>
    <t>Prepaid expenses and other current assets</t>
  </si>
  <si>
    <t>Deferred tax asset—current</t>
  </si>
  <si>
    <t>Total current assets</t>
  </si>
  <si>
    <t>Property and equipment, net</t>
  </si>
  <si>
    <t>Insurance subsidiary deposits and investments</t>
  </si>
  <si>
    <t>Escrow deposits</t>
  </si>
  <si>
    <t>Deferred tax asset</t>
  </si>
  <si>
    <t>Restricted and other assets</t>
  </si>
  <si>
    <t>Intangible assets, net</t>
  </si>
  <si>
    <t>Goodwill</t>
  </si>
  <si>
    <t>Other indefinite-lived intangibles</t>
  </si>
  <si>
    <t>Total assets</t>
  </si>
  <si>
    <t>Current liabilities:</t>
  </si>
  <si>
    <t>Accounts payable</t>
  </si>
  <si>
    <t>Accrued wages and related liabilities</t>
  </si>
  <si>
    <t>Accrued self-insurance liabilities—current</t>
  </si>
  <si>
    <t>Other accrued liabilities</t>
  </si>
  <si>
    <t>Current maturities of long-term debt</t>
  </si>
  <si>
    <t>Total current liabilities</t>
  </si>
  <si>
    <t>Long-term debt—less current maturities</t>
  </si>
  <si>
    <t>Accrued self-insurance liabilities—less current portion</t>
  </si>
  <si>
    <t>Deferred rent and other long-term liabilities</t>
  </si>
  <si>
    <t>Total liabilities</t>
  </si>
  <si>
    <t>Commitments and Contingencies (Notes 17, 19, 20, and 22)</t>
  </si>
  <si>
    <t xml:space="preserve"> </t>
  </si>
  <si>
    <t>Equity:</t>
  </si>
  <si>
    <t>Common stock; $0.001 par value; 75,000 shares authorized; 51,918 and 51,370 shares issued and outstanding at December 31, 2015, respectively, and 22,924 and 22,591 shares issued and outstanding at December 31, 2014, respectively (Note 1, Note 3 and Note 4)</t>
  </si>
  <si>
    <t>Additional paid-in capital (Note 3)</t>
  </si>
  <si>
    <t>Retained earnings (Note 4)</t>
  </si>
  <si>
    <t>Common stock in treasury, at cost, 123 and 150 shares at December 31, 2015 and 2014, respectively</t>
  </si>
  <si>
    <t>Total Ensign Group, Inc. stockholders’ equity</t>
  </si>
  <si>
    <t>Non-controlling interest</t>
  </si>
  <si>
    <t>Total equity</t>
  </si>
  <si>
    <t>Total liabilities and equity</t>
  </si>
  <si>
    <t>Fair Value, Measurements, Recurring [Member] | Fair Value, Inputs, Level 1 [Member]</t>
  </si>
  <si>
    <t>Consolidated Balance Sheets Balance Sheet Paranthetical - USD ($) shares in Thousands, $ in Thousands</t>
  </si>
  <si>
    <t>Allowance for doubtful accounts</t>
  </si>
  <si>
    <t>Common stock, par value</t>
  </si>
  <si>
    <t>Common stock, shares authorized</t>
  </si>
  <si>
    <t>Common stock, shares issued</t>
  </si>
  <si>
    <t>Common stock, shares outstanding</t>
  </si>
  <si>
    <t>Common stock in treasury, at cost</t>
  </si>
  <si>
    <t>Consolidated Statements of Income - USD ($) shares in Thousands, $ in Thousands</t>
  </si>
  <si>
    <t>Dec. 31, 2013</t>
  </si>
  <si>
    <t>Revenue</t>
  </si>
  <si>
    <t>Expense:</t>
  </si>
  <si>
    <t>Cost of services (exclusive of facility rent, general and administrative and depreciation and amortization expenses shown separately below)</t>
  </si>
  <si>
    <t>U.S. Government inquiry accrual (Note 20)</t>
  </si>
  <si>
    <t>Rent—cost of services (Note 4 and 19)</t>
  </si>
  <si>
    <t>General and administrative expense</t>
  </si>
  <si>
    <t>Depreciation and amortization</t>
  </si>
  <si>
    <t>Total expenses</t>
  </si>
  <si>
    <t>Income from operations</t>
  </si>
  <si>
    <t>Other income (expense):</t>
  </si>
  <si>
    <t>Interest expense</t>
  </si>
  <si>
    <t>Interest income</t>
  </si>
  <si>
    <t>Other expense, net</t>
  </si>
  <si>
    <t>Income before provision for income taxes</t>
  </si>
  <si>
    <t>Provision for income taxes</t>
  </si>
  <si>
    <t>Income from continuing operations</t>
  </si>
  <si>
    <t>Loss from discontinued operations, net of income tax benefit (Note 23)</t>
  </si>
  <si>
    <t>Net income</t>
  </si>
  <si>
    <t>Less: net loss attributable to noncontrolling interests</t>
  </si>
  <si>
    <t>Net income attributable to The Ensign Group, Inc.</t>
  </si>
  <si>
    <t>Amounts attributable to The Ensign Group, Inc.:</t>
  </si>
  <si>
    <t>Basic:</t>
  </si>
  <si>
    <t>Income from continuing operations attributable to The Ensign Group, Inc.</t>
  </si>
  <si>
    <t>Loss from discontinued operations</t>
  </si>
  <si>
    <t>Diluted:</t>
  </si>
  <si>
    <t>Weighted average common shares outstanding:</t>
  </si>
  <si>
    <t>Basic</t>
  </si>
  <si>
    <t>Diluted</t>
  </si>
  <si>
    <t>Dividends per share</t>
  </si>
  <si>
    <t>Consolidated Statement of Comprehensive Income - USD ($) $ in Thousands</t>
  </si>
  <si>
    <t>Other comprehensive income, net of tax:</t>
  </si>
  <si>
    <t>Unrealized gain on interest rate swap, net of income tax provision of $78 and $405 for the years ended December 31, 2014 and 2013, respectively.</t>
  </si>
  <si>
    <t>Reclassification of derivative loss to income, net of income tax benefit of $638 for the nine months ended September 30, 2014.</t>
  </si>
  <si>
    <t>Comprehensive income</t>
  </si>
  <si>
    <t>Comprehensive income attributable to The Ensign Group, Inc.</t>
  </si>
  <si>
    <t>Consolidated Statement of Comprehensive Income Comprehensive Income Paranthetical - USD ($) $ in Thousands</t>
  </si>
  <si>
    <t>Other Comprehensive Income:</t>
  </si>
  <si>
    <t>Income tax effect on realized loss on interest rate swap</t>
  </si>
  <si>
    <t>Income tax effect on unrealized gain on interest rate swap</t>
  </si>
  <si>
    <t>Consolidated Statements of Cash Flows - USD ($) $ in Thousands</t>
  </si>
  <si>
    <t>Cash flows from operating activities:</t>
  </si>
  <si>
    <t>Adjustments to reconcile net income to net cash provided by operating activities:</t>
  </si>
  <si>
    <t>Loss from sale of discontinued operations (Note 23)</t>
  </si>
  <si>
    <t>Goodwill and other indefinite-lived intangibles impairment (Note 13)</t>
  </si>
  <si>
    <t>Amortization of deferred financing fees and debt discount</t>
  </si>
  <si>
    <t>Deferred income taxes</t>
  </si>
  <si>
    <t>Provision for doubtful accounts</t>
  </si>
  <si>
    <t>Share-based compensation</t>
  </si>
  <si>
    <t>Excess tax benefit from share-based compensation</t>
  </si>
  <si>
    <t>Loss on extinguishment of debt</t>
  </si>
  <si>
    <t>Loss on termination of interest rate swap</t>
  </si>
  <si>
    <t>Gain on sale of equity method investment</t>
  </si>
  <si>
    <t>Loss on disposition of property and equipment</t>
  </si>
  <si>
    <t>Change in operating assets and liabilities</t>
  </si>
  <si>
    <t>Accounts receivable</t>
  </si>
  <si>
    <t>U.S Government inquiry accrual (Note 20)</t>
  </si>
  <si>
    <t>Accrued self-insurance</t>
  </si>
  <si>
    <t>Deferred rent liability</t>
  </si>
  <si>
    <t>Net cash provided by operating activities</t>
  </si>
  <si>
    <t>Cash flows from investing activities:</t>
  </si>
  <si>
    <t>Purchase of property and equipment</t>
  </si>
  <si>
    <t>Cash payment for business acquisitions</t>
  </si>
  <si>
    <t>Cash payment for asset acquisitions</t>
  </si>
  <si>
    <t>Escrow deposits used to fund business acquisitions</t>
  </si>
  <si>
    <t>Increase in restricted cash</t>
  </si>
  <si>
    <t>Use of restricted cash</t>
  </si>
  <si>
    <t>Cash proceeds on sale of urgent care franchising business, net of note receivable</t>
  </si>
  <si>
    <t>Cash proceeds on sale of equity method investment</t>
  </si>
  <si>
    <t>Cash proceeds from the sale of property and equipment</t>
  </si>
  <si>
    <t>Net cash used in investing activities</t>
  </si>
  <si>
    <t>Cash flows from financing activities:</t>
  </si>
  <si>
    <t>Proceeds from issuance of debt (Note 17)</t>
  </si>
  <si>
    <t>Payments on revolving credit facility and other debt (Note 17 and Note 4)</t>
  </si>
  <si>
    <t>Proceeds from Issuance of Common Stock (Note 3)</t>
  </si>
  <si>
    <t>Issuance costs in connection with common stock offering (Note 3)</t>
  </si>
  <si>
    <t>Issuance of treasury stock upon exercise of options</t>
  </si>
  <si>
    <t>Cash retained by CareTrust at separation (Note 4)</t>
  </si>
  <si>
    <t>Issuance of common stock upon exercise of options</t>
  </si>
  <si>
    <t>Dividends paid</t>
  </si>
  <si>
    <t>Prepayment penalty on early retirement of debt</t>
  </si>
  <si>
    <t>Payments of deferred financing costs</t>
  </si>
  <si>
    <t>Net cash provided by financing activities</t>
  </si>
  <si>
    <t>Net decrease in cash and cash equivalents</t>
  </si>
  <si>
    <t>Cash and cash equivalents beginning of period</t>
  </si>
  <si>
    <t>Cash and cash equivalents end of period</t>
  </si>
  <si>
    <t>Cash paid during the period for:</t>
  </si>
  <si>
    <t>Interest</t>
  </si>
  <si>
    <t>Income taxes</t>
  </si>
  <si>
    <t>Non-cash financing and investing activity:</t>
  </si>
  <si>
    <t>Accrued capital expenditures</t>
  </si>
  <si>
    <t>Note receivable on sale of urgent care franchising business</t>
  </si>
  <si>
    <t>Refundable deposits assumed as part of business acquisition</t>
  </si>
  <si>
    <t>Debt assumed as part of business acquisition</t>
  </si>
  <si>
    <t>Consolidated Statement of Stockholders' Equity Statement - USD ($) shares in Thousands, $ in Thousands</t>
  </si>
  <si>
    <t>Total</t>
  </si>
  <si>
    <t>Common Stock [Member]</t>
  </si>
  <si>
    <t>Additional Paid-in Capital [Member]</t>
  </si>
  <si>
    <t>Retained Earnings [Member]</t>
  </si>
  <si>
    <t>Treasury Stock [Member]</t>
  </si>
  <si>
    <t>AOCI Attributable to Parent [Member]</t>
  </si>
  <si>
    <t>Noncontrolling Interest [Member]</t>
  </si>
  <si>
    <t>Stockholders' Equity, Total [Member]</t>
  </si>
  <si>
    <t>Shares, Outstanding</t>
  </si>
  <si>
    <t>Stockholders' Equity, Including Portion Attributable to Noncontrolling Interest</t>
  </si>
  <si>
    <t>Issuance of common stock to employees and directors resulting from the exercise of stock options and grant of stock awards (in shares)</t>
  </si>
  <si>
    <t>Issuance of common stock to employees and directors resulting from the exercise of stock options and grant of stock awards</t>
  </si>
  <si>
    <t>Issuance of restricted stock to employees (in shares)</t>
  </si>
  <si>
    <t>Issuance of restricted stock to employees</t>
  </si>
  <si>
    <t>Dividends declared</t>
  </si>
  <si>
    <t>Employee stock award compensation</t>
  </si>
  <si>
    <t>Adjustment to net working capital for prior year acquisition</t>
  </si>
  <si>
    <t>Termination of swap and other comprehensive income</t>
  </si>
  <si>
    <t>Net loss attributable to noncontrolling interest</t>
  </si>
  <si>
    <t>Distribution of net assets to CareTrust (Note 4)</t>
  </si>
  <si>
    <t>Issuance of common stock through public offering, net of issuance costs (in shares)</t>
  </si>
  <si>
    <t>Issuance of common stock through public offering, net of issuance costs</t>
  </si>
  <si>
    <t>Stock issued to effect stock split (in shares)</t>
  </si>
  <si>
    <t>Stock issued to effect stock split</t>
  </si>
  <si>
    <t>Noncontrolling interest assumed related to acquisition</t>
  </si>
  <si>
    <t>Description of Business</t>
  </si>
  <si>
    <t>DESCRIPTION OF BUSINESS [Abstract]</t>
  </si>
  <si>
    <t>Organization, Consolidation and Presentation of Financial Statements Disclosure [Text Block]</t>
  </si>
  <si>
    <t>DESCRIPTION OF BUSINESS The Company - The Ensign Group, Inc. (collectively, Ensign or the Company), is a holding company with no direct operating assets, employees or revenue. The Company, through its operating subsidiaries, is a health care provider of services across the post-acute care continuum, urgent care centers and mobile ancillary businesses. As of December 31, 2015 , the Company operated 186 facilities, 32 home health, hospice and home care agencies, 17 urgent care centers and mobile ancillary operations located in Arizona, California, Colorado, Idaho, Iowa, Kansas, Nebraska, Nevada, Oregon, South Carolina, Texas, Utah, Washington and Wisconsin. The Company's operating subsidiaries, each of which strives to be the operation of choice in the community it serves, provide a broad spectrum of skilled nursing, assisted living, home health, home care, hospice, mobile ancillary and urgent care services. The Company's operating subsidiaries have a collective capacity of approximately 19,700 operational skilled nursing, assisted living and independent living beds. As of December 31, 2015 , the Company owned 32 of its 186 affiliated facilities and leased an additional 154 facilities through long-term lease arrangements, and had options to purchase 20 of those 154 facilities. As of December 31, 2014 , the Company owned 11 of its 136 affiliated facilities and leased an additional 125 facilities through long-term lease arrangements, and had options to purchase three of those 125 facilities. See Note 4, Spin-Off of Real Estate Assets Through a Real Estate Investment Trust , for the change in ownership profile. Certain of the Company’s wholly-owned independent subsidiaries, collectively referred to as the Service Center, provide certain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y,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in this annual report is not meant to imply, nor should it be construed as meaning, that The Ensign Group, Inc. has direct operating assets, employees or revenue, or that any of the subsidiaries, are operated by The Ensign Group.</t>
  </si>
  <si>
    <t>Significant Accounting Policies</t>
  </si>
  <si>
    <t>Accounting Policies [Abstract]</t>
  </si>
  <si>
    <t>Basis of Presentation and Significant Accounting Policies [Text Block]</t>
  </si>
  <si>
    <t>SUMMARY OF SIGNIFICANT ACCOUNTING POLICIES Basis of Presentation — The accompanying consolidated financial statements (Financial Statements) have been prepared in accordance with accounting principles generally accepted in the United States (GAAP). The Company is the sole member or shareholder of various consolidated limited liability companies and corporations established to operate various acquired skilled nursing and assisted living operations, home health, hospice and home care operations, urgent care centers and related ancillary services. All intercompany transactions and balances have been eliminated in consolidation. The Company presents noncontrolling interest within the equity section of its consolidated balance sheets. The Company presents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at December 31, 2015 and 2014. On December 9, 2015, the Company announced a two-for-one stock split of its outstanding shares of common stock. The stock split was effected in the form of a stock dividend, paid on December 23, 2015 to shareholders of record at the close of business December 17, 2015. Common stock began trading at the split-adjusted price on December 24, 2015. All applicable share numbers and per share amounts presented in the notes to consolidated financial statements and the consolidated statements of income have been retroactively adjusted to reflect the stock split. The consolidated balance sheet as of December 31, 2014 and the consolidated statements of stockholders' equity for the years ended December 31, 2014 and 2013 have not been retroactively adjusted to reflect the stock split. The par value of the Company's common stock remained unchanged at $0.001 per share. On March 25, 2013, the Company agreed to terms to sell Doctors Express (DRX), a national urgent care franchise system. The asset sale was effective on April 15, 2013. The results of operations for DRX have been classified as discontinued operations for all periods presented (see Note 23 , Discontinued Operations ) in the accompanying Financial Statements. In addition, the results of operations of DRX and the loss or impairment related to this divestiture have been classified as discontinued operations in the accompanying consolidated statements of income for all periods presented. Estimates and Assumption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llowance for doubtful accounts, intangible assets and goodwill, impairment of long-lived assets, general and professional liability,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Revenue Recognition — 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patients and is recognized on the date services are provided at amounts billable to the individual. For reimbursement arrangements with third-party payors, including Medicaid, Medicare and private insurers, revenue is recorded based on contractually agreed-upon amounts on a per patient, daily basis. Revenue from the Medicare and Medicaid programs accounted for 67.7% , 70.4% and 72.2% of the Company's revenue for the years ended December 31, 2015, 2014 and 2013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adjustments to revenue which were not material to the Company's consolidated revenue for the years ended December 31, 2015, 2014 and 2013 . The Company’s service specific revenue recognition policies are as follows: Skilled Nursing, Assisted and Independent Living Revenue The Company’s revenue is derived primarily from providing long-term healthcare services to residents and is recognized on the date services are provided at amounts billable to individual residents. For residents under reimbursement arrangements with third-party payors, including Medicaid, Medicare and private insurers, revenue is recorded based on contractually agreed-upon amounts or rate on a per patient, daily basis or as services are performed.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s applicable. Hospice Revenue Revenue is recorded on an accrual basis based upon the date of service at amounts equal to the estimated payment rates. The estimated payment rates are daily rates for each of the levels of care the Company delivers.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other accrued liabilities. Accounts Receivable and Allowance for Doubtful Accounts —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 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Insurance Subsidiary Deposits and Investments — The Company's captive insurance subsidiary cash and cash equivalents, deposits and investments are designated to support long-term insurance subsidiary liabilities and have been classified as short-term and long-term assets based on the expected future payments of the Company's captive insurance liabilities. The majority of these deposits and investments are currently held in AA, A and BBB+ rated debt security investments and the remainder is held in a bank account with a high credit quality financial institution. See further discussion at Note 6, Fair Value Measurements. 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Leasehold improvements are amortized on a straight-line basis over the shorter of their estimated useful lives or the remaining lease term.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has not identified any asset impairment during the years ended December 31, 2015, 2014 or 2013 . 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up to 20 years. The Company's indefinite-lived intangible assets consist of trade names and home health and hospice Medicare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operating segment) below its carrying amount. The Company performs its annual test for impairment during the fourth quarter of each year. See further discussion at Note 13, Goodwill and Other Indefinite-Lived Intangible Assets . Deferred Rent - Deferred rent represents rental expense, determined on a straight-line basis over the life of the related lease, in excess of actual rent payments. 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For claims made after January 1, 2013, the combined self-insured retention was $500 per claim, subject to an additional one-time deductible of $1,000 for California affiliated facilities and a separate, one-time, deductible of $750 for non-California facilities. For all California affiliated facilities, the third-party coverage above these limits was $1,000 per claim, $3,000 per facility, with a $5,000 blanket aggregate limit. For all facilities outside of California, except those located in Colorado, the third-party coverage above these limits was $1,000 per claim, $3,000 per facility, with a $5,000 blanket aggregate and an additional state-specific aggregate where required by state law. In Colorado, the third-party coverage above these limits was $1,000 per claim and $3,000 per facility for skilled nursing facilities,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effective February 1, 2011, the Company has purchased individual stop-loss coverage that insures individual claims that exceed $750 per occurrence. As of July 1, 2014,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pay benefi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2,881 and $2,256 at December 31, 2015 and 2014 , respectively, in order to present the ultimate costs of malpractice and workers' compensation claims and the anticipated insurance recoveries on a gross basis. See Note 14,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Income Taxes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When the Company takes uncertain income tax positions that do not meet the recognition criteria, it records a liability for underpayment of income taxes and related interest and penalties, if any. In considering the need for and magnitude of a liability for such positions, the Company must consider the potential outcomes from a review of the positions by the taxing authorities.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Stock-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 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In November 2015, the FASB issued its standard on presentation of deferred income taxes, which requires presentation of deferred tax assets and liabilities as non-current in a classified balance sheet. This guidance applies to all entities and is effective for annual periods beginning after December 15, 2016, which will be the Company's fiscal year 2017, with early adoption permitted. The deferred tax amounts currently classified as current assets and liabilities will be classified as long-term assets and liabilities in the consolidated balance sheet upon the implementation of the final standard. There is no effect on the consolidated statements of income or statements of cash flow. In September 2015, the FASB issued its final standard to simplify the accounting for measurement-period adjustments related to acquisitions, which requires acquirers to recognize adjustments to provisional amounts that are identified during the measurement period in the reporting period in which the adjustment amounts are determined. The new standard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applies to all entities and is effective for annual periods beginning after December 15, 2015, which will be the Company's fiscal year 2016, with early adoption permitted. The Company does not expect the adoption of the guidance will have a material impact on the Company's consolidated financial statements. In May 2014, the FASB and International Accounting Standards Board issued their final standard on revenue from contracts with customers that outlines a single comprehensive model for entities to use in accounting for revenue arising from contracts with customers. The new standard supersedes most current revenue recognition guidance, including industry-specific guidance. In July 2015, the FASB formally deferred for one year the effective date of the new revenue standard and decided to permit entities to early adopt the standard. The guidance will be effective for fiscal years beginning after December 15, 2017, which will be the Company's fiscal year 2018. The Company is currently assessing whether the adoption of the guidance will have a material impact on the Company's consolidated financial statements. In April 2015, the FASB issued its final standard on presentation of debt issuance costs, which changes the presentation of debt issuance costs in the financial statement to present such costs in the balance sheet as a direct deduction from the related debt liability rather than as an asset. In August 2015, the FASB amended the standard to include that it would not object to the deferral and presentation of debt issuance costs as an asset and subsequent amortization of the deferred costs over the term of the line-of-credit arrangement, regardless of whether there are any outstanding borrowings on the line-of-credit arrangement. This guidance applies to all entities and is effective for annual periods beginning after December 15, 2015, which will be the Company's fiscal year 2016, with early adoption permitted. The Company is currently assessing whether the adoption of the guidance will have a material impact on the Company's consolidated financial statements. In February 2015, the FASB issued amendments to the consolidation analysis, which amends the consolidation requirements and significantly changes the consolidation analysis required under GAAP. This guidance applies to all entities and is effective for annual periods beginning after December 15, 2015, which will be the Company's fiscal year 2016, with early adoption permitted. The Company does not expect the adoption of the guidance will have a material impact on the Company's consolidated financial statements.</t>
  </si>
  <si>
    <t>Common Stock Offering (Notes)</t>
  </si>
  <si>
    <t>Common Stock Offering [Abstract]</t>
  </si>
  <si>
    <t>Common stock offering [Text Block]</t>
  </si>
  <si>
    <t>COMMON STOCK Common Stock Offering On July 15, 2014, the Company filed a Registration Statement on Form S-3 with the SEC for future public offerings of any combination of common stock, preferred stock and warrants. On February 9, 2015, the Company entered into an underwriting agreement with Wells Fargo Securities, LLC as representative of the underwriters named therein (collectively, the Underwriters), pursuant to which the Company agreed to issue and sell to the Underwriters 5,000 shares of its common stock and also agreed to issue and sell to the Underwriters, at the option of the Underwriters, an aggregate of up to 750 additional shares of common stock (the Common Stock Offering). Subsequently, the Company issued 5,467 shares for approximately $20.50 per share. After deducting $5,604 in underwriting discounts and commissions, the Company received net proceeds of $106,474 , before other issuance costs of $357 . The Company used $94,000 of the net proceeds to pay off the outstanding amounts under its revolving credit facility with a lending consortium arranged by SunTrust (the Credit Facility). Common Stock Repurchase Program On November 4, 2015, the Company announced that its Board of Directors authorized a stock repurchase program, under which the Company may repurchase up to $15,000 of its common stock over a period of 12 months. Under this program, the Company is authorized to repurchase our issued and outstanding common shares from time to time in open-market and privately negotiated transactions and block trades in accordance with federal securities laws. The number of shares repurchased will depend entirely upon the levels of cash available, the attractiveness of alternate investment and business opportunities either at hand or on the horizon, Management's perception of value relative to market price and other legal, regulatory and contractual requirements. The stock repurchase program is scheduled to expire on November 4, 2016. The Company did not purchase any shares pursuant to this stock repurchase program during the year ended December 31, 2015. Subsequent to December 31, 2015, the Company repurchased 706 shares of our common stock for a total of $15,000 .</t>
  </si>
  <si>
    <t>REIT Spin-Off</t>
  </si>
  <si>
    <t>REIT Spin-Off [Abstract]</t>
  </si>
  <si>
    <t>Proposed Spin-Off of Real Estate Assets Through a Real Estate Investment Trust (REIT) [Text Block]</t>
  </si>
  <si>
    <t>SPIN-OFF OF REAL ESTATE ASSETS THROUGH A REAL ESTATE INVESTMENT TRUST On June 1, 2014, the Company completed its plan to separate into two separate publicly traded companies by creating a newly formed, publicly traded real estate investment trust (REIT), known as CareTrust REIT, Inc. (CareTrust), through a tax free spin-off (the Spin-Off). The Company effected the Spin-Off by distributing to its stockholders one share of CareTrust common stock for each share of Ensign common stock held at the close of business on May 22, 2014, the record date for the Spin-Off. The Company received a private letter ruling from the Internal Revenue Service (IRS) substantially to the effect that the Spin-Off will qualify as a tax-free transaction for U.S. federal income tax purposes. The private letter ruling relies on certain facts, representations, assumptions and undertakings. Prior to the Spin-Off, the Company entered into a Separation and Distribution Agreement with CareTrust, setting forth the mechanics of the Spin-Off, certain organizational matters and other ongoing obligations of the Company and CareTrust. The Company and CareTrust or their respective subsidiaries, as applicable, also entered into a number of other agreements to govern the relationship between CareTrust and the Company. Immediately before the Spin-Off, on May 30, 2014, while CareTrust was a wholly-owned subsidiary of the Company, CareTrust raised $260,000 of debt financing (the Bond). CareTrust also entered into the Fifth Amended and Restated Loan Agreement, with General Electric Capital Corporation (GECC), which consisted of an additional loan of $50,676 to an aggregate principal amount of $99,000 (the Ten Project Note). The Ten Project Note and the Bond were assumed by CareTrust in connection with the Spin-Off. CareTrust transferred $220,752 to the Company, a portion of which the Company used to retire $208,635 of long-term debt prior to maturity. The remaining portion was used to pay prepayment penalties and other third party fees relating to the early retirement of outstanding debt. The amount retained by the Company of $8,219 was recorded as restricted cash, of which $6,400 was classified as current assets and $1,819 was classified as non-current assets as of June 1, 2014. The amount represented a portion of the proceeds received from CareTrust in connection with the Spin-Off that the Company intended to use to pay up to eight regular quarterly dividend payments. During the year ended December 31, 2015 and 2014, the Company utilized $3,137 and $5,082 , respectively, to pay the quarterly dividend payments. The remaining cash of $78,731 that CareTrust retained on the Spin-Off date was transferred to CareTrust as part of the assets and liabilities contributed to CareTrust in connection with the Spin-Off. As of March 31, 2014, the Company operated 120 affiliated facilities. Prior to the Spin-Off, the Company separated the healthcare operations from the independent living operations at two locations, resulting in a total of 122 affiliated facilities. In connection with the Spin-Off, the Company contributed to CareTrust the assets and liabilities associated with 94 real property and three independent living facilities that CareTrust now operates and that were previously owned by the Company. The results of the three independent living facilities that were transferred to CareTrust in connection with the Spin-Off were not material to the Company's results of operations for the years ended December 31, 2014 and 2013. The assets and liabilities were contributed to CareTrust based on their historical carrying values, which were as follows: Cash and cash equivalents $ 78,731 Other current assets 34 Property and equipment, net 421,846 Deferred financing costs 11,088 Accounts payable and accrued expenses (4,971 ) Current deferred tax liability (125 ) Deferred tax liability (5,925 ) Current maturities of long-term debt (2,342 ) Long-term debt—less current maturities (357,171 ) Net contribution $ 141,165 As a result of the Spin-Off, CareTrust owns all of the 94 real property and three independent living facilities that were transferred in connection with the Spin-Off. The Company leases the 94 real property facilities from CareTrust under eight “triple-net” master lease agreements (collectively, the Master Leases). The Company continues to operate the affiliated skilled nursing, assisted living and independent living facilities that are leased from CareTrust pursuant to the Master Leases. See Note 19, Leases for detail of the Master Leases arrangement. In addition, Christopher Christensen, the Company's Chief Executive Officer, served as a board member of CareTrust subsequent to the Spin-Off through April 15, 2015. The Company did not incur transactions costs related to the Spin-Off for the year ended December 31, 2015 . The Company incurred transaction costs associated with the Spin-Off of $9,026 and $4,050 for years ended December 31, 2014 and 2013 , respectively, which are included in general and administrative expenses within the consolidated statements of income.</t>
  </si>
  <si>
    <t>Computation of Net Income Per Common Share</t>
  </si>
  <si>
    <t>COMPUTATION OF NET INCOME PER COMMON SHARE [Abstract]</t>
  </si>
  <si>
    <t>Earnings Per Share [Text Block]</t>
  </si>
  <si>
    <t>COMPUTATION OF NET INCOME PER COMMON SHARE Basic net income per share is computed by dividing income from continuing operations attributable to The Ensign Group, Inc. stockholders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s discussed in Note 2 - Summary of Significant Accounting Policies , all per share amounts and number of shares outstanding presented below reflect the two-for-one stock split that was effected in the fourth quarter of 2015. A reconciliation of the numerator and denominator used in the calculation of basic net income per common share follows: Year Ended December 31, 2015 2014 2013 Numerator: Income from continuing operations $ 55,917 $ 33,741 $ 25,658 Less: net income (loss) attributable to noncontrolling interests 485 (2,209 ) (186 ) Income from continuing operations attributable to The Ensign Group, Inc. 55,432 35,950 25,844 Loss from discontinued operations, net of income tax — — (1,804 ) Net income attributable to The Ensign Group, Inc. $ 55,432 $ 35,950 $ 24,040 Denominator: Weighted average shares outstanding for basic net income per share 50,316 44,682 43,800 Basic net income (loss) per common share: Income from continuing operations attributable to The Ensign Group, Inc. $ 1.10 $ 0.80 $ 0.59 Loss from discontinued operations — — (0.04 ) Net income attributable to The Ensign Group, Inc. $ 1.10 $ 0.80 $ 0.55 A reconciliation of the numerator and denominator used in the calculation of diluted net income per common share follows: Year Ended December 31, 2015 2014 2013 Numerator: Income from continuing operations $ 55,917 $ 33,741 $ 25,658 Less: net income (loss) attributable to noncontrolling interests 485 (2,209 ) (186 ) Income from continuing operations attributable to The Ensign Group, Inc. 55,432 35,950 25,844 Loss from discontinued operations, net of income tax — — (1,804 ) Net income attributable to The Ensign Group, Inc. $ 55,432 $ 35,950 $ 24,040 Denominator: Weighted average common shares outstanding 50,316 44,682 43,800 Plus: incremental shares from assumed conversion (1) 1,894 1,508 928 Adjusted weighted average common shares outstanding 52,210 46,190 44,728 Diluted net income (loss) per common share: Income from continuing operations attributable to The Ensign Group, Inc. $ 1.06 $ 0.78 $ 0.58 Loss from discontinued operations — — (0.04 ) Net income attributable to The Ensign Group, Inc. $ 1.06 $ 0.78 $ 0.54 (1) Options outstanding which are anti-dilutive and therefore not factored into the weighted average common shares amount above were 258 , 1,084 and 804 for the years ended December 31, 2015, 2014 and 2013 , respectively. As discussed in Note 4, Spin-Off of Real Estate Assets through a Real Estate Investment Trust and Note 18, Options and Awards effective with the Spin-Off transaction, the holders of the Company's stock options on the date of record received stock options consistent with a conversion ratio that was necessary to maintain the pre Spin-Off intrinsic value of the options. The stock option terms and conditions are based on the existing terms in the the 2001 Stock Option, Deferred Stock and Restricted Stock Plan (2001 Plan), the 2005 Stock Incentive Plan (2005 Plan) and the 2007 Omnibus Incentive Plan (2007 Plan). In order to preserve the aggregate intrinsic value of the Company's stock options held by such persons, the exercise prices of such awards were adjusted by using the proportion of the CareTrust "when-issued" closing stock price to the total Company closing stock prices on the distribution date. The number of options outstanding were increased by a conversion rate of 1.83 as a result of the Spin-Off.</t>
  </si>
  <si>
    <t>Fair Value Measurements</t>
  </si>
  <si>
    <t>FAIR VALUE MEASUREMENTS [Abstract]</t>
  </si>
  <si>
    <t>Fair Value Disclosures [Text Block]</t>
  </si>
  <si>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ollowing table summarizes the financial assets and liabilities measured at fair value on a recurring basis as of December 31, 2015 and 2014 : December 31, 2015 2014 Level 1 Level 2 Level 3 Level 1 Level 2 Level 3 Cash and cash equivalents $ 41,569 $ — $ — $ 50,408 $ — $ — Restricted cash $ — $ — $ — $ 5,082 $ — $ — Our non-financial assets, which include long-lived assets, including goodwill, intangible assets and property and equipment, are not required to be measured at fair value on a recurring basis. However, on a periodic basis, or whenever events or changes in circumstances indicate that their carrying value may not be recoverable, we assess our long-lived assets for impairment. When impairment has occurred, such long-lived assets are written down to fair value. See Note 2, Summary of Significant Accounting Policies for further discussion of the Company's significant accounting policies. Debt Security Investments - Held to Maturity At December 31, 2015 and 2014 , the Company had approximately $34,717 and $23,933 , respectively, in debt security investments which were classified as held to maturity and carried at amortized cost. The carrying value of the debt securities approximates fair value. The Company has the intent and ability to hold these debt securities to maturity. Further, as of December 31, 2015 , the debt security investments are held in AA, A and BBB+ rated debt securities.</t>
  </si>
  <si>
    <t>Revenue and Accounts Receivable</t>
  </si>
  <si>
    <t>REVENUE AND ACCOUNTS RECEIVABLE [Abstract]</t>
  </si>
  <si>
    <t>Revenue and Accounts receivable [Text Block]</t>
  </si>
  <si>
    <t>REVENUE AND ACCOUNTS RECEIVABLE Revenue for the years ended December 31, 2015, 2014 and 2013 is summarized in the following tables: Year Ended December 31, 2015 2014 2013 Revenue % of Revenue Revenue % of Revenue Revenue % of Revenue Medicaid $ 439,996 32.8 % $ 358,119 34.9 % $ 323,803 35.8 % Medicare 395,503 29.5 313,144 30.5 292,917 32.4 Medicaid — skilled 71,905 5.4 51,157 5.0 36,085 4.0 Total Medicaid and Medicare 907,404 67.7 722,420 70.4 652,805 72.2 Managed care 206,770 15.4 145,796 14.2 118,168 13.1 % Private and other payors (1) 227,652 16.9 159,190 15.4 133,583 14.7 % Revenue $ 1,341,826 100.0 % $ 1,027,406 100.0 % $ 904,556 100.0 % (1) Private and other payors also includes revenue from urgent care centers and mobile ancillary services. Accounts receivable as of December 31, 2015 and 2014 is summarized in the following table: December 31, 2015 2014 Medicaid $ 90,677 $ 45,943 Managed care 56,411 39,782 Medicare 49,970 32,861 Private and other payors 42,276 31,903 239,334 150,489 Less: allowance for doubtful accounts (30,308 ) (20,438 ) Accounts receivable $ 209,026 $ 130,051</t>
  </si>
  <si>
    <t>Business Segments (Notes)</t>
  </si>
  <si>
    <t>Business Segments [Abstract]</t>
  </si>
  <si>
    <t>Segment Reporting Disclosure [Text Block]</t>
  </si>
  <si>
    <t>BUSINESS SEGMENTS The Company has two reportable operating segments: (1) transitional, skilled and assisted living services (TSA services), which includes the operation of skilled nursing facilities and assisted and independent living facilities and is the largest portion of the Company's business and (2) home health and hospice services, which includes the Company's home health, home care and hospice businesses. The Company's Chief Executive Officer, who is the chief operating decision maker, or CODM, reviews financial information at the operating segment level. The Company also reports an “all other” category that includes results from its urgent care centers and mobile ancillary operations. The urgent care centers and mobile ancillary operations are neither significant individually nor in aggregate and therefore do not constitute a reportable segment. The reporting segments are business units that offer different services and that are managed separately to provide greater visibility into those operations. The "all other" category also includes operating expenses that the Company does not allocate to operating segments as these expenses are not included in the segment operating performance measures evaluated by the CODM. See also Note 13, Goodwill and Other Indefinite-Lived Intangible Assets for comparative information on changes in the carrying amount of goodwill by segment. As of December 31, 2015 , TSA services included 186 wholly-owned skilled nursing affiliated facilities that offer post-acute, rehabilitative, custodial and specialty skilled nursing care, as well as wholly-owned assisted and independent living affiliated facilities that provide room and board and social services. Home health, home care and hospice services were provided to patients through the Company's 32 agencies. The Company's urgent care services, which is included in "all other" category, were provided to patients by the Company's wholly owned urgent care operating subsidiaries. As of December 31, 2015 , the Company held majority membership interests in mobile ancillary operations, which operating results are included in the "all other" category. During 2013, the Company sold Doctors Express, a national urgent care franchise system. The results of operations of this business for all periods presented and the loss or impairment related to this divesture have been classified as discontinued operations in the accompanying consolidated statements of income and included in the "all other" category. See Note 23, Discontinued Operations for additional information. The Company evaluates performance and allocates capital resources to each segment based on an operating model that is designed to maximize the quality of care provided and profitability. General and administrative expenses are not allocated to any segment for purposes of determining segment profit or loss, and are included in the "all other" category in the selected segment financial data that follows. The accounting policies of the reporting segments are the same as those described in Note 2 , Summary of Significant Accounting Policies. The Company's CODM does not review assets by segment in his resource allocation and therefore assets by segment are not disclosed below. Segment revenues by major payor source were as follows: Year Ended December 31, 2015 TSA Services Home Health and Hospice Services All Other Total Revenue Revenue % Medicaid $ 431,050 $ 8,946 $ — $ 439,996 32.8 % Medicare 332,429 63,074 — 395,503 29.5 Medicaid-skilled 71,905 — — 71,905 5.4 Subtotal 835,384 72,020 — 907,404 67.7 Managed care 194,743 12,027 — 206,770 15.4 Private and other 184,390 6,309 36,953 227,652 16.9 Total revenue $ 1,214,517 $ 90,356 $ 36,953 $ 1,341,826 100.0 % Year Ended December 31, 2014 TSA Services Home Health and Hospice Services All Other Total Revenue Revenue % Medicaid $ 352,874 $ 5,245 $ — $ 358,119 34.9 % Medicare 274,723 38,421 — 313,144 30.5 Medicaid-skilled 51,157 — — 51,157 5.0 Subtotal 678,754 43,666 — 722,420 70.4 Managed care 138,215 7,581 — 145,796 14.2 Private and other 133,349 3,269 22,572 159,190 15.4 Total revenue $ 950,318 $ 54,516 $ 22,572 $ 1,027,406 100.0 % Year Ended December 31, 2013 TSA Services Home Health and Hospice Services All Other Total Revenue Revenue % Medicaid $ 320,580 $ 3,223 $ — $ 323,803 35.8 % Medicare 264,223 28,694 — 292,917 32.4 % Medicaid-skilled 36,085 $ — — 36,085 4.0 % Subtotal 620,888 31,917 — 652,805 72.2 % Managed care 112,669 $ 5,499 — 118,168 13.1 % Private and other 119,722 2,346 11,515 133,583 14.7 % Total revenue $ 853,279 $ 39,762 $ 11,515 $ 904,556 100.0 % The following table sets forth selected financial data consolidated by business segment: Year Ended December 31, 2015 TSA Services Home Health and Hospice Services All Other Elimination Total Revenue from external customers $ 1,214,517 $ 90,356 $ 36,953 $ 1,341,826 Intersegment revenue (1) 2,447 — 881 (3,328 ) — Total revenue $ 1,216,964 $ 90,356 $ 37,834 $ (3,328 ) $ 1,341,826 Income from operations $ 148,207 $ 13,584 $ (68,709 ) $ — $ 93,082 Interest expense, net of interest income $ (1,983 ) Income before provision for income taxes $ 91,099 Depreciation and amortization $ 21,346 $ 980 $ 5,785 $ — $ 28,111 (1) Intersegment revenue represents services provided at the Company's skilled nursing facilities, urgent care centers and mobile ancillary operations to the Company's other operating subsidiaries. Year Ended December 31, 2014 TSA Services Home Health and Hospice Services All Other Elimination Total Revenue from external customers $ 950,318 $ 54,516 $ 22,572 $ 1,027,406 Intersegment revenue (1) 2,066 — 735 (2,801 ) — Total revenue $ 952,384 $ 54,516 $ 23,307 $ (2,801 ) $ 1,027,406 Income from operations $ 126,011 $ 9,701 $ (62,788 ) $ — $ 72,924 Interest expense, net of interest income $ (12,382 ) Income before provision for income taxes $ 60,542 Depreciation and amortization $ 21,669 $ 539 $ 4,222 $ — $ 26,430 (1) Intersegment revenue represents services provided at the Company's skilled nursing facilities, urgent care centers and mobile ancillary operations to the Company's other operating subsidiaries. Year Ended December 31, 2013 TSA Services Home Health and Hospice Services All Other Elimination Total Revenue from external customers $ 853,279 $ 39,762 $ 11,515 $ 904,556 Intersegment revenue (1) 1,909 523 (2,432 ) — Total revenue $ 855,188 $ 39,762 $ 12,038 $ (2,432 ) $ 904,556 Income from operations $ 97,777 $ 4,776 $ (44,611 ) $ — $ 57,942 Interest expense, net of interest income $ (12,281 ) Income before provision for income taxes $ 45,661 Depreciation and amortization $ 30,595 $ 400 $ 2,914 $ — $ 33,909 (1) Intersegment revenue represents services provided at the Company's skilled nursing facilities, urgent care centers and mobile ancillary operations to the Company's other operating subsidiaries.</t>
  </si>
  <si>
    <t>Acquisitions</t>
  </si>
  <si>
    <t>ACQUISITIONS [Abstract]</t>
  </si>
  <si>
    <t>Business Combination Disclosure [Text Block]</t>
  </si>
  <si>
    <t>ACQUISITIONS The Company’s acquisition strategy is to purchase or lease operating subsidiaries that are complementary to the Company’s current affiliated facilities, accretive to the Company's business or otherwise advance the Company's strategy. The results of all the Company’s operating subsidiaries are included in the accompanying Financial Statements subsequent to the date of acquisition. Acquisitions are accounted for using the acquisition method of accounting. The Company also enters into long-term leases that may include options to purchase the affiliated facilities. As a result, from time to time, the Company will acquire affiliated facilities that the Company has been operating under third-party leases. During the year ended December 31, 2015 , the Company continued to expand its operations with the addition of 50 stand-alone skilled nursing and assisted living operations, seven home health, hospice and home care agencies and three urgent care centers to its operations through purchases and long-term lease agreements. The Company did not acquire any material assets or assume any liabilities other than the tenant's post-assumption rights and obligations under the long-term leases. As part of these transactions, we acquired the real estate at 18 of the skilled nursing and assisted and independent living operations. In addition, the Company has invested in new business lines that are complementary to its existing TSA services and home health and hospice businesses. The aggregate purchase price conveyed in all acquisitions was $119,965 , including the assumption of liabilities of $8,939 . The expansion of skilled nursing and assisted and independent living operations added 2,580 and 2,391 operational skilled nursing beds and operational assisted and independent living units, respectively, operated by the Company's operating subsidiaries. The Company also entered into a separate operations transfer agreement with the prior operator as part of each transaction. During the year ended December 31, 2014, the Company expanded its operations with the addition of 21 stand-alone skilled nursing and assisted living operations and nine home health, home care and hospice agencies to its operations through purchases and long-term lease agreements. The aggregate purchase price was approximately $96,085 , including the assumption of an existing HUD-insured loan of $3,417 . The Company also entered into a separate operations transfer agreement with the prior operator as part of each transaction. During the year ended December 31, 2013, the Company expanded its operations with the addition of 10 stand-alone skilled nursing and assisted living operations, six home health and hospice agencies and one urgent care center to its operations. The aggregate purchase price was approximately $45,364 . The Company also entered into a separate operations transfer agreement with the prior operator as part of each transaction. The table below presents the allocation of the purchase price for the operations acquired in business combinations during the year ended December 31, 2015 , 2014 and 2013 : December 31, 2015 2014 2013 Land $ 12,811 $ 10,314 $ 9,312 Building and improvements 73,502 41,995 26,593 Equipment, furniture, and fixtures 4,612 2,933 1,386 Assembled occupancy 895 905 724 Definite-lived intangible assets 360 729 — Goodwill 10,617 6,334 3,197 Favorable leases 10,901 28,680 — Other indefinite-lived intangible assets 6,285 4,195 4,152 Other assets acquired, net of liabilities assumed (18 ) — — Total acquisitions $ 119,965 $ 96,085 $ 45,364 In addition to the business combinations above, in 2015, the Company acquired the underlying real estate and assets of three skilled nursing operations, which the Company previously operated under long-term lease agreements for an aggregate purchase price of $23,998 , which included a promissory note of $6,248 . These acquisitions did not impact the Company's operational bed count. Subsequent to December 31, 2015 , the Company entered into a long-term lease for a newly constructed post-acute care campus. The newly constructed post-acute care campus added 70 operational skilled nursing beds and 30 operational assisted living units operated by the Company's operating subsidiaries.</t>
  </si>
  <si>
    <t>Acquisitions - Pro Forma (Notes)</t>
  </si>
  <si>
    <t>Acquisitions - Pro Forma [Abstract]</t>
  </si>
  <si>
    <t>Business Acquisitions, Pro Forma Information [Text Block]</t>
  </si>
  <si>
    <t>ACQUISITIONS - UNAUDITED PRO FORMA FINANCIAL INFORMATION The Company has established an acquisition strategy that is focused on identifying acquisitions within its target markets that offer the greatest opportunity for investment return at attractive prices. The facilities acquired by the Company are frequently underperforming financially and can have regulatory and clinical challenges to overcome. Financial information, especially with underperforming facilities, is often inadequate, inaccurate or unavailable. As a result, the Company has developed an acquisition assessment program that is based on existing and potential resident mix, the local available market, referral sources and operating expectations based on the Company's experience with its existing facilities. Following an acquisition, the Company implements a well-developed integration program to provide a plan for transition and generation of profits from facilities that have a history of significant operating losses. Consequently, the Company believes that prior operating results are not meaningful as the information is not generally representative of the Company's current operating results or indicative of the integration potential of its newly acquired facilities. The following table represents pro forma results of consolidated operations as if the acquisitions acquired from January 1, 2015 through the issuance date of the financial statements had occurred at the beginning of 2014, after giving effect to certain adjustments. December 31, 2015 2014 Revenue $ 1,481,924 $ 1,310,818 Net income attributable to The Ensign Group, Inc. 62,115 44,472 Diluted net income per common share $ 1.19 $ 0.96 Our pro forma assumptions are as follows: • Revenues and operating costs were based on actual results from the prior operator or from regulatory filings where available. If actual results were not available, revenues and operating costs were estimated based on available partial operating results of the prior operator of the facility, or if no information was available, estimates were derived from the Company’s post-acquisition operating results for that particular facility. Prior year results for the 2015 acquisitions were obtained from available financial information provided by prior operators or available cost reports filed by the prior operators. • Interest expense is based upon the purchase price and average cost of debt borrowed during each respective year when applicable and depreciation is calculated using the purchase price allocated to the related assets through acquisition accounting. The foregoing unaudited pro forma information is not indicative of what the results of operations would have been if the acquisitions had actually occurred at the beginning of the periods presented, and is not intended as a projection of future results or trends. Included in the table above are pro forma revenue and income generated during the year ended December 31, 2015 , by individually immaterial business acquisitions completed through December 31, 2015 of $ 140,098 and $6,683 , respectively. Included in the table above are pro forma revenue and income generated during the year ended December 31, 2014 , by individually immaterial business acquisitions completed through December 31, 2014 , of $283,412 and $8,522 , respectively.</t>
  </si>
  <si>
    <t>Property and Equipment</t>
  </si>
  <si>
    <t>PROPERTY AND EQUIPMENT [Abstract]</t>
  </si>
  <si>
    <t>Property, Plant and Equipment Disclosure [Text Block]</t>
  </si>
  <si>
    <t>PROPERTY AND EQUIPMENT— Net Property and equipment, net consist of the following: December 31, 2015 2014 Land $ 41,451 $ 18,994 Buildings and improvements 151,434 57,947 Equipment 114,752 80,112 Furniture and fixtures 5,504 5,732 Leasehold improvements 68,405 50,671 Construction in progress 781 423 382,327 213,879 Less: accumulated depreciation (82,694 ) (64,171 ) Property and equipment, net $ 299,633 $ 149,708 See Note 4, Spin-off of Real Estate Assets through a Real Estate Investment Trust for the impact of the Spin-Off on property and equipment and See Note 9, Acquisitions for information on acquisitions during the year ended December 31, 2015 .</t>
  </si>
  <si>
    <t>Intangible Assets - Net</t>
  </si>
  <si>
    <t>INTANGIBLE ASSETS — Net [Abstract]</t>
  </si>
  <si>
    <t>Intangible Assets Disclosure [Text Block]</t>
  </si>
  <si>
    <t>INTANGIBLE ASSETS — Net December 31, Weighted Average Life (Years) 2015 2014 Gross Carrying Amount Accumulated Amortization Gross Carrying Amount Accumulated Amortization Intangible Assets Net Net Lease acquisition costs 19.9 $ 604 $ (577 ) $ 27 $ 684 $ (634 ) $ 50 Favorable lease 27.4 43,248 (2,923 ) 40,325 30,890 (783 ) 30,107 Assembled occupancy 0.5 4,779 (4,476 ) 303 3,884 (3,461 ) 423 Facility trade name 30.0 733 (244 ) 489 733 (220 ) 513 Customer relationships 18.3 5,300 (1,013 ) 4,287 4,940 (465 ) 4,475 Total $ 54,664 $ (9,233 ) $ 45,431 $ 41,131 $ (5,563 ) $ 35,568 Amortization expense was $3,824 , $1,089 and $1,121 for the years ended December 31, 2015, 2014 and 2013 , respectively. Of the $3,824 in amortization expense incurred during the year ended December 31, 2015 , approximately $1,013 related to the amortization of patient base intangible assets at recently acquired facilities, which is typically amortized over a period of four to eight months, depending on the classification of the patients and the level of occupancy in a new acquisition on the acquisition date. Estimated amortization expense for each of the years ending December 31 is as follows: Year Amount 2016 $ 3,358 2017 2,968 2018 2,967 2019 2,967 2020 2,259 Thereafter 30,912 $ 45,431</t>
  </si>
  <si>
    <t>Goodwill and Other Indefinite-Lived Intangible Assets</t>
  </si>
  <si>
    <t>GOODWILL AND OTHER INDEFINITE-LIVED INTANGIBLE ASSETS [Abstract]</t>
  </si>
  <si>
    <t>Goodwill and Other Indefinite-Lived Intangibles [Text Block]</t>
  </si>
  <si>
    <t>GOODWILL AND OTHER INDEFINITE-LIVED INTANGIBLE ASSETS The Company performs its annual goodwill impairment analysis during the fourth quarter of each year for each reporting unit that constitutes a business for which discrete financial information is produced and reviewed by operating segment management and provides services that are distinct from the other components of the operating segment. The Company tests for impairmen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Company performs its goodwill impairment test annually and evaluates goodwill when events or changes in circumstances indicate that its carrying value may not be recoverable. The Company performs the annual impairment testing of goodwill using October 1 as the measurement date (December 31 for 2013 and prior years). The Company completed its goodwill impairment test as of October 1, 2015 and no impairments were identified. No triggering events or changes in circumstances occurred during the period October 1, 2015 (the testing date) through December 31, 2015 that would warrant re-testing for goodwill impairment. The following table represents activity in goodwill by segment as of and for the year ended December 31, 2015 : Goodwill TSA Services Home Health and Hospice Services All Other Total January 1, 2013 $ 14,144 $ 5,312 $ 3,200 $ 22,656 Less: charge to discontinued operations for the excess carrying amount of goodwill — — (1,099 ) (1,099 ) 14,144 5,312 2,101 21,557 Impairments (490 ) — — (490 ) Additions — 1,966 1,231 3,197 Purchase price adjustment — — (329 ) (329 ) December 31, 2013 13,654 7,278 3,003 23,935 Impairments — — — — Additions 2,323 3,651 360 6,334 December 31, 2014 15,977 10,929 3,363 30,269 Impairments — — — — Additions 1,782 5,173 3,662 10,617 December 31, 2015 $ 17,759 $ 16,102 $ 7,025 $ 40,886 On March 25, 2013, the Company agreed to terms to sell DRX, a national urgent care franchise system for approximately $8,000 , adjusted for certain assets and liabilities. The asset sale was effective on April 15, 2013. The sale resulted in a pre-tax loss of $2,837 for the year ended December 31, 2013. The Company recognized charges to discontinued operations for the excess carrying amount of goodwill and other indefinite-lived intangible assets of $1,099 and $1,738 , respectively, during the year ended December 31, 2013 as part of this transaction. See Note 23, Discontinued Operations for additional information. The initial fair value of DRX assets and liabilities incorporated the fair value analysis of the noncontrolling interest. Therefore, the original carrying value was based on the fair value of the noncontrolling interest and cash paid. In the course of performing its impairment analysis for the year ended December 31, 2012, the Company performed an impairment test over the assets of DRX. As part of the impairment test, the Company calculated the fair value of certain assets, including trade name and franchise agreements. To determine the implied value of goodwill, fair values were allocated to the assets and liabilities of DRX as of December 31, 2012. The implied fair value of goodwill was measured as the excess of the fair value of DRX over the amounts assigned to its assets and liabilities. The impairment loss for DRX was measured by the amount the carrying value of goodwill exceeded the implied fair value of the goodwill. Based on this assessment, the Company recorded a charge to goodwill and trade name at DRX in 2012, which the Company attributed to a decline in the estimated fair value of redeemable noncontrolling interest. There was no impairment charge to goodwill for the years ended December 31, 2015 and 2014. The Company recorded an impairment charge to goodwill on one facility of $490 for the year ended December 31, 2013. The facility experienced a significant reduction in admissions due to extensive renovations, which occurred over a year, which resulted in declines in related forecasted cash flows. Since 1999, the Company has recognized cumulative goodwill impairment losses of $3,399 . The purchase price adjustment of $329 relates to the finalization of net working capital for the Company's acquisition in a mobile x-ray and diagnostic company in fiscal year 2012. As of December 31, 2015 , the Company anticipates that total goodwill recognized will be fully deductible for tax purposes. See further discussion of goodwill acquired at Note 9, Acquisitions . During the year ended December 31, 2015 , the Company recorded $5,425 and $860 in home health and hospice Medicare license and trade name indefinite-lived intangible assets, respectively, as part of its acquisitions. Other indefinite-lived intangible assets consists of the following: December 31, 2015 2014 Trade name $ 1,915 $ 1,055 Home health and hospice Medicare license 16,731 11,306 $ 18,646 $ 12,361</t>
  </si>
  <si>
    <t>Restricted and Other Assets</t>
  </si>
  <si>
    <t>RESTRICTED AND OTHER ASSETS [Abstract]</t>
  </si>
  <si>
    <t>Other Assets Disclosure [Text Block]</t>
  </si>
  <si>
    <t>RESTRICTED AND OTHER ASSETS Restricted and other assets consist of the following: December 31, 2015 2014 Debt issuance costs, net $ 2,021 $ 2,612 Long-term insurance losses recoverable asset 2,881 2,256 Deposits with landlords 3,969 1,143 Capital improvement reserves with landlords and lenders 760 774 Other long-term assets — 48 Restricted and other assets $ 9,631 $ 6,833 Included in restricted and other assets as of December 31, 2015 and 2014, are anticipated insurance recoveries related to the Company's general and professional liability claims that are recorded on a gross rather than net basis in accordance with an Accounting Standards Update issued by the FASB.</t>
  </si>
  <si>
    <t>Other Accrued Liabilities</t>
  </si>
  <si>
    <t>OTHER ACCRUED LIABILITIES [Abstract]</t>
  </si>
  <si>
    <t>Other Liabilities Disclosure [Text Block]</t>
  </si>
  <si>
    <t>OTHER ACCRUED LIABILITIES Other accrued liabilities consist of the following: December 31, 2015 2014 Quality assurance fee $ 6,120 $ 2,855 Refunds payable 13,252 7,014 Deferred revenue 6,696 3,471 Cash held in trust for patients 3,016 1,824 Resident deposits 5,884 1,593 Dividends payable 2,072 1,708 Property taxes 4,230 3,043 Other 4,935 3,122 Other accrued liabilities $ 46,205 $ 24,630 Quality assurance fee represents amounts payable to Arizona, California, Colorado, Idaho, Iowa, Nebraska, Utah, Washington and Wisconsin as a result of a mandated fee based on patient days. Refunds payable includes payables related to overpayments and duplicate payments from various payor sources. Deferred revenue occurs when the Company receives payments in advance of services provided. Resident deposits include refundable deposits to patients.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accompanying consolidated balance sheets.</t>
  </si>
  <si>
    <t>Income Taxes</t>
  </si>
  <si>
    <t>INCOME TAXES [Abstract]</t>
  </si>
  <si>
    <t>Income Tax Disclosure [Text Block]</t>
  </si>
  <si>
    <t>INCOME TAXES The provision for income taxes for the years ended December 31, 2015, 2014 and 2013 is summarized as follows: Year Ended December 31, 2015 2014 2013 Current: Federal $ 28,149 $ 25,490 $ 13,457 State 5,761 4,405 2,766 33,910 29,895 16,223 Deferred: Federal 2,026 (2,438 ) 3,777 State (754 ) (656 ) 3 1,272 (3,094 ) 3,780 Total $ 35,182 $ 26,801 $ 20,003 A reconciliation of the federal statutory rate to the effective tax rate for income from operations for the years ended December 31, 2015, 2014 and 2013 , respectively, is comprised as follows: December 31, 2015 2014 2013 Income tax expense at statutory rate 35.0 % 35.0 % 35.0 % State income taxes - net of federal benefit 3.6 4.0 4.0 Non-deductible settlement costs — — 5.0 Non-deductible expenses 0.6 0.6 0.6 Non-deductible transaction costs — 5.2 — Other adjustments (0.6 ) (0.4 ) (0.8 ) Total income tax provision 38.6 % 44.4 % 43.8 % The Company's deferred tax assets and liabilities as of December 31, 2015 and 2014 are summarized as follows: December 31, 2015 2014 Deferred tax assets (liabilities): Accrued expenses $ 18,957 $ 13,913 Allowance for doubtful accounts 12,313 8,324 Tax credits 3,439 3,375 Insurance 5,814 6,477 Total deferred tax assets 40,523 32,089 State taxes (420 ) (670 ) Depreciation and amortization (14,773 ) (6,590 ) Prepaid expenses (4,478 ) (2,705 ) Total deferred tax liabilities (19,671 ) (9,965 ) Net deferred tax assets $ 20,852 $ 22,124 The Company had state credit carryforwards as of December 31, 2015 and 2014 of $3,439 and $3,375 , respectively. These carryforwards almost entirely relate to state limitations on the application of Enterprise Zone employment-related tax credits. Unless the Company uses the Enterprise Zone credits beforehand, the carryforward will begin to expire in 2023. The remainder of these carryforwards relates to credits against the Texas margin tax and is expected to carryforward until 2027. The Company had federal net operating loss carryforwards as of December 31, 2015 and 2014 of $4,389 and $4,889 , respectively. These Federal net operating losses are expected to begin expiring in 2032. The Company also had state net operating losses as of December 31, 2015 and 2014 of $84 and $309 , respectively. These state net operating losses carry forward over various periods. For the years ended December 31, 2014 and 2013 , the Company incurred $7,046 and $3,884 , respectively, of third-party costs in connection with the Spin-Off. The Company did not incur transactions costs related to the Spin-Off for the year ended December 31, 2015 . The Company has determined that $8,820 of the third-party costs directly facilitating the Spin-Off are permanently non-deductible for tax purposes and has reflected this determination in its calculation of the estimated annual effective tax rate. The Company's net tax benefit for the deductible portion of these costs is approximately $822 . The federal statutes of limitations on the Company's 2009, 2010 and 2011 income tax years lapsed during the third quarter of 2013, 2014 and 2015, respectively. During the fourth quarter of each year, various state statutes of limitations also lapsed. The lapses for the years ended December 31, 2015, 2014 and 2013 had no impact on the Company's unrecognized tax benefits. The Company recorded total pre-tax charges related to the settlement with the U.S. Department of Justice (DOJ) and related expenses of $33,000 during the year ended December 31, 2013. The Company recorded estimated tax benefits of $10,383 during the year ended December 31, 2013 . See Note 20, Commitments and Contingencies . As of December 31, 2015, 2014 and 2013, the Company did not have any unrecognized tax benefits, net of their state benefits, that would affect the Company's effective tax rate. In 2015, the Company successfully completed the Internal Revenue Service examination of the Company's 2012 tax return without adjustment. The Company is not currently under examination by any other major income tax jurisdiction. The Company does not believe any other event will significantly impact the balance of unrecognized tax benefits in the next twelve months. The Company classifies interest and/or penalties on income tax liabilities or refunds as additional income tax expense or income. Such amounts are not material.</t>
  </si>
  <si>
    <t>Debt</t>
  </si>
  <si>
    <t>DEBT [Abstract]</t>
  </si>
  <si>
    <t>Debt Disclosure [Text Block]</t>
  </si>
  <si>
    <t>DEBT Long-term debt consists of the following: December 31, 2015 2014 Credit Facility with SunTrust, interest payable monthly and quarterly, balance due at May 1, 2019, secured by substantially all of the Company’s personal property. $ 85,000 $ 65,000 Mortgage loans and promissory note, principal and interest payable monthly, interest at fixed rate, collateralized by deed of trust on real property, assignment of rents and security agreement. 14,671 3,390 99,671 68,390 Less current maturities (620 ) (111 ) $ 99,051 $ 68,279 Credit Facility with a Lending Consortium Arranged by SunTrust (the Credit Facility) On May 30, 2014, the Company entered into the Credit Facility in an aggregate principal amount of $150,000 from a syndicate of banks and other financial institutions. Under the Credit Facility, the Company may seek to obtain incremental revolving or term loans in an aggregate amount not to exceed $75,000 . The interest rates applicable to loans under the Credit Facility are, at the Company’s option, equal to either a base rate plus a margin ranging from 1.25% to 2.25% per annum or LIBOR plus a margin ranging from 2.25% to 3.25% per annum, based on the debt to Consolidated EBITDA ratio of the Company and its operating subsidiaries as defined in the agreement. In addition, the Company will pay a commitment fee on the unused portion of the commitments under the Credit Facility that will range from 0.30% to 0.50% per annum, depending on the debt to Consolidated EBITDA ratio of the Company and its operating subsidiaries. Loans made under the Credit Facility are not subject to interim amortization. The Company is not required to repay any loans under the Credit Facility prior to maturity, other than to the extent the outstanding borrowings exceed the aggregate commitments under the Credit Facility. The Company is permitted to prepay all or any portion of the loans under the 2014 Credit Facility prior to maturity without premium or penalty, subject to reimbursement of any LIBOR breakage costs of the lenders. In connection with the Credit Facility, the Company incurred financing costs of approximately $2,013 , which were deferred and are being amortized over the term of the Credit Facility. As of December 31, 2015 , the Company's operating subsidiaries had $85,000 outstanding under the Credit Facility. The Credit Facility is guaranteed, jointly and severally, by certain of the Company’s wholly owned subsidiaries, and is secured by substantially all of the Company's personal property. The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Credit Facility, the Company must comply with financial maintenance covenants to be tested quarterly, consisting of a maximum debt to consolidated EBITDA ratio, and a minimum interest/rent coverage ratio. The majority of lenders can require that the Company and its operating subsidiaries mortgage certain of their real property assets to secure the Credit Facility if an event of default occurs, the debt to consolidated EBITDA ratio is above 2.50:1.00 for two consecutive fiscal quarters, or the Company’s liquidity is equal or less than 10% of the Aggregate Revolving Commitment Amount (as defined in the agreement) for ten consecutive business days, provided that such mortgages will no longer be required if the event of default is cured, the debt to consolidated EBITDA ratio is below 2.50:1.00 for two consecutive fiscal quarters, or the Company’s liquidity is above 10% of the Aggregate Revolving Commitment Amount (as defined in the agreement) or ninety consecutive days, as applicable. As of December 31, 2015 , the Company was in compliance with all loan covenants. In February 2016, the Company amended the Credit Facility to increase its aggregate principal amount to $250,000 (the Amended Credit Facility). Under the Amended Credit Facility, the Company may seek to obtain incremental revolving or term loans in an aggregate amount not to exceed $150,000 . The interest rates applicable to loans under the Amended Credit Facility are, at the Company’s option, equal to either a base rate plus a margin ranging from 0.75% to 1.75% per annum or LIBOR plus a margin ranging from 1.75% to 2.75% per annum, based on the debt to Consolidated EBITDA ratio of the Company and its operating subsidiaries as defined in the agreement. The Amended Credit Facility is secured by a pledge of stock of the Company's material operating subsidiaries as well as a first lien on substantially all of the Company's personal property. As of February 5, 2016 , there was approximately $111,750 outstanding under the Amended Credit Facility. Mortgage Loans and Promissory Note The Company had outstanding indebtedness under mortgage loans and promissory note issued in connection with various acquisitions. The mortgage loans are insured with the U.S. Department of Housing and Urban Development (HUD), which subjects the Company's operating subsidiaries to HUD oversight and periodic inspections. The mortgage loans and note bear fixed interest rates between 2.6% and 5.3% per annum. Amounts borrowed under the mortgage loans may be prepaid starting after the second anniversary of the notes subject to prepayment fees of the principal balance on the date of prepayment. These prepayment fees are reduced by 1.0% per year for years three through eleven of the loan. There is no prepayment penalty after year eleven . The term of the mortgage loans and note is between 12 and 33 years. The mortgage loans and note are secured by the real property comprising the facilities and the rents, issues and profits thereof, as well as all personal property used in the operation of the facilities. As of December 31, 2015 , the Company's operating subsidiaries had $14,671 outstanding under the mortgage loans and note, of which $620 is classified as short-term and the remaining $14,051 is classified as long-term. As of December 31, 2015 , the Company is in compliance with all loan covenants. Based on Level 2, the carrying value of the Company's long-term debt is considered to approximate the fair value of such debt for all periods presented based upon the interest rates that the Company believes it can currently obtain for similar debt. Future principal payments due under the long-term debt arrangements discussed above are as follows: Years Ending December 31, Amount 2016 $ 620 2017 648 2018 678 2019 709 2020 741 Thereafter 96,275 $ 99,671 Off-Balance Sheet Arrangements As of December 31, 2015 , the Company had approximately $1,860 on the Credit Facility of borrowing capacity pledged as collateral to secure outstanding letters of credit.</t>
  </si>
  <si>
    <t>Options and Awards</t>
  </si>
  <si>
    <t>OPTIONS AND AWARDS [Abstract]</t>
  </si>
  <si>
    <t>Disclosure of Compensation Related Costs, Share-based Payments [Text Block]</t>
  </si>
  <si>
    <t>OPTIONS AND AWARDS All per share amounts and numbers of common shares outstanding presented below reflect the two-for-one stock split that was effected in the fourth quarter of 2015. See further details in Note 2 - Summary of Significant Accounting Policies. Stock-based compensation expense consists of share-based payment awards made to employees and directors, including employee stock options and restricted stock awards, based on estimated fair values. As stock-based compensation expense recognized in the Company’s consolidated statements of income for the years ended December 31, 2015, 2014 and 2013 was based on awards ultimately expected to vest, it has been reduced for estimated forfeitures. The Company estimates forfeitures at the time of grant and, if necessary, revises the estimate in subsequent periods if actual forfeitures differ. The Company has three option plans, the 2001 Stock Option, Deferred Stock and Restricted Stock Plan (2001 Plan), the 2005 Stock Incentive Plan (2005 Plan) and the 2007 Omnibus Incentive Plan (2007 Plan), all of which have been approved by the Company's stockholders. The total number of shares available under all of the Company’s stock incentive plans was 2,672 as of December 31, 2015 . 2001 Stock Option, Deferred Stock and Restricted Stock Plan - The 2001 Plan authorizes the sale of up to 3,960 shares of common stock to officers, employees, directors, and consultants of the Company. Granted non-employee director options vest and become exercisable immediately. Generally, all other granted options and restricted stock vest over five years at 20% per year on the anniversary of the grant date. Options expire ten years from the date of grant. The exercise price of the stock is determined by the board of directors, but shall not be less than 100% of the fair value on the date of grant. There were 638 unissued shares of common stock available for issuance under this plan for each of the years ending December 31, 2015, 2014 and 2013 , including shares that have been forfeited and are available for reissue. 2005 Stock Incentive Plan - The 2005 Plan authorizes the sale of up to 1,000 shares of treasury stock of which only 800 shares were repurchased and therefore eligible for reissuance. Options granted to non-employee directors vest and become exercisable immediately. All other granted options vest over five years at 20% per year on the anniversary of the grant date. Options expire 10 years from the date of grant. There were 294 unissued shares of common stock available for issuance under this plan for each of the years ending December 31, 2015, 2014 and 2013 , including shares that have been forfeited and are available for reissue. 2007 Omnibus Incentive Plan - The 2007 Plan authorizes the sale of up to 2,000 shares of common stock to officers, employees, directors and consultants of the Company. In addition, the number of shares of common stock reserved under the 2007 Plan will automatically increase on the first day of each fiscal year, beginning on January 1, 2008, in an amount equal to the lesser of (i) 1,000 shares of common stock, or (ii) 2% of the number of shares outstanding as of the last day of the immediately preceding fiscal year, or (iii) such lesser number as determined by the Company's board of directors. Granted non-employee director options vest and become exercisable in three equal annual installments, or the length of the term if less than three years, on the completion of each year of service measured from the grant date. All other granted options vest over five years at 20% per year on the anniversary of the grant date. Options expire 10 years from the date of grant. At December 31, 2015, 2014 and 2013 , there were 1,740 , 1,534 , and 1,434 unissued shares of common stock available for issuance under this plan. The Company uses the Black-Scholes option-pricing model to recognize the value of stock-based compensation expense for all share-based payment award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The Black-Scholes model required the Company to make several key judgments including: • The expected option term reflects the application of the simplified method set out in Staff Accounting Bulletin (SAB) No. 107 Share-Based Payment (SAB 107), which was issued in March 2005. In December 2007, the Securities and Exchange Commission (SEC) released Staff Accounting Bulletin No. 110 (SAB 110), which extends the use of the “simplified” method, under certain circumstances, in developing an estimate of the expected term of “plain vanilla” share options. Accordingly, the Company has utilized the average of the contractual term of the options and the weighted average vesting period for all options to calculate the expected option term. The Company will utilize its own experience to calculate the expected option term in the future when it has sufficient history. • Estimated volatility also reflects the application of SAB 107 interpretive guidance and, accordingly, incorporates historical volatility of similar public entities until sufficient information regarding the volatility of the Company's share price becomes available. As sufficient historical information was available in 2014, the Company utilized its own experience to calculate estimated volatility for options granted in the year 2015 and 2014. • The dividend yield is based on the Company's historical pattern of dividends as well as expected dividend patterns. • The risk-free rate is based on the implied yield of U.S. Treasury notes as of the grant date with a remaining term approximately equal to the expected term. • Estimated forfeiture rate of approximately 9.25% per year is based on the Company's historical forfeiture activity of unvested stock options. The Company granted 637 options and 323 restricted stock awards from the 2007 Plan during the year ended December 31, 2015 . The Company used the following assumptions for stock options granted during the years ended December 31, 2015, 2014 and 2013 : Grant Year Options Granted Weighted Average Risk-Free Rate Expected Life Weighted Average Volatility Weighted Average Dividend Yield 2015 637 1.45% - 1.82 % 6.5 years 36% - 44% 0.58% - 0.70% 2014 2,058 1.80% - 1.91 % 6.5 years 44% - 47% 0.57% - 0.82% 2013 910 1.18% - 1.87 % 6.5 years 55% 0.64% - 0.93% For the years ended December 31, 2015, 2014 and 2013 , the following represents the exercise price and fair value displayed at grant date for stock option grants: Grant Year Granted Weighted Average Exercise Price Weighted Average Fair Value of Options 2015 637 $ 23.27 $ 9.08 2014 2,058 $ 12.68 $ 5.66 2013 910 $ 9.68 $ 4.83 The weighted average exercise price equaled the weighted average fair value of common stock on the grant date for all options granted during the periods ended December 31, 2015, 2014 and 2013 and therefore, the intrinsic value was $0 at date of grant. The following table represents the employee stock option activity during the years ended December 31, 2015, 2014 and 2013 : Number of Options Outstanding Weighted Average Exercise Price Number of Options Vested Weighted Average Exercise Price of Options Vested January 1, 2013 5,086 $ 4.38 2,710 $ 3.24 Granted 910 9.68 Forfeited (242 ) 6.74 Exercised (1,174 ) 3.05 December 31, 2013 4,580 $ 5.65 2,498 $ 3.88 Granted 2,058 12.68 Forfeited (128 ) 8.14 Exercised (978 ) 3.93 December 31, 2014 5,532 $ 8.51 2,218 $ 4.70 Granted 637 23.27 Forfeited (233 ) 12.55 Exercised (488 ) 5.20 December 31, 2015 5,448 $ 10.36 2,526 $ 6.35 The following summary information reflects stock options outstanding, vested and related details as of December 31, 2015 : Stock Options Vested Stock Options Outstanding Number Outstanding Black-Scholes Fair Value Remaining Contractual Life (Years) Vested and Exercisable Year of Grant Exercise Price 2006 1.93 - 2.05 109 282 1 109 2008 2.56 - 4.06 476 715 3 476 2009 4.06 - 4.56 689 1,480 4 689 2010 4.77 - 4.96 166 401 5 166 2011 5.90 - 7.99 203 686 6 150 2012 6.56 - 7.96 627 2,309 7 339 2013 7.98 - 11.49 704 3,441 8 249 2014 10.55 - 18.94 1,853 10,451 9 348 2015 21.47 - 25.24 621 5,632 10 — Total 5,448 $ 25,397 2,526 The Company granted 323 , 56 , and 186 restricted stock awards during the years ended December 31, 2015, 2014 and 2013 , respectively. All awards were granted at an exercise price of $0 and generally vest over five years . The fair value per share of restricted awards granted in 2015 , 2014 , and 2013 ranged from $21.00 to $26.55 , $15.38 to $22.36 and $13.99 to $21.07 , respectively. A summary of the status of the Company's non-vested restricted stock awards as of December 31, 2015 and changes during the years ended December 31, 2015, 2014 and 2013 is presented below: Non-Vested Restricted Awards Weighted Average Grant Date Fair Value Nonvested at January 1, 2013 448 $ 11.52 Granted 186 17.64 Vested (102 ) 11.84 Forfeited (72 ) 12.35 Nonvested at December 31, 2013 460 $ 14.34 Granted 56 17.75 Vested (130 ) 13.38 Forfeited (20 ) 15.12 Nonvested at December 31, 2014 366 $ 15.15 Granted 323 22.99 Vested (234 ) 17.36 Forfeited (30 ) 16.81 Nonvested at December 31, 2015 425 $ 19.79 During the year ended December 31, 2015 , the Company granted 32 automatic quarterly stock awards to non-employee directors for their service on the Company's board of directors. The fair value per share of these stock awards ranged from $21.00 to $26.55 based on the market price on the grant date. Total share-based compensation expense recognized for the years ended December 31, 2015, 2014 and 2013 was as follows: Year Ended December 31, 2015 2014 2013 Share-based compensation expense related to stock options $ 4,164 $ 3,134 $ 2,217 Share-based compensation expense related to restricted stock awards 1,931 1,657 1,387 Share-based compensation expense related to stock awards 582 399 795 Total $ 6,677 $ 5,190 $ 4,399 For the year ended December 31, 2015 , 2014 and 2013, the Company expensed $582 , $399 and $795 , respectively, in share-based compensation related to the quarterly stock awards to non-employee directors. In future periods, the Company expects to recognize approximately $15,470 and $7,292 in share-based compensation expense for unvested options and unvested restricted stock awards, respectively, that were outstanding as of December 31, 2015 . Future share-based compensation expense will be recognized over 3.5 and 3.6 weighted average years for unvested options and restricted stock awards, respectively. There were 2,922 unvested and outstanding options at December 31, 2015 , of which 2,720 are expected to vest. The weighted average contractual life for options outstanding, vested and expected to vest at December 31, 2015 was 6.5 years. The aggregate intrinsic value of options outstanding, vested, expected to vest and exercised as of December 31, 2015, 2014 and 2013 is as follows: December 31, Options 2015 2014 2013 Outstanding $ 67,508 $ 75,689 $ 29,431 Vested 41,128 38,811 20,465 Expected to vest 23,508 31,160 7,873 Exercised 8,709 10,496 8,709 The intrinsic value is calculated as the difference between the market value of the underlying common stock and the exercise price of the options.</t>
  </si>
  <si>
    <t>Leases (Notes)</t>
  </si>
  <si>
    <t>Leases [Abstract]</t>
  </si>
  <si>
    <t>Leases of Lessee Disclosure [Text Block]</t>
  </si>
  <si>
    <t>LEASES As a result of the Spin-Off, the Company leases from CareTrust real property associated with 94 affiliated skilled nursing, assisted living and independent living facilities used in the Company’s operations under eight “triple-net” master lease agreements (collectively, the Master Leases), which ranges from 12 to 19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nd maintenance and repair costs for the leased property. Commencing the third year, the rent structure under the Master Leases includes a fixed component, subject to annual escalation equal to the lesser of (1) the percentage change in the Consumer Price Index (but not less than zero) or (2) 2.5% .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Annual rent expense under the Master Leases will be approximately $56,000 during each of the first two years of the Master Leases.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not aware of any defaults as of December 31, 2015 . The Company and CareTrust also entered into an Opportunities Agreement, which grants CareTrust the right to match any offer from a third party to finance the acquisition or development of any healthcare or senior-living facility by the Company or any of its affiliates for a period of one year following the Spin-Off. In addition, this agreement requires CareTrust to provide the Company, subject to certain exceptions, a right to either purchase and operate, or lease and operate, the affiliated facilities included in any portfolio of five or fewer healthcare or senior living facilities presented to the Company during the first year following the Spin-Off; provided that the portfolio is not subject to an existing lease with an operator or manager that has a remaining term of more than one year, and is not presented to the Company by or on behalf of another operator seeking lease or other financing. If the Company elects to lease and operate such a property or portfolio, the lease would be on substantially the same terms as the Master Leases. The Company also leases certain affiliated operations and its administrative offices under non-cancelable operating leases, most of which have initial lease terms ranging from five to 20 years . The Company has entered into multiple lease agreements with Main Street Property Group LLC to operate newly constructed state-of-the-art, full-service healthcare resorts upon completion of construction (Healthcare Resorts Leases or HCR). The term of each lease is 15 years with two five -year renewal options and is subject to annual escalation equal to the percentage change in the Consumer Price Index with a stated cap percentage. In addition, the Company leases certain of its equipment under non-cancelable operating leases with initial terms ranging from three to five years . Most of these leases contain renewal options, certain of which involve rent increases. Total rent expense, inclusive of straight-line rent adjustments and rent associated with the Master Leases noted above, was $89,264 , $48,947 and $14,073 for the years ended December 31, 2015, 2014 and 2013 , respectively. Future minimum lease payments for all leases as of December 31, 2015 are as follows: Year Amount 2016 $ 113,851 2017 124,288 2018 124,248 2019 123,863 2020 122,960 Thereafter 1,256,041 $ 1,865,251 Twenty-three of the Company’s affiliated facilities, excluding the facilities that are operated under the Master Leases with CareTrust, are operated under four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In addition, a number of the Company's individual facility leases are held by the same or related landlords, and some of these leases include cross-default provisions that could cause a default at one facility to trigger a technical default with respect to others, potentially subjecting certain leases and facilities to the various remedies available to the landlords under separate but cross-defaulted leases. The Company is not aware of any defaults as of December 31, 2015 . In February 2016, the Company decided to voluntarily discontinue operations in one of its skilled nursing facilities. This operation represented approximately 0.5% of the Company's 2015 consolidated revenue. As a result of this closure, the Company entered into an agreement with its landlord allowing for the closure of the property as well as other provisions to allow the landlord to transfer the property and the licenses free and clear of the Company's master lease. This arrangement will not impact rent expense in 2015 or the amount of rent expense expected to be paid in future periods and will not have a material impact on the Company's lease coverage ratios under the applicable master lease. The Company expects the operating losses, continued obligation under the lease and related closing expenses will range from $7,000 to 7,500 , including the present value of rental payments of approximately $5,800 . Residents of the affected facility were transferred to other local skilled nursing facilities.</t>
  </si>
  <si>
    <t>Commitments and Contingencies</t>
  </si>
  <si>
    <t>COMMITMENTS AND CONTINGENCIES [Abstract]</t>
  </si>
  <si>
    <t>Commitments and Contingencies Disclosure [Text Block]</t>
  </si>
  <si>
    <t>COMMITMENTS AND CONTINGENCIES Regulatory Matters —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come Tax Examinations — In 2014, the Company received a notification from the IRS that the Company's 2012 tax return would be examined. In 2015, the examination was closed with no adjustments. The Company is not currently under examination by any major income tax jurisdiction. See Note 16, Income Taxes . The Company's employment tax returns for the 2012 tax year are under examination by the IRS. Our employment tax returns for the 2012 tax year are under examination by the IRS.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balance sheets for any of the periods presented. Litigation — The skilled nursing business involves a significant risk of liability given the age and health of the patients and residents served by the Company's operating subsidiaries. The Company, its operating subsidiaries, and others in the industry are subject to an increasing number of claims and lawsuits, including professional liability claims, alleging that services provided have resulted in personal injury, elder abuse, wrongful death or other related claims.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 does business. In May 2009, Congress passed the Fraud Enforcement and Recovery Act (FERA) of 2009 which made significant changes to the Federal False Claims Act (FCA), expanding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CA violation can occur without any affirmative fraudulent action or statement, as long as it is knowingly improper. In addition, FERA extended protections against retaliation for whistleblowers, including protections not only for employees, but also contractors and agents. Thus, there is generally no need for an employment relationship in order to qualify for protection against retaliation for whistleblowing. Healthcare litigation (including class action litigation) is common and is filed based upon a wide variety of claims and theories, and we are routinely subjected to varying types of claims. One particular type of suit arises from alleged violations of state-established minimum staffing requirements for skilled nursing facilities. Failure to meet these requirements can, among other things, jeopardize a facility's compliance with conditions of participation under certain state and federal healthcare programs; it may also subject the facility to a notice of deficiency, a citation, civil monetary penalty, or litigation. These class-action “staffing” suits have the potential to result in large jury verdicts and settlements, and have become more prevalent in the wake of a previous substantial jury award against one of the Company's competitors. The Company expects the plaintiff's bar to continue to be aggressive in their pursuit of these staffing and similar claims. A class action staffing suit was previously filed against the Company and certain of its California subsidiaries in the State of California, alleging, among other things, violations of certain Health and Safety Code provisions and a violation of the Consumer Legal Remedies Act. In 2007, the Company settled this class action suit, and the settlement was approved by the affected class and the Court. A second such class action staffing suit was filed in Los Angeles in 2010 and was resolved in a settlement and Court approval in 2012. Neither of the referenced lawsuits or settlement had a material ongoing adverse effect on the Company's business, financial condition or results of operations. Other claims and suits, including class actions, continue to be filed against us and other companies in our industry.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The Company and its operating subsidiaries have been, and continue to be, subject to claims and legal actions that arise in the ordinary course of business, including potential claims related to patient care and treatment as well as employment related claims. The Company does not believe that the ultimate resolution of these actions will have a material adverse effect on the Company’s business, cash flows, financial condition or results of operations. A significant increase in the number of these claims or an increase in amounts owing should plaintiffs be successful in their prosecution of these claims, could materially adversely affect the Company’s business, financial condition, results of operations and cash flows. The Company cannot predict or provide any assurance as to the possible outcome of any litigation. If any litigation were to proceed, and the Company and its operating subsidiaries are subjected to, alleged to be liable for, or agrees to a settlement of, claims or obligations under Federal Medicare statutes, the Federal False Claims Act, or similar State and Federal statutes and related regu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civil violations, and may also include the assumption of specific procedural and financial obligations by the Company or its subsidiaries going forward under a corporate integrity agreement and/or other arrangement with the government. Medicare Revenue Recoupments — The Company is subject to reviews relating to Medicare services, billings and potential overpayments. The Company had two operating subsidiaries subject to probe review during the year ended December 31, 2015 . A second operating subsidiary not previously included in the probe process has been recently selected for a Review and Educate (also known as pre-payment) review. The Company anticipates that these probe reviews will increase in frequency in the future. If a facility fails prepayment review, the facility could then be subject to undergo targeted review, which is a review that targets perceived claims deficiencies. U.S. Government Inquiry — In October 2013, the Company completed and executed a settlement agreement (the Settlement Agreement) with the DOJ and received the final approval of the Office of Inspector General-HHS and the United States District Court for the Central District of California. Pursuant to the Settlement Agreement, the Company made a single lump-sum remittance to the government in the amount of $48,000 in October 2013. The Company has denied engaging in any illegal conduct, and has agreed to the settlement amount without any admission of wrongdoing in order to resolve the allegations and to avoid the uncertainty and expense of protracted litigation. In connection with the settlement and effective as of October 1, 2013, the Company entered into a five-year corporate integrity agreement (the CIA) with the Office of Inspector General-HHS. The CIA acknowledges the existence of the Company’s current compliance program, which is in accord with the Office of the Inspector General (OIG)’s guidance related to an effective compliance program, and requires that the Company continue during the term of the CIA to maintain a program designed to promote compliance with the statutes, regulations, and written directives of Medicare, Medicaid, and all other Federal health care programs. The Company is also required to notify the Office of Inspector General-HHS in writing, of, among other things: (i) any ongoing government investigation or legal proceeding involving an allegation that the Company has committed a crime or has engaged in fraudulent activities; (ii) any other matter that a reasonable person would consider a probable violation of applicable criminal, civil, or administrative laws related to compliance with federal healthcare programs; and (iii) any change in location, sale, closing, purchase, or establishment of a new business unit or location related to items or services that may be reimbursed by federal health care programs. The Company is also required to retain an Independent Review Organization (IRO) to review certain clinical documentation annually for the term of the CIA. The Company has met the requirements of its second year under the Settlement Agreement and passed its IRO audits. Participation in federal healthcare programs by the Company is not affected by the Settlement Agreement or the CIA. In the event of an uncured material breach of the CIA, the Company could be excluded from participation in federal healthcare programs and/or subject to prosecution.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approximately 58.8% and 52.4% of its total accounts receivable as of December 31, 2015 and 2014, respectively. Revenue from reimbursement under the Medicare and Medicaid programs accounted for 67.7% , 70.4% and 72.2% of the Company's revenue for the years ended December 31, 2015, 2014 and 2013 , respectively Cash in Excess of FDIC Limits — The Company currently has bank deposits with financial institutions in the U.S. that exceed FDIC insurance limits. FDIC insurance provides protection for bank deposits up to $250 . In addition, the Company has uninsured bank deposits with a financial institution outside the U.S. As of February 9, 2016 , the Company had approximately $1,100 in uninsured cash deposits. All uninsured bank deposits are held at high quality credit institutions.</t>
  </si>
  <si>
    <t>Defined Contribution Plan (Notes)</t>
  </si>
  <si>
    <t>Defined Contribution Plan [Abstract]</t>
  </si>
  <si>
    <t>Defined Contribution Plan Disclosures [Table Text Block]</t>
  </si>
  <si>
    <t>DEFINED CONTRIBUTION PLAN The Company has a 401(k) defined contribution plan (the 401(k) Plan), whereby eligible employees may contribute up to 15% of their annual basic earnings. Additionally, the 401(k) Plan provides for discretionary matching contributions (as defined in the 401(k) Plan) by the Company. The Company expensed matching contributions to the 401(k) Plan of $682 , $565 and $487 during the years ended December 31, 2015, 2014 and 2013 , respectively. Beginning in 2007, the 401(k) Plan allowed eligible employees to contribute up to 90% of their eligible compensation, subject to applicable annual Internal Revenue Code limits.</t>
  </si>
  <si>
    <t>Self-Insurance Reserves (Notes)</t>
  </si>
  <si>
    <t>Self-Insurance Reserves [Abstract]</t>
  </si>
  <si>
    <t>Insurance Disclosure [Text Block]</t>
  </si>
  <si>
    <t>SELF INSURANCE RESERVES The following table represents activity in our insurance reserves as of and for the years ended December 31, 2015 and 2014 : General and Professional Liability Workers' Compensation Health Total Balance January 1, 2014 30,449 15,918 2,736 $ 49,103 Current year provisions 9,746 6,083 18,046 33,875 Claims paid and direct expenses (9,638 ) (5,376 ) (16,981 ) (31,995 ) Change in long-term insurance losses recoverable (156 ) (867 ) — (1,023 ) Balance December 31, 2014 30,401 15,758 3,801 49,960 Current year provisions 12,528 12,508 15,921 40,957 Claims paid and direct expenses (11,911 ) (8,822 ) (14,648 ) (35,381 ) Change in long-term insurance losses recoverable (308 ) 775 — 467 Balance December 31, 2015 $ 30,710 $ 20,219 $ 5,074 $ 56,003 Included in long-term insurance losses recoverable as of December 31, 2015 and 2014 , are anticipated insurance recoveries related to the Company's general and professional liability claims that are recorded on a gross rather than net basis in accordance with GAAP.</t>
  </si>
  <si>
    <t>Discontinued Operations (Notes)</t>
  </si>
  <si>
    <t>Discontinued Operations [Abstract]</t>
  </si>
  <si>
    <t>Schedule of Components of Discontinued Operations [Text Block]</t>
  </si>
  <si>
    <t>DISCONTINUED OPERATIONS On March 25, 2013, the Company agreed to terms to sell DRX, a national urgent care franchise system for approximately $8,000 , adjusted for certain assets and liabilities. The asset sale was effective on April 15, 2013. The sale resulted in a pre-tax loss of $2,837 for the year ended December 31, 2013 . The assets acquired at the initial purchase of DRX, including noncontrolling interest, were recorded at fair value. The initial fair value was greater than total cash paid to acquire all interests in DRX and the subsequent sale price. The sale of DRX has been accounted for as discontinued operations. Accordingly, the results of operations of this business for all periods presented and the loss related to this divesture have been classified as discontinued operations in the accompanying consolidated statements of income. A summary of discontinued operations follows: Year Ended December 31, 2015 2014 2013 Revenue $ — $ — $ 728 Cost of services (exclusive of facility rent, general and administrative and depreciation and amortization expenses shown separately below) — — (807 ) Charges to discontinued operations for the excess carrying amount of goodwill and other indefinite-lived intangible assets — — (2,837 ) Facility rent—cost of services — — (12 ) Depreciation and amortization — — (33 ) Loss from discontinued operations — — (2,961 ) Benefit from income taxes — — (1,157 ) Loss from discontinued operations, net of income tax $ — $ — $ (1,804 )</t>
  </si>
  <si>
    <t>Significant Accounting Policies Level 2 (Policies)</t>
  </si>
  <si>
    <t>Basis of Accounting, Policy [Policy Text Block]</t>
  </si>
  <si>
    <t>Basis of Presentation — The accompanying consolidated financial statements (Financial Statements) have been prepared in accordance with accounting principles generally accepted in the United States (GAAP). The Company is the sole member or shareholder of various consolidated limited liability companies and corporations established to operate various acquired skilled nursing and assisted living operations, home health, hospice and home care operations, urgent care centers and related ancillary services. All intercompany transactions and balances have been eliminated in consolidation. The Company presents noncontrolling interest within the equity section of its consolidated balance sheets. The Company presents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at December 31, 2015 and 2014. On December 9, 2015, the Company announced a two-for-one stock split of its outstanding shares of common stock. The stock split was effected in the form of a stock dividend, paid on December 23, 2015 to shareholders of record at the close of business December 17, 2015. Common stock began trading at the split-adjusted price on December 24, 2015. All applicable share numbers and per share amounts presented in the notes to consolidated financial statements and the consolidated statements of income have been retroactively adjusted to reflect the stock split. The consolidated balance sheet as of December 31, 2014 and the consolidated statements of stockholders' equity for the years ended December 31, 2014 and 2013 have not been retroactively adjusted to reflect the stock split. The par value of the Company's common stock remained unchanged at $0.001 per share. On March 25, 2013, the Company agreed to terms to sell Doctors Express (DRX), a national urgent care franchise system. The asset sale was effective on April 15, 2013. The results of operations for DRX have been classified as discontinued operations for all periods presented (see Note 23 , Discontinued Operations ) in the accompanying Financial Statements. In addition, the results of operations of DRX and the loss or impairment related to this divestiture have been classified as discontinued operations in the accompanying consolidated statements of income for all periods presented.</t>
  </si>
  <si>
    <t>Use of Estimates, Policy [Policy Text Block]</t>
  </si>
  <si>
    <t>Estimates and Assumption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llowance for doubtful accounts, intangible assets and goodwill, impairment of long-lived assets, general and professional liability, workers' compensation, and healthcare claims included in accrued self-insurance liabilities, and income taxes. Actual results could differ from those estimates.</t>
  </si>
  <si>
    <t>Fair Value of Financial Instruments, Policy [Policy Text Block]</t>
  </si>
  <si>
    <t xml:space="preserve">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t>
  </si>
  <si>
    <t>Revenue Recognition, Sales of Services [Policy Text Block]</t>
  </si>
  <si>
    <t>Revenue Recognition — 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patients and is recognized on the date services are provided at amounts billable to the individual. For reimbursement arrangements with third-party payors, including Medicaid, Medicare and private insurers, revenue is recorded based on contractually agreed-upon amounts on a per patient, daily basis. Revenue from the Medicare and Medicaid programs accounted for 67.7% , 70.4% and 72.2% of the Company's revenue for the years ended December 31, 2015, 2014 and 2013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adjustments to revenue which were not material to the Company's consolidated revenue for the years ended December 31, 2015, 2014 and 2013 . The Company’s service specific revenue recognition policies are as follows: Skilled Nursing, Assisted and Independent Living Revenue The Company’s revenue is derived primarily from providing long-term healthcare services to residents and is recognized on the date services are provided at amounts billable to individual residents. For residents under reimbursement arrangements with third-party payors, including Medicaid, Medicare and private insurers, revenue is recorded based on contractually agreed-upon amounts or rate on a per patient, daily basis or as services are performed.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s applicable. Hospice Revenue Revenue is recorded on an accrual basis based upon the date of service at amounts equal to the estimated payment rates. The estimated payment rates are daily rates for each of the levels of care the Company delivers.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other accrued liabilities.</t>
  </si>
  <si>
    <t>Trade and Other Accounts Receivable, Policy [Policy Text Block]</t>
  </si>
  <si>
    <t>Accounts Receivable and Allowance for Doubtful Accounts —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t>
  </si>
  <si>
    <t>Cash and Cash Equivalents, Policy [Policy Text Block]</t>
  </si>
  <si>
    <t>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si>
  <si>
    <t>Insurance Subsidiary Deposits and Investments [Policy Text Block]</t>
  </si>
  <si>
    <t>Insurance Subsidiary Deposits and Investments — The Company's captive insurance subsidiary cash and cash equivalents, deposits and investments are designated to support long-term insurance subsidiary liabilities and have been classified as short-term and long-term assets based on the expected future payments of the Company's captive insurance liabilities. The majority of these deposits and investments are currently held in AA, A and BBB+ rated debt security investments and the remainder is held in a bank account with a high credit quality financial institution. See further discussion at Note 6, Fair Value Measurements.</t>
  </si>
  <si>
    <t>Property, Plant and Equipment, Policy [Policy Text Block]</t>
  </si>
  <si>
    <t>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Leasehold improvements are amortized on a straight-line basis over the shorter of their estimated useful lives or the remaining lease term.</t>
  </si>
  <si>
    <t>Impairment or Disposal of Long-Lived Assets, Policy [Policy Text Block]</t>
  </si>
  <si>
    <t>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has not identified any asset impairment during the years ended December 31, 2015, 2014 or 2013 .</t>
  </si>
  <si>
    <t>Goodwill and Intangible Assets, Policy [Policy Text Block]</t>
  </si>
  <si>
    <t>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up to 20 years. The Company's indefinite-lived intangible assets consist of trade names and home health and hospice Medicare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operating segment) below its carrying amount. The Company performs its annual test for impairment during the fourth quarter of each year. See further discussion at Note 13, Goodwill and Other Indefinite-Lived Intangible Assets .</t>
  </si>
  <si>
    <t>Deferred Rent [Policy Text Block]</t>
  </si>
  <si>
    <t>Deferred Rent - Deferred rent represents rental expense, determined on a straight-line basis over the life of the related lease, in excess of actual rent payments.</t>
  </si>
  <si>
    <t>Liability Reserve Estimate, Policy [Policy Text Block]</t>
  </si>
  <si>
    <t>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For claims made after January 1, 2013, the combined self-insured retention was $500 per claim, subject to an additional one-time deductible of $1,000 for California affiliated facilities and a separate, one-time, deductible of $750 for non-California facilities. For all California affiliated facilities, the third-party coverage above these limits was $1,000 per claim, $3,000 per facility, with a $5,000 blanket aggregate limit. For all facilities outside of California, except those located in Colorado, the third-party coverage above these limits was $1,000 per claim, $3,000 per facility, with a $5,000 blanket aggregate and an additional state-specific aggregate where required by state law. In Colorado, the third-party coverage above these limits was $1,000 per claim and $3,000 per facility for skilled nursing facilities,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effective February 1, 2011, the Company has purchased individual stop-loss coverage that insures individual claims that exceed $750 per occurrence. As of July 1, 2014,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pay benefi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2,881 and $2,256 at December 31, 2015 and 2014 , respectively, in order to present the ultimate costs of malpractice and workers' compensation claims and the anticipated insurance recoveries on a gross basis. See Note 14,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t>Income Tax, Policy [Policy Text Block]</t>
  </si>
  <si>
    <t>Income Taxes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When the Company takes uncertain income tax positions that do not meet the recognition criteria, it records a liability for underpayment of income taxes and related interest and penalties, if any. In considering the need for and magnitude of a liability for such positions, the Company must consider the potential outcomes from a review of the positions by the taxing authorities.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si>
  <si>
    <t>Noncontrolling Interest [Policy Text Block]</t>
  </si>
  <si>
    <t xml:space="preserve">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t>
  </si>
  <si>
    <t>Share-based Compensation, Option and Incentive Plans Policy [Policy Text Block]</t>
  </si>
  <si>
    <t>Stock-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si>
  <si>
    <t>Lease, Policy [Policy Text Block]</t>
  </si>
  <si>
    <t>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t>
  </si>
  <si>
    <t>New Accounting Pronouncements, Policy [Policy Text Block]</t>
  </si>
  <si>
    <t>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In November 2015, the FASB issued its standard on presentation of deferred income taxes, which requires presentation of deferred tax assets and liabilities as non-current in a classified balance sheet. This guidance applies to all entities and is effective for annual periods beginning after December 15, 2016, which will be the Company's fiscal year 2017, with early adoption permitted. The deferred tax amounts currently classified as current assets and liabilities will be classified as long-term assets and liabilities in the consolidated balance sheet upon the implementation of the final standard. There is no effect on the consolidated statements of income or statements of cash flow. In September 2015, the FASB issued its final standard to simplify the accounting for measurement-period adjustments related to acquisitions, which requires acquirers to recognize adjustments to provisional amounts that are identified during the measurement period in the reporting period in which the adjustment amounts are determined. The new standard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applies to all entities and is effective for annual periods beginning after December 15, 2015, which will be the Company's fiscal year 2016, with early adoption permitted. The Company does not expect the adoption of the guidance will have a material impact on the Company's consolidated financial statements. In May 2014, the FASB and International Accounting Standards Board issued their final standard on revenue from contracts with customers that outlines a single comprehensive model for entities to use in accounting for revenue arising from contracts with customers. The new standard supersedes most current revenue recognition guidance, including industry-specific guidance. In July 2015, the FASB formally deferred for one year the effective date of the new revenue standard and decided to permit entities to early adopt the standard. The guidance will be effective for fiscal years beginning after December 15, 2017, which will be the Company's fiscal year 2018. The Company is currently assessing whether the adoption of the guidance will have a material impact on the Company's consolidated financial statements. In April 2015, the FASB issued its final standard on presentation of debt issuance costs, which changes the presentation of debt issuance costs in the financial statement to present such costs in the balance sheet as a direct deduction from the related debt liability rather than as an asset. In August 2015, the FASB amended the standard to include that it would not object to the deferral and presentation of debt issuance costs as an asset and subsequent amortization of the deferred costs over the term of the line-of-credit arrangement, regardless of whether there are any outstanding borrowings on the line-of-credit arrangement. This guidance applies to all entities and is effective for annual periods beginning after December 15, 2015, which will be the Company's fiscal year 2016, with early adoption permitted. The Company is currently assessing whether the adoption of the guidance will have a material impact on the Company's consolidated financial statements. In February 2015, the FASB issued amendments to the consolidation analysis, which amends the consolidation requirements and significantly changes the consolidation analysis required under GAAP. This guidance applies to all entities and is effective for annual periods beginning after December 15, 2015, which will be the Company's fiscal year 2016, with early adoption permitted. The Company does not expect the adoption of the guidance will have a material impact on the Company's consolidated financial statements.</t>
  </si>
  <si>
    <t>REIT Spin-Off REIT Transaction Summary (Tables)</t>
  </si>
  <si>
    <t>REIT Spin-Off Transaction Summary [Abstract]</t>
  </si>
  <si>
    <t>REIT Spin-Off Transaction Summary [Table Text Block]</t>
  </si>
  <si>
    <t>Cash and cash equivalents $ 78,731 Other current assets 34 Property and equipment, net 421,846 Deferred financing costs 11,088 Accounts payable and accrued expenses (4,971 ) Current deferred tax liability (125 ) Deferred tax liability (5,925 ) Current maturities of long-term debt (2,342 ) Long-term debt—less current maturities (357,171 ) Net contribution $ 141,165</t>
  </si>
  <si>
    <t>Computation of Net Income Per Common Share (Tables)</t>
  </si>
  <si>
    <t>Schedule of Earnings Per Share, Basic, by Common Class, Including Two Class Method [Table Text Block]</t>
  </si>
  <si>
    <t xml:space="preserve"> Year Ended December 31, 2015 2014 2013 Numerator: Income from continuing operations $ 55,917 $ 33,741 $ 25,658 Less: net income (loss) attributable to noncontrolling interests 485 (2,209 ) (186 ) Income from continuing operations attributable to The Ensign Group, Inc. 55,432 35,950 25,844 Loss from discontinued operations, net of income tax — — (1,804 ) Net income attributable to The Ensign Group, Inc. $ 55,432 $ 35,950 $ 24,040 Denominator: Weighted average shares outstanding for basic net income per share 50,316 44,682 43,800 Basic net income (loss) per common share: Income from continuing operations attributable to The Ensign Group, Inc. $ 1.10 $ 0.80 $ 0.59 Loss from discontinued operations — — (0.04 ) Net income attributable to The Ensign Group, Inc. $ 1.10 $ 0.80 $ 0.55</t>
  </si>
  <si>
    <t>Schedule of Earnings Per Share, Diluted, by Common Class, Including Two Class Method [Table Text Block]</t>
  </si>
  <si>
    <t xml:space="preserve"> Year Ended December 31, 2015 2014 2013 Numerator: Income from continuing operations $ 55,917 $ 33,741 $ 25,658 Less: net income (loss) attributable to noncontrolling interests 485 (2,209 ) (186 ) Income from continuing operations attributable to The Ensign Group, Inc. 55,432 35,950 25,844 Loss from discontinued operations, net of income tax — — (1,804 ) Net income attributable to The Ensign Group, Inc. $ 55,432 $ 35,950 $ 24,040 Denominator: Weighted average common shares outstanding 50,316 44,682 43,800 Plus: incremental shares from assumed conversion (1) 1,894 1,508 928 Adjusted weighted average common shares outstanding 52,210 46,190 44,728 Diluted net income (loss) per common share: Income from continuing operations attributable to The Ensign Group, Inc. $ 1.06 $ 0.78 $ 0.58 Loss from discontinued operations — — (0.04 ) Net income attributable to The Ensign Group, Inc. $ 1.06 $ 0.78 $ 0.54</t>
  </si>
  <si>
    <t>Fair Value Measurements (Tables)</t>
  </si>
  <si>
    <t>Fair Value, Assets Measured on Recurring Basis [Table Text Block]</t>
  </si>
  <si>
    <t xml:space="preserve"> December 31, 2015 2014 Level 1 Level 2 Level 3 Level 1 Level 2 Level 3 Cash and cash equivalents $ 41,569 $ — $ — $ 50,408 $ — $ — Restricted cash $ — $ — $ — $ 5,082 $ — $ —</t>
  </si>
  <si>
    <t>Revenue and Accounts Receivable (Tables)</t>
  </si>
  <si>
    <t>Schedule of Revenue Sources, Health Care Organization [Table Text Block]</t>
  </si>
  <si>
    <t xml:space="preserve"> Year Ended December 31, 2015 2014 2013 Revenue % of Revenue Revenue % of Revenue Revenue % of Revenue Medicaid $ 439,996 32.8 % $ 358,119 34.9 % $ 323,803 35.8 % Medicare 395,503 29.5 313,144 30.5 292,917 32.4 Medicaid — skilled 71,905 5.4 51,157 5.0 36,085 4.0 Total Medicaid and Medicare 907,404 67.7 722,420 70.4 652,805 72.2 Managed care 206,770 15.4 145,796 14.2 118,168 13.1 % Private and other payors (1) 227,652 16.9 159,190 15.4 133,583 14.7 % Revenue $ 1,341,826 100.0 % $ 1,027,406 100.0 % $ 904,556 100.0 % (1) Private and other payors also includes revenue from urgent care centers and mobile ancillary services.</t>
  </si>
  <si>
    <t>Schedule of Accounts, Notes, Loans and Financing Receivable [Table Text Block]</t>
  </si>
  <si>
    <t xml:space="preserve"> December 31, 2015 2014 Medicaid $ 90,677 $ 45,943 Managed care 56,411 39,782 Medicare 49,970 32,861 Private and other payors 42,276 31,903 239,334 150,489 Less: allowance for doubtful accounts (30,308 ) (20,438 ) Accounts receivable $ 209,026 $ 130,051</t>
  </si>
  <si>
    <t>Business Segments (Tables)</t>
  </si>
  <si>
    <t>Reconciliation of Revenue from Segments to Consolidated [Table Text Block]</t>
  </si>
  <si>
    <t xml:space="preserve"> Year Ended December 31, 2015 TSA Services Home Health and Hospice Services All Other Total Revenue Revenue % Medicaid $ 431,050 $ 8,946 $ — $ 439,996 32.8 % Medicare 332,429 63,074 — 395,503 29.5 Medicaid-skilled 71,905 — — 71,905 5.4 Subtotal 835,384 72,020 — 907,404 67.7 Managed care 194,743 12,027 — 206,770 15.4 Private and other 184,390 6,309 36,953 227,652 16.9 Total revenue $ 1,214,517 $ 90,356 $ 36,953 $ 1,341,826 100.0 % Year Ended December 31, 2014 TSA Services Home Health and Hospice Services All Other Total Revenue Revenue % Medicaid $ 352,874 $ 5,245 $ — $ 358,119 34.9 % Medicare 274,723 38,421 — 313,144 30.5 Medicaid-skilled 51,157 — — 51,157 5.0 Subtotal 678,754 43,666 — 722,420 70.4 Managed care 138,215 7,581 — 145,796 14.2 Private and other 133,349 3,269 22,572 159,190 15.4 Total revenue $ 950,318 $ 54,516 $ 22,572 $ 1,027,406 100.0 % Year Ended December 31, 2013 TSA Services Home Health and Hospice Services All Other Total Revenue Revenue % Medicaid $ 320,580 $ 3,223 $ — $ 323,803 35.8 % Medicare 264,223 28,694 — 292,917 32.4 % Medicaid-skilled 36,085 $ — — 36,085 4.0 % Subtotal 620,888 31,917 — 652,805 72.2 % Managed care 112,669 $ 5,499 — 118,168 13.1 % Private and other 119,722 2,346 11,515 133,583 14.7 % Total revenue $ 853,279 $ 39,762 $ 11,515 $ 904,556 100.0 % </t>
  </si>
  <si>
    <t>Schedule of Segment Reporting Information, by Segment [Table Text Block]</t>
  </si>
  <si>
    <t>The following table sets forth selected financial data consolidated by business segment: Year Ended December 31, 2015 TSA Services Home Health and Hospice Services All Other Elimination Total Revenue from external customers $ 1,214,517 $ 90,356 $ 36,953 $ 1,341,826 Intersegment revenue (1) 2,447 — 881 (3,328 ) — Total revenue $ 1,216,964 $ 90,356 $ 37,834 $ (3,328 ) $ 1,341,826 Income from operations $ 148,207 $ 13,584 $ (68,709 ) $ — $ 93,082 Interest expense, net of interest income $ (1,983 ) Income before provision for income taxes $ 91,099 Depreciation and amortization $ 21,346 $ 980 $ 5,785 $ — $ 28,111 (1) Intersegment revenue represents services provided at the Company's skilled nursing facilities, urgent care centers and mobile ancillary operations to the Company's other operating subsidiaries. Year Ended December 31, 2014 TSA Services Home Health and Hospice Services All Other Elimination Total Revenue from external customers $ 950,318 $ 54,516 $ 22,572 $ 1,027,406 Intersegment revenue (1) 2,066 — 735 (2,801 ) — Total revenue $ 952,384 $ 54,516 $ 23,307 $ (2,801 ) $ 1,027,406 Income from operations $ 126,011 $ 9,701 $ (62,788 ) $ — $ 72,924 Interest expense, net of interest income $ (12,382 ) Income before provision for income taxes $ 60,542 Depreciation and amortization $ 21,669 $ 539 $ 4,222 $ — $ 26,430 (1) Intersegment revenue represents services provided at the Company's skilled nursing facilities, urgent care centers and mobile ancillary operations to the Company's other operating subsidiaries. Year Ended December 31, 2013 TSA Services Home Health and Hospice Services All Other Elimination Total Revenue from external customers $ 853,279 $ 39,762 $ 11,515 $ 904,556 Intersegment revenue (1) 1,909 523 (2,432 ) — Total revenue $ 855,188 $ 39,762 $ 12,038 $ (2,432 ) $ 904,556 Income from operations $ 97,777 $ 4,776 $ (44,611 ) $ — $ 57,942 Interest expense, net of interest income $ (12,281 ) Income before provision for income taxes $ 45,661 Depreciation and amortization $ 30,595 $ 400 $ 2,914 $ — $ 33,909 (1) Intersegment revenue represents services provided at the Company's skilled nursing facilities, urgent care centers and mobile ancillary operations to the Company's other operating subsidiaries.</t>
  </si>
  <si>
    <t>Acquisitions (Tables)</t>
  </si>
  <si>
    <t>Schedule of Business Acquisitions, by Acquisition [Table Text Block]</t>
  </si>
  <si>
    <t xml:space="preserve"> December 31, 2015 2014 2013 Land $ 12,811 $ 10,314 $ 9,312 Building and improvements 73,502 41,995 26,593 Equipment, furniture, and fixtures 4,612 2,933 1,386 Assembled occupancy 895 905 724 Definite-lived intangible assets 360 729 — Goodwill 10,617 6,334 3,197 Favorable leases 10,901 28,680 — Other indefinite-lived intangible assets 6,285 4,195 4,152 Other assets acquired, net of liabilities assumed (18 ) — — Total acquisitions $ 119,965 $ 96,085 $ 45,364 </t>
  </si>
  <si>
    <t>Acquisitions - Pro Forma (Tables)</t>
  </si>
  <si>
    <t>Business Acquisition, Pro Forma Information [Table Text Block]</t>
  </si>
  <si>
    <t xml:space="preserve"> December 31, 2015 2014 Revenue $ 1,481,924 $ 1,310,818 Net income attributable to The Ensign Group, Inc. 62,115 44,472 Diluted net income per common share $ 1.19 $ 0.96</t>
  </si>
  <si>
    <t>Property and Equipment (Tables)</t>
  </si>
  <si>
    <t>Property, Plant and Equipment [Table Text Block]</t>
  </si>
  <si>
    <t xml:space="preserve"> December 31, 2015 2014 Land $ 41,451 $ 18,994 Buildings and improvements 151,434 57,947 Equipment 114,752 80,112 Furniture and fixtures 5,504 5,732 Leasehold improvements 68,405 50,671 Construction in progress 781 423 382,327 213,879 Less: accumulated depreciation (82,694 ) (64,171 ) Property and equipment, net $ 299,633 $ 149,708</t>
  </si>
  <si>
    <t>Intangible Assets - Net (Tables)</t>
  </si>
  <si>
    <t>Schedule of Finite-Lived Intangible Assets [Table Text Block]</t>
  </si>
  <si>
    <t xml:space="preserve"> December 31, Weighted Average Life (Years) 2015 2014 Gross Carrying Amount Accumulated Amortization Gross Carrying Amount Accumulated Amortization Intangible Assets Net Net Lease acquisition costs 19.9 $ 604 $ (577 ) $ 27 $ 684 $ (634 ) $ 50 Favorable lease 27.4 43,248 (2,923 ) 40,325 30,890 (783 ) 30,107 Assembled occupancy 0.5 4,779 (4,476 ) 303 3,884 (3,461 ) 423 Facility trade name 30.0 733 (244 ) 489 733 (220 ) 513 Customer relationships 18.3 5,300 (1,013 ) 4,287 4,940 (465 ) 4,475 Total $ 54,664 $ (9,233 ) $ 45,431 $ 41,131 $ (5,563 ) $ 35,568</t>
  </si>
  <si>
    <t>Schedule of Finite-Lived Intangible Assets, Future Amortization Expense [Table Text Block]</t>
  </si>
  <si>
    <t>Year Amount 2016 $ 3,358 2017 2,968 2018 2,967 2019 2,967 2020 2,259 Thereafter 30,912 $ 45,431</t>
  </si>
  <si>
    <t>Goodwill and Other Indefinite-Lived Intangible Assets (Tables)</t>
  </si>
  <si>
    <t>Schedule of Goodwill [Table Text Block]</t>
  </si>
  <si>
    <t xml:space="preserve"> Goodwill TSA Services Home Health and Hospice Services All Other Total January 1, 2013 $ 14,144 $ 5,312 $ 3,200 $ 22,656 Less: charge to discontinued operations for the excess carrying amount of goodwill — — (1,099 ) (1,099 ) 14,144 5,312 2,101 21,557 Impairments (490 ) — — (490 ) Additions — 1,966 1,231 3,197 Purchase price adjustment — — (329 ) (329 ) December 31, 2013 13,654 7,278 3,003 23,935 Impairments — — — — Additions 2,323 3,651 360 6,334 December 31, 2014 15,977 10,929 3,363 30,269 Impairments — — — — Additions 1,782 5,173 3,662 10,617 December 31, 2015 $ 17,759 $ 16,102 $ 7,025 $ 40,886</t>
  </si>
  <si>
    <t>Schedule of Acquired Indefinite-lived Intangible Assets by Major Class [Table Text Block]</t>
  </si>
  <si>
    <t xml:space="preserve"> December 31, 2015 2014 Trade name $ 1,915 $ 1,055 Home health and hospice Medicare license 16,731 11,306 $ 18,646 $ 12,361</t>
  </si>
  <si>
    <t>Restricted and Other Assets (Tables)</t>
  </si>
  <si>
    <t>Schedule of Other Assets [Table Text Block]</t>
  </si>
  <si>
    <t xml:space="preserve"> December 31, 2015 2014 Debt issuance costs, net $ 2,021 $ 2,612 Long-term insurance losses recoverable asset 2,881 2,256 Deposits with landlords 3,969 1,143 Capital improvement reserves with landlords and lenders 760 774 Other long-term assets — 48 Restricted and other assets $ 9,631 $ 6,833</t>
  </si>
  <si>
    <t>Other Accrued Liabilities (Tables)</t>
  </si>
  <si>
    <t>Schedule of Accrued Liabilities [Table Text Block]</t>
  </si>
  <si>
    <t xml:space="preserve"> December 31, 2015 2014 Quality assurance fee $ 6,120 $ 2,855 Refunds payable 13,252 7,014 Deferred revenue 6,696 3,471 Cash held in trust for patients 3,016 1,824 Resident deposits 5,884 1,593 Dividends payable 2,072 1,708 Property taxes 4,230 3,043 Other 4,935 3,122 Other accrued liabilities $ 46,205 $ 24,630</t>
  </si>
  <si>
    <t>Income Taxes Income Taxes (Tables)</t>
  </si>
  <si>
    <t>Income Tax Disclosure [Abstract]</t>
  </si>
  <si>
    <t>Schedule of Components of Income Tax Expense (Benefit) [Table Text Block]</t>
  </si>
  <si>
    <t xml:space="preserve"> Year Ended December 31, 2015 2014 2013 Current: Federal $ 28,149 $ 25,490 $ 13,457 State 5,761 4,405 2,766 33,910 29,895 16,223 Deferred: Federal 2,026 (2,438 ) 3,777 State (754 ) (656 ) 3 1,272 (3,094 ) 3,780 Total $ 35,182 $ 26,801 $ 20,003</t>
  </si>
  <si>
    <t>Schedule of Effective Income Tax Rate Reconciliation [Table Text Block]</t>
  </si>
  <si>
    <t xml:space="preserve"> December 31, 2015 2014 2013 Income tax expense at statutory rate 35.0 % 35.0 % 35.0 % State income taxes - net of federal benefit 3.6 4.0 4.0 Non-deductible settlement costs — — 5.0 Non-deductible expenses 0.6 0.6 0.6 Non-deductible transaction costs — 5.2 — Other adjustments (0.6 ) (0.4 ) (0.8 ) Total income tax provision 38.6 % 44.4 % 43.8 %</t>
  </si>
  <si>
    <t>Schedule of Deferred Tax Assets and Liabilities [Table Text Block]</t>
  </si>
  <si>
    <t xml:space="preserve"> December 31, 2015 2014 Deferred tax assets (liabilities): Accrued expenses $ 18,957 $ 13,913 Allowance for doubtful accounts 12,313 8,324 Tax credits 3,439 3,375 Insurance 5,814 6,477 Total deferred tax assets 40,523 32,089 State taxes (420 ) (670 ) Depreciation and amortization (14,773 ) (6,590 ) Prepaid expenses (4,478 ) (2,705 ) Total deferred tax liabilities (19,671 ) (9,965 ) Net deferred tax assets $ 20,852 $ 22,124</t>
  </si>
  <si>
    <t>Debt (Tables)</t>
  </si>
  <si>
    <t>Schedule of Long-term Debt Instruments [Table Text Block]</t>
  </si>
  <si>
    <t xml:space="preserve"> December 31, 2015 2014 Credit Facility with SunTrust, interest payable monthly and quarterly, balance due at May 1, 2019, secured by substantially all of the Company’s personal property. $ 85,000 $ 65,000 Mortgage loans and promissory note, principal and interest payable monthly, interest at fixed rate, collateralized by deed of trust on real property, assignment of rents and security agreement. 14,671 3,390 99,671 68,390 Less current maturities (620 ) (111 ) $ 99,051 $ 68,279</t>
  </si>
  <si>
    <t>Schedule of Maturities of Long-term Debt [Table Text Block]</t>
  </si>
  <si>
    <t>Years Ending December 31, Amount 2016 $ 620 2017 648 2018 678 2019 709 2020 741 Thereafter 96,275 $ 99,671</t>
  </si>
  <si>
    <t>Options and Awards (Tables)</t>
  </si>
  <si>
    <t>Schedule of Share-based Payment Award, Stock Options, Valuation Assumptions [Table Text Block]</t>
  </si>
  <si>
    <t>The Company used the following assumptions for stock options granted during the years ended December 31, 2015, 2014 and 2013 : Grant Year Options Granted Weighted Average Risk-Free Rate Expected Life Weighted Average Volatility Weighted Average Dividend Yield 2015 637 1.45% - 1.82 % 6.5 years 36% - 44% 0.58% - 0.70% 2014 2,058 1.80% - 1.91 % 6.5 years 44% - 47% 0.57% - 0.82% 2013 910 1.18% - 1.87 % 6.5 years 55% 0.64% - 0.93%</t>
  </si>
  <si>
    <t>Share-based Compensation Arrangement by Share-based Payment Award, Options, Grants in Period, Weighted Average Grant Date Fair Value [Table Text Block]</t>
  </si>
  <si>
    <t>Grant Year Granted Weighted Average Exercise Price Weighted Average Fair Value of Options 2015 637 $ 23.27 $ 9.08 2014 2,058 $ 12.68 $ 5.66 2013 910 $ 9.68 $ 4.83</t>
  </si>
  <si>
    <t>Schedule of Common Stock Outstanding Roll Forward [Table Text Block]</t>
  </si>
  <si>
    <t xml:space="preserve"> Number of Options Outstanding Weighted Average Exercise Price Number of Options Vested Weighted Average Exercise Price of Options Vested January 1, 2013 5,086 $ 4.38 2,710 $ 3.24 Granted 910 9.68 Forfeited (242 ) 6.74 Exercised (1,174 ) 3.05 December 31, 2013 4,580 $ 5.65 2,498 $ 3.88 Granted 2,058 12.68 Forfeited (128 ) 8.14 Exercised (978 ) 3.93 December 31, 2014 5,532 $ 8.51 2,218 $ 4.70 Granted 637 23.27 Forfeited (233 ) 12.55 Exercised (488 ) 5.20 December 31, 2015 5,448 $ 10.36 2,526 $ 6.35</t>
  </si>
  <si>
    <t>Schedule of Share-based Compensation, Shares Authorized under Stock Option Plans, by Exercise Price Range [Table Text Block]</t>
  </si>
  <si>
    <t xml:space="preserve"> Stock Options Vested Stock Options Outstanding Number Outstanding Black-Scholes Fair Value Remaining Contractual Life (Years) Vested and Exercisable Year of Grant Exercise Price 2006 1.93 - 2.05 109 282 1 109 2008 2.56 - 4.06 476 715 3 476 2009 4.06 - 4.56 689 1,480 4 689 2010 4.77 - 4.96 166 401 5 166 2011 5.90 - 7.99 203 686 6 150 2012 6.56 - 7.96 627 2,309 7 339 2013 7.98 - 11.49 704 3,441 8 249 2014 10.55 - 18.94 1,853 10,451 9 348 2015 21.47 - 25.24 621 5,632 10 — Total 5,448 $ 25,397 2,526</t>
  </si>
  <si>
    <t>Schedule of Nonvested Restricted Stock Units Activity [Table Text Block]</t>
  </si>
  <si>
    <t xml:space="preserve"> Non-Vested Restricted Awards Weighted Average Grant Date Fair Value Nonvested at January 1, 2013 448 $ 11.52 Granted 186 17.64 Vested (102 ) 11.84 Forfeited (72 ) 12.35 Nonvested at December 31, 2013 460 $ 14.34 Granted 56 17.75 Vested (130 ) 13.38 Forfeited (20 ) 15.12 Nonvested at December 31, 2014 366 $ 15.15 Granted 323 22.99 Vested (234 ) 17.36 Forfeited (30 ) 16.81 Nonvested at December 31, 2015 425 $ 19.79</t>
  </si>
  <si>
    <t>Schedule of Employee Service Share-based Compensation, Allocation of Recognized Period Costs [Table Text Block]</t>
  </si>
  <si>
    <t xml:space="preserve"> Year Ended December 31, 2015 2014 2013 Share-based compensation expense related to stock options $ 4,164 $ 3,134 $ 2,217 Share-based compensation expense related to restricted stock awards 1,931 1,657 1,387 Share-based compensation expense related to stock awards 582 399 795 Total $ 6,677 $ 5,190 $ 4,399</t>
  </si>
  <si>
    <t>Share-based Compensation, Schedule of Intrisice Values by Option Category [Table Text Block]</t>
  </si>
  <si>
    <t xml:space="preserve"> December 31, Options 2015 2014 2013 Outstanding $ 67,508 $ 75,689 $ 29,431 Vested 41,128 38,811 20,465 Expected to vest 23,508 31,160 7,873 Exercised 8,709 10,496 8,709</t>
  </si>
  <si>
    <t>Leases (Tables)</t>
  </si>
  <si>
    <t>Schedule of Future Minimum Rental Payments for Operating Leases [Table Text Block]</t>
  </si>
  <si>
    <t>Year Amount 2016 $ 113,851 2017 124,288 2018 124,248 2019 123,863 2020 122,960 Thereafter 1,256,041 $ 1,865,251</t>
  </si>
  <si>
    <t>Self-Insurance Reserves (Tables)</t>
  </si>
  <si>
    <t>Self-Insurance Reserves [Table Text Block]</t>
  </si>
  <si>
    <t xml:space="preserve"> General and Professional Liability Workers' Compensation Health Total Balance January 1, 2014 30,449 15,918 2,736 $ 49,103 Current year provisions 9,746 6,083 18,046 33,875 Claims paid and direct expenses (9,638 ) (5,376 ) (16,981 ) (31,995 ) Change in long-term insurance losses recoverable (156 ) (867 ) — (1,023 ) Balance December 31, 2014 30,401 15,758 3,801 49,960 Current year provisions 12,528 12,508 15,921 40,957 Claims paid and direct expenses (11,911 ) (8,822 ) (14,648 ) (35,381 ) Change in long-term insurance losses recoverable (308 ) 775 — 467 Balance December 31, 2015 $ 30,710 $ 20,219 $ 5,074 $ 56,003</t>
  </si>
  <si>
    <t>Discontinued Operations (Tables)</t>
  </si>
  <si>
    <t>Disposal Groups, Including Discontinued Operations [Table Text Block]</t>
  </si>
  <si>
    <t xml:space="preserve"> Year Ended December 31, 2015 2014 2013 Revenue $ — $ — $ 728 Cost of services (exclusive of facility rent, general and administrative and depreciation and amortization expenses shown separately below) — — (807 ) Charges to discontinued operations for the excess carrying amount of goodwill and other indefinite-lived intangible assets — — (2,837 ) Facility rent—cost of services — — (12 ) Depreciation and amortization — — (33 ) Loss from discontinued operations — — (2,961 ) Benefit from income taxes — — (1,157 ) Loss from discontinued operations, net of income tax $ — $ — $ (1,804 )</t>
  </si>
  <si>
    <t>Description of Business (Details)</t>
  </si>
  <si>
    <t>Dec. 31, 2015Operationsfacilities</t>
  </si>
  <si>
    <t>Dec. 31, 2014facilities</t>
  </si>
  <si>
    <t>Skilled nursing, assisted living and independent living facilities [Abstract]</t>
  </si>
  <si>
    <t>Number of Real Estate Properties</t>
  </si>
  <si>
    <t>Number of Real Estate Properties Leased</t>
  </si>
  <si>
    <t>Number of Real Estate Properties Leased with an Option to Purchase</t>
  </si>
  <si>
    <t>Number of Real Estate Properties Operated</t>
  </si>
  <si>
    <t>Urgent Care Centers Operated [Abstract]</t>
  </si>
  <si>
    <t>Urgent Care Centers Operated</t>
  </si>
  <si>
    <t>Operational Skilled Nursing, Assisted Living and Independent Living Beds [Abstract]</t>
  </si>
  <si>
    <t>Operational Skilled Nursing, Assisted Living and Independent Living Beds | Operations</t>
  </si>
  <si>
    <t>Significant Accounting Policies Revenue and Accounts Receivable (Details)</t>
  </si>
  <si>
    <t>Dec. 31, 2015Rate</t>
  </si>
  <si>
    <t>Dec. 31, 2014Rate</t>
  </si>
  <si>
    <t>Dec. 31, 2013Rate</t>
  </si>
  <si>
    <t>Health Care Organization, Receivable and Revenue Disclosures [Line Items]</t>
  </si>
  <si>
    <t>% of Revenue</t>
  </si>
  <si>
    <t>100.00%</t>
  </si>
  <si>
    <t>Total Medicaid and Medicare Revenue [Member]</t>
  </si>
  <si>
    <t>67.70%</t>
  </si>
  <si>
    <t>70.40%</t>
  </si>
  <si>
    <t>72.20%</t>
  </si>
  <si>
    <t>Significant Accounting Policies Self Insurance Liabilities (Details) - General and Professional Liability Insurance [Member] $ in Thousands</t>
  </si>
  <si>
    <t>Dec. 31, 2015USD ($)</t>
  </si>
  <si>
    <t>Self-insurance retention per claim [Member] | Parent Company [Member]</t>
  </si>
  <si>
    <t>Liability for Claims and Claims Adjustment Expense [Line Items]</t>
  </si>
  <si>
    <t>Self Insurance Limits</t>
  </si>
  <si>
    <t>Aggregate Deductible [Member] | Parent Company [Member] | CALIFORNIA</t>
  </si>
  <si>
    <t>Aggregate Deductible [Member] | Parent Company [Member] | Non-California [Domain]</t>
  </si>
  <si>
    <t>Per Occurence [Member] | Third-Party Payor [Member] | CALIFORNIA</t>
  </si>
  <si>
    <t>Per Occurence [Member] | Third-Party Payor [Member] | COLORADO</t>
  </si>
  <si>
    <t>Per Occurence [Member] | Third-Party Payor [Member] | All States Accept Colorado [Domain]</t>
  </si>
  <si>
    <t>Per Facility [Member] | Third-Party Payor [Member] | CALIFORNIA</t>
  </si>
  <si>
    <t>Per Facility [Member] | Third-Party Payor [Member] | COLORADO</t>
  </si>
  <si>
    <t>Per Facility [Member] | Third-Party Payor [Member] | All States Accept Colorado [Domain]</t>
  </si>
  <si>
    <t>Blanket Aggregate [Member] | Third-Party Payor [Member] | CALIFORNIA</t>
  </si>
  <si>
    <t>Blanket Aggregate [Member] | Third-Party Payor [Member] | All States Accept Colorado [Domain]</t>
  </si>
  <si>
    <t>Significant Accounting Policies Self-Insurance General and Professional (Details) - Third-Party Payor [Member] - All States Accept Colorado [Domain] - General and Professional Liability Insurance [Member] $ in Thousands</t>
  </si>
  <si>
    <t>Blanket Aggregate [Member]</t>
  </si>
  <si>
    <t>Per Facility [Member]</t>
  </si>
  <si>
    <t>Per Occurence [Member]</t>
  </si>
  <si>
    <t>Significant Accounting Policies Self-Insurance Workers' Compensation (Details) - Workers' Compensation [Member] $ in Thousands</t>
  </si>
  <si>
    <t>Stop-Loss Insurance limit per claim [Member]</t>
  </si>
  <si>
    <t>Stop-Loss Insurance limit per claim [Member] | TEXAS</t>
  </si>
  <si>
    <t>Loss-Sensitive limit per claim [Member] [Member] | Other states, except California, Texas and Washington [Domain]</t>
  </si>
  <si>
    <t>Significant Accounting Policies Self-Insurance Health Insurance (Details) - 6321 Accident and Health Insurance [Member] $ in Thousands</t>
  </si>
  <si>
    <t>Stop Loss Deductible [Member]</t>
  </si>
  <si>
    <t>Significant Accounting Policies Self Insurance Recoveries (Details) - USD ($) $ in Thousands</t>
  </si>
  <si>
    <t>Long-term insurance losses recoverable asset</t>
  </si>
  <si>
    <t>General and Professional Liability Insurance [Member]</t>
  </si>
  <si>
    <t>Significant Accounting Policies Impairment (Details) - USD ($) $ in Thousands</t>
  </si>
  <si>
    <t>Impairment of Long-Lived Assets, Held-for-use [Abstract]</t>
  </si>
  <si>
    <t>Impairment of Long-Lived Assets Held-for-use</t>
  </si>
  <si>
    <t>Common Stock Offering (Details) - USD ($) $ / shares in Units, shares in Thousands</t>
  </si>
  <si>
    <t>Feb. 24, 2015</t>
  </si>
  <si>
    <t>Feb. 10, 2016</t>
  </si>
  <si>
    <t>Mar. 31, 2015</t>
  </si>
  <si>
    <t>Nov. 04, 2015</t>
  </si>
  <si>
    <t>Feb. 18, 2015</t>
  </si>
  <si>
    <t>Feb. 09, 2015</t>
  </si>
  <si>
    <t>Common Stock Transactions [Line Items]</t>
  </si>
  <si>
    <t>Secondary Offering Costs</t>
  </si>
  <si>
    <t>Common Stock, Shares, Issued</t>
  </si>
  <si>
    <t>Additional Common Stocks to be issued in an offering [Line Items]</t>
  </si>
  <si>
    <t>Shares Issued, Price Per Share</t>
  </si>
  <si>
    <t>Payments of underwriter discounts and commissions</t>
  </si>
  <si>
    <t>Common stock issued in an offering</t>
  </si>
  <si>
    <t>Proceeds from Issuance of Common Stock</t>
  </si>
  <si>
    <t>Other issuance costs in an offering</t>
  </si>
  <si>
    <t>Proceeds from stock issuance used to pay debt</t>
  </si>
  <si>
    <t>Stock Repurchase Program, Authorized Amount</t>
  </si>
  <si>
    <t>Subsequent Event [Member]</t>
  </si>
  <si>
    <t>Stock Repurchased During Period, Shares</t>
  </si>
  <si>
    <t>Payments for Repurchase of Common Stock</t>
  </si>
  <si>
    <t>REIT Spin-Off (Details) $ in Thousands</t>
  </si>
  <si>
    <t>Jun. 03, 2014USD ($)</t>
  </si>
  <si>
    <t>Dec. 31, 2014USD ($)</t>
  </si>
  <si>
    <t>Sep. 30, 2014USD ($)</t>
  </si>
  <si>
    <t>Jun. 01, 2014USD ($)Companiesfacilities</t>
  </si>
  <si>
    <t>Mar. 31, 2014facilities</t>
  </si>
  <si>
    <t>Dec. 31, 2013USD ($)</t>
  </si>
  <si>
    <t>Dec. 31, 2012USD ($)</t>
  </si>
  <si>
    <t>Restricted Cash and Investments, Current</t>
  </si>
  <si>
    <t>Real Estate Investment Trust Spin-Off Transaction [Member]</t>
  </si>
  <si>
    <t>Public Companies Created | Companies</t>
  </si>
  <si>
    <t>CareTrust REIT [Member] | Real Estate Investment Trust Spin-Off Transaction [Member]</t>
  </si>
  <si>
    <t>Cash transferred from subsidiary</t>
  </si>
  <si>
    <t>Skilled Nursing, Assisted Living and Independent Living Facilities | facilities</t>
  </si>
  <si>
    <t>Independent Living Facilities Operated by REIT | facilities</t>
  </si>
  <si>
    <t>Parent Company [Member]</t>
  </si>
  <si>
    <t>Parent Company [Member] | Real Estate Investment Trust Spin-Off Transaction [Member]</t>
  </si>
  <si>
    <t>Payments for Deposits Applied to Debt Retirements</t>
  </si>
  <si>
    <t>Restricted Cash and Investments</t>
  </si>
  <si>
    <t>Skilled nursing, assisted living and independent living facilities after the Spin-Off | facilities</t>
  </si>
  <si>
    <t>Restricted Cash and Investments, Noncurrent</t>
  </si>
  <si>
    <t>Facilities leased under master lease agreements with CareTrust | facilities</t>
  </si>
  <si>
    <t>Private Placement [Member] | CareTrust REIT [Member] | Real Estate Investment Trust Spin-Off Transaction [Member]</t>
  </si>
  <si>
    <t>Senior Notes, Noncurrent</t>
  </si>
  <si>
    <t>General Electric Capital Corporation (GECC) [Domain] | Senior Subordinated Loans [Member] | CareTrust REIT [Member] | Real Estate Investment Trust Spin-Off Transaction [Member]</t>
  </si>
  <si>
    <t>Increase in loan principal</t>
  </si>
  <si>
    <t>General Electric Capital Corporation (GECC) [Domain] | Senior Subordinated Notes [Member] | CareTrust REIT [Member] | Real Estate Investment Trust Spin-Off Transaction [Member]</t>
  </si>
  <si>
    <t>Senior Notes</t>
  </si>
  <si>
    <t>REIT Spin-Off REIT Spin-Off Net Contribution Summary (Details) - USD ($) $ in Thousands</t>
  </si>
  <si>
    <t>Jun. 01, 2014</t>
  </si>
  <si>
    <t>Dec. 31, 2012</t>
  </si>
  <si>
    <t>REIT Spin-Off Net Contribution Summary [Line Items]</t>
  </si>
  <si>
    <t>Real Estate Investment Trust Spin-Off Transaction [Member] | CareTrust REIT [Member]</t>
  </si>
  <si>
    <t>Other current assets</t>
  </si>
  <si>
    <t>Deferred Finance Costs</t>
  </si>
  <si>
    <t>Accounts payable and accrued expenses</t>
  </si>
  <si>
    <t>Current deferred tax liability</t>
  </si>
  <si>
    <t>Deferred tax liability</t>
  </si>
  <si>
    <t>Net contribution</t>
  </si>
  <si>
    <t>REIT Spin-Off REIT Spin-Off Transaction Additional Disclosures (Details) $ in Thousands</t>
  </si>
  <si>
    <t>Jun. 01, 2014USD ($)facilities</t>
  </si>
  <si>
    <t>REIT Spin-Off Transaction Additional Disclosures [Line Items]</t>
  </si>
  <si>
    <t>Costs incurred to execute real estate investment trust spin-off transaction</t>
  </si>
  <si>
    <t>Real Estate Investment Trust Spin-Off Transaction [Member] | Parent Company [Member]</t>
  </si>
  <si>
    <t>Dividend Payments Restrictions Schedule, Statutory Capital and Surplus</t>
  </si>
  <si>
    <t>Master Lease agreements | facilities</t>
  </si>
  <si>
    <t>Computation of Net Income Per Common Share (Details) - USD ($) $ / shares in Units, shares in Thousands, $ in Thousands</t>
  </si>
  <si>
    <t>Numerator:</t>
  </si>
  <si>
    <t>Income (Loss) from Continuing Operations, Including Portion Attributable to Noncontrolling Interest</t>
  </si>
  <si>
    <t>Income (Loss) from Continuing Operations Attributable to Parent</t>
  </si>
  <si>
    <t>Income (Loss) from Discontinued Operations, Net of Tax, Attributable to Parent</t>
  </si>
  <si>
    <t>Denominator:</t>
  </si>
  <si>
    <t>Weighted average common shares outstanding</t>
  </si>
  <si>
    <t>Basic net income (loss) per common share:</t>
  </si>
  <si>
    <t>Income (loss) from continuing operations attributable to The Ensign Group, Inc.</t>
  </si>
  <si>
    <t>Income (Loss) from Discontinued Operations and Disposal of Discontinued Operations, Net of Tax, Per Basic Share</t>
  </si>
  <si>
    <t>Common Class A [Member]</t>
  </si>
  <si>
    <t>Computation of Net Income Per Common Share Dilutive Table (Details) - USD ($) $ / shares in Units, shares in Thousands, $ in Thousands</t>
  </si>
  <si>
    <t>Adjusted weighted average common shares outstanding</t>
  </si>
  <si>
    <t>Diluted net (loss) income per common share:</t>
  </si>
  <si>
    <t>Income (Loss) from Discontinued Operations and Disposal of Discontinued Operations, Net of Tax, Per Diluted Share</t>
  </si>
  <si>
    <t>Plus: incremental shares from assumed conversion (1)</t>
  </si>
  <si>
    <t>[1]</t>
  </si>
  <si>
    <t>(1) Options outstanding which are anti-dilutive and therefore not factored into the weighted average common shares amount above were 258, 1,084 and 804 for the years ended December 31, 2015, 2014 and 2013, respectively. As discussed in Note 4, Spin-Off of Real Estate Assets through a Real Estate Investment Trust and Note 18, Options and Awards effective with the Spin-Off transaction, the holders of the Company's stock options on the date of record received stock options consistent with a conversion ratio that was necessary to maintain the pre Spin-Off intrinsic value of the options. The stock option terms and conditions are based on the existing terms in the the 2001 Stock Option, Deferred Stock and Restricted Stock Plan (2001 Plan), the 2005 Stock Incentive Plan (2005 Plan) and the 2007 Omnibus Incentive Plan (2007 Plan). In order to preserve the aggregate intrinsic value of the Company's stock options held by such persons, the exercise prices of such awards were adjusted by using the proportion of the CareTrust "when-issued" closing stock price to the total Company closing stock prices on the distribution date. The number of options outstanding were increased by a conversion rate of 1.83 as a result of the Spin-Off.</t>
  </si>
  <si>
    <t>Computation of Net Income Per Common Share Antidilutive Shares (Details) - shares shares in Thousands</t>
  </si>
  <si>
    <t>Earnings Per Share, Diluted, Other Disclosures [Abstract]</t>
  </si>
  <si>
    <t>Antidilutive Securities Excluded from Computation of Earnings Per Share, Amount</t>
  </si>
  <si>
    <t>Fair Value Measurements (Details) - USD ($) $ in Thousands</t>
  </si>
  <si>
    <t>Fair Value, Measurements, Recurring [Member] | Fair Value, Inputs, Level 2 [Member]</t>
  </si>
  <si>
    <t>Fair Value, Measurements, Recurring [Member] | Fair Value, Inputs, Level 3 [Member]</t>
  </si>
  <si>
    <t>Fair Value Measurements Investments (Details) - USD ($) $ in Thousands</t>
  </si>
  <si>
    <t>Domestic Corporate Debt Securities [Member]</t>
  </si>
  <si>
    <t>Schedule of Held-to-maturity Securities [Line Items]</t>
  </si>
  <si>
    <t>Held-to-maturity Securities</t>
  </si>
  <si>
    <t>Revenue and Accounts Receivable Revenue YTD (Details) - USD ($) $ in Thousands</t>
  </si>
  <si>
    <t>Revenue by payor as a percent of total revenue</t>
  </si>
  <si>
    <t>Medicaid</t>
  </si>
  <si>
    <t>32.80%</t>
  </si>
  <si>
    <t>34.90%</t>
  </si>
  <si>
    <t>35.80%</t>
  </si>
  <si>
    <t>Medicare</t>
  </si>
  <si>
    <t>29.50%</t>
  </si>
  <si>
    <t>30.50%</t>
  </si>
  <si>
    <t>32.40%</t>
  </si>
  <si>
    <t>Medicaid — skilled</t>
  </si>
  <si>
    <t>5.40%</t>
  </si>
  <si>
    <t>5.00%</t>
  </si>
  <si>
    <t>4.00%</t>
  </si>
  <si>
    <t>Managed care</t>
  </si>
  <si>
    <t>15.40%</t>
  </si>
  <si>
    <t>14.20%</t>
  </si>
  <si>
    <t>13.10%</t>
  </si>
  <si>
    <t>Private and other payors</t>
  </si>
  <si>
    <t>16.90%</t>
  </si>
  <si>
    <t>14.70%</t>
  </si>
  <si>
    <t>Revenue and Accounts Receivable Accounts Receivable (Details) - USD ($) $ in Thousands</t>
  </si>
  <si>
    <t>Accounts, Notes, Loans and Financing Receivable [Line Items]</t>
  </si>
  <si>
    <t>Accounts Receivable, Gross</t>
  </si>
  <si>
    <t>Less: allowance for doubtful accounts</t>
  </si>
  <si>
    <t>Private other payors</t>
  </si>
  <si>
    <t>Business Segments (Details)</t>
  </si>
  <si>
    <t>Dec. 31, 2015businessSegmentsfacilities</t>
  </si>
  <si>
    <t>Segment Reporting Information [Line Items]</t>
  </si>
  <si>
    <t>Number of Reportable Segments | Segments</t>
  </si>
  <si>
    <t>Number of Real Estate Properties Operated | facilities</t>
  </si>
  <si>
    <t>Home Health, Home Care and Hospice Segment [Member] [Domain]</t>
  </si>
  <si>
    <t>Business operated | business</t>
  </si>
  <si>
    <t>Business Segments Revenue by Segment (Details) - USD ($) $ in Thousands</t>
  </si>
  <si>
    <t>Segment Reporting, Revenue Reconciling Item [Line Items]</t>
  </si>
  <si>
    <t>Long-term Care Segment [Member]</t>
  </si>
  <si>
    <t>Home Health and Hospice Segment [Member]</t>
  </si>
  <si>
    <t>All Other [Member]</t>
  </si>
  <si>
    <t>Medicaid | Long-term Care Segment [Member]</t>
  </si>
  <si>
    <t>Medicaid | Home Health and Hospice Segment [Member]</t>
  </si>
  <si>
    <t>Medicaid | All Other [Member]</t>
  </si>
  <si>
    <t>Medicare | Long-term Care Segment [Member]</t>
  </si>
  <si>
    <t>Medicare | Home Health and Hospice Segment [Member]</t>
  </si>
  <si>
    <t>Medicare | All Other [Member]</t>
  </si>
  <si>
    <t>Medicaid — skilled | Long-term Care Segment [Member]</t>
  </si>
  <si>
    <t>Medicaid — skilled | Home Health and Hospice Segment [Member]</t>
  </si>
  <si>
    <t>Medicaid — skilled | All Other [Member]</t>
  </si>
  <si>
    <t>Total Medicaid and Medicare Revenue [Member] | Long-term Care Segment [Member]</t>
  </si>
  <si>
    <t>Total Medicaid and Medicare Revenue [Member] | Home Health and Hospice Segment [Member]</t>
  </si>
  <si>
    <t>Total Medicaid and Medicare Revenue [Member] | All Other [Member]</t>
  </si>
  <si>
    <t>Managed care | Long-term Care Segment [Member]</t>
  </si>
  <si>
    <t>Managed care | Home Health and Hospice Segment [Member]</t>
  </si>
  <si>
    <t>Managed care | All Other [Member]</t>
  </si>
  <si>
    <t>Private and other payors | Long-term Care Segment [Member]</t>
  </si>
  <si>
    <t>Private and other payors | Home Health and Hospice Segment [Member]</t>
  </si>
  <si>
    <t>Private and other payors | All Other [Member]</t>
  </si>
  <si>
    <t>Business Segments Schedule of Segment Reporting Information, by Segment (Details) - USD ($) $ in Thousands</t>
  </si>
  <si>
    <t>Intersegment revenue</t>
  </si>
  <si>
    <t>Revenue including intersegment revenue</t>
  </si>
  <si>
    <t>Operating Income (Loss)</t>
  </si>
  <si>
    <t>Interest Expense</t>
  </si>
  <si>
    <t>Intersegment Eliminations [Member]</t>
  </si>
  <si>
    <t>Acquisitions Acquisition Summary (Details) $ in Thousands</t>
  </si>
  <si>
    <t>Dec. 31, 2015USD ($)OperationsfacilitiesBeds</t>
  </si>
  <si>
    <t>Dec. 31, 2014USD ($)Operationsfacilities</t>
  </si>
  <si>
    <t>Dec. 31, 2013USD ($)Operationsfacilities</t>
  </si>
  <si>
    <t>Jan. 04, 2016Beds</t>
  </si>
  <si>
    <t>Business Acquisition [Line Items]</t>
  </si>
  <si>
    <t>Payments to Acquire Businesses, Net of Cash Acquired</t>
  </si>
  <si>
    <t>liability assumed, refundable deposits</t>
  </si>
  <si>
    <t>Payments to acquire leased assets</t>
  </si>
  <si>
    <t>Skilled Nursing Care Facilities and Assisted Living Operations [Member]</t>
  </si>
  <si>
    <t>Number of Businesses Acquired | facilities</t>
  </si>
  <si>
    <t>Assisted Living and Independent Living Facility [Member]</t>
  </si>
  <si>
    <t>operational assisted and independent living units | Beds</t>
  </si>
  <si>
    <t>621610 Home Health Care Services [Member]</t>
  </si>
  <si>
    <t>Number of Businesses Acquired | Operations</t>
  </si>
  <si>
    <t>Urgent care center [Member]</t>
  </si>
  <si>
    <t>8051 Services, Skilled Nursing Care Facilities [Member]</t>
  </si>
  <si>
    <t>Operational Skilled Nursing Beds | Beds</t>
  </si>
  <si>
    <t>Notes Issued</t>
  </si>
  <si>
    <t>Skilled nursing, assisted living, home health, home care, hospice and urgent care [Member] [Member]</t>
  </si>
  <si>
    <t>Skilled Nursing Care Facilities and Assisted and Independent Living Operations [Member]</t>
  </si>
  <si>
    <t>Assisted Living Facility [Member] | Subsequent Event [Member]</t>
  </si>
  <si>
    <t>8051 Services, Skilled Nursing Care Facilities [Member] | Subsequent Event [Member]</t>
  </si>
  <si>
    <t>Acquisitions Prior Period Acquisitions (Details) $ in Thousands</t>
  </si>
  <si>
    <t>Dec. 31, 2015USD ($)Operationsfacilities</t>
  </si>
  <si>
    <t>Dec. 31, 2013USD ($)Operationsfacilitiesfacility</t>
  </si>
  <si>
    <t>Home Health, Hospice and Home Care Agencies [Member]</t>
  </si>
  <si>
    <t>Home Health Care Services and Hospice Agencies [Member]</t>
  </si>
  <si>
    <t>Number of Businesses Acquired | facility</t>
  </si>
  <si>
    <t>Notes Payable to Banks [Member] | Collateralized Debt Obligations [Member]</t>
  </si>
  <si>
    <t>Debt Instrument, Face Amount</t>
  </si>
  <si>
    <t>Acquisitions (Details) - USD ($) $ in Thousands</t>
  </si>
  <si>
    <t>Payments to Acquire Businesses, Gross</t>
  </si>
  <si>
    <t>Business Combination, Recognized Identifiable Assets Acquired and Liabilities Assumed, Net</t>
  </si>
  <si>
    <t>Land</t>
  </si>
  <si>
    <t>Building and improvements</t>
  </si>
  <si>
    <t>Furniture and fixtures</t>
  </si>
  <si>
    <t>Assembled occupancy acquired</t>
  </si>
  <si>
    <t>Other Intangible Assets [Member]</t>
  </si>
  <si>
    <t>Off-Market Favorable Lease [Member]</t>
  </si>
  <si>
    <t>Goodwill [Member]</t>
  </si>
  <si>
    <t>Acquisitions - Pro Forma (Details) - USD ($) $ / shares in Units, $ in Thousands</t>
  </si>
  <si>
    <t>Business Acquisition, Pro Forma Revenue</t>
  </si>
  <si>
    <t>Business Acquisition, Pro Forma Net Income</t>
  </si>
  <si>
    <t>Business Acquisition, Pro Forma Earnings Per Share, Diluted</t>
  </si>
  <si>
    <t>Business Combination, Pro Forma Information, Income (Loss) of Acquiree since acquisition</t>
  </si>
  <si>
    <t>Property and Equipment (Details) - USD ($) $ in Thousands</t>
  </si>
  <si>
    <t>Property, Plant and Equipment [Line Items]</t>
  </si>
  <si>
    <t>Property and equipment</t>
  </si>
  <si>
    <t>Less: accumulated depreciation</t>
  </si>
  <si>
    <t>Equipment</t>
  </si>
  <si>
    <t>Leasehold improvements</t>
  </si>
  <si>
    <t>Construction in progress</t>
  </si>
  <si>
    <t>Intangible Assets - Net (Details) - USD ($) $ in Thousands</t>
  </si>
  <si>
    <t>Acquired Finite-Lived Intangible Assets [Line Items]</t>
  </si>
  <si>
    <t>Gross Carrying Amount</t>
  </si>
  <si>
    <t>Accumulated Amortization</t>
  </si>
  <si>
    <t>Net</t>
  </si>
  <si>
    <t>Amortization [Abstract]</t>
  </si>
  <si>
    <t>Amortization of Intangible Assets</t>
  </si>
  <si>
    <t>Lease acquisition costs</t>
  </si>
  <si>
    <t>Weighted Average Life (Years)</t>
  </si>
  <si>
    <t>19 years 11 months</t>
  </si>
  <si>
    <t>27 years 5 months</t>
  </si>
  <si>
    <t>6 months 15 days</t>
  </si>
  <si>
    <t>Facility trade names</t>
  </si>
  <si>
    <t>30 years</t>
  </si>
  <si>
    <t>Customer Relationships [Member]</t>
  </si>
  <si>
    <t>18 years 3 months</t>
  </si>
  <si>
    <t>Intangible Assets - Net Future Amortization (Details) - USD ($) $ in Thousands</t>
  </si>
  <si>
    <t>Finite-Lived Intangible Assets, Net, Amortization Expense, Fiscal Year Maturity [Abstract]</t>
  </si>
  <si>
    <t>Thereafter</t>
  </si>
  <si>
    <t>Finite-Lived Intangible Assets, Net</t>
  </si>
  <si>
    <t>Goodwill and Other Indefinite-Lived Intangible Assets Goodwill (Details) - USD ($) $ in Thousands</t>
  </si>
  <si>
    <t>Impaired assets disposed by sale [Line Items]</t>
  </si>
  <si>
    <t>Cash received from sale of urgent care franchising business</t>
  </si>
  <si>
    <t>Disposal group, discontinued operation, gain (loss) on disposal</t>
  </si>
  <si>
    <t>Goodwill less disposals</t>
  </si>
  <si>
    <t>Goodwill, Impairment Loss</t>
  </si>
  <si>
    <t>Goodwill, Acquired During Period</t>
  </si>
  <si>
    <t>Noncontrolling interest portion of adjustment to net working capital for prior year acquisition</t>
  </si>
  <si>
    <t>Asset Impairment Charges</t>
  </si>
  <si>
    <t>All Other [Member] | Goodwill [Member]</t>
  </si>
  <si>
    <t>All Other [Member] | Other Intangible Assets [Member]</t>
  </si>
  <si>
    <t>Goodwill and Other Indefinite-Lived Intangible Assets Goodwill Rollforward (Details) - USD ($) $ in Thousands</t>
  </si>
  <si>
    <t>Goodwill [Line Items]</t>
  </si>
  <si>
    <t>Impairments</t>
  </si>
  <si>
    <t>Additions</t>
  </si>
  <si>
    <t>Goodwill [Member] | All Other [Member]</t>
  </si>
  <si>
    <t>Goodwill and Other Indefinite-Lived Intangible Assets Indefinite-lived intangble assets (Details) - USD ($) $ in Thousands</t>
  </si>
  <si>
    <t>Indefinite-lived Intangible Assets [Line Items]</t>
  </si>
  <si>
    <t>Home Health and Hospice Segment [Member] | Trade Names [Member]</t>
  </si>
  <si>
    <t>Home Health and Hospice Segment [Member] | Home Health and Hospice Medicare License [Member]</t>
  </si>
  <si>
    <t>Indefinite-lived Intangible Assets Acquired</t>
  </si>
  <si>
    <t>Trade Names [Member] | Home Health and Hospice Medicare License [Member]</t>
  </si>
  <si>
    <t>Restricted and Other Assets (Details) - USD ($) $ in Thousands</t>
  </si>
  <si>
    <t>Debt issuance costs, net</t>
  </si>
  <si>
    <t>Deposits with landlords</t>
  </si>
  <si>
    <t>Capital improvement reserves with landlords and lenders</t>
  </si>
  <si>
    <t>Other long-term assets</t>
  </si>
  <si>
    <t>Other Accrued Liabilities (Details) - USD ($) $ in Thousands</t>
  </si>
  <si>
    <t>Quality assurance fee</t>
  </si>
  <si>
    <t>Resident refunds payable</t>
  </si>
  <si>
    <t>Deferred revenue</t>
  </si>
  <si>
    <t>Cash held in trust for residents</t>
  </si>
  <si>
    <t>Resident deposits</t>
  </si>
  <si>
    <t>Dividends payable</t>
  </si>
  <si>
    <t>Property taxes</t>
  </si>
  <si>
    <t>Other</t>
  </si>
  <si>
    <t>Income Taxes Income Tax Expense (Details) - USD ($) $ in Thousands</t>
  </si>
  <si>
    <t>Income Tax Expense [Abstract]</t>
  </si>
  <si>
    <t>Current Federal</t>
  </si>
  <si>
    <t>Current State</t>
  </si>
  <si>
    <t>Current Income Tax Expense</t>
  </si>
  <si>
    <t>Deferred Federal</t>
  </si>
  <si>
    <t>Deferred State</t>
  </si>
  <si>
    <t>Deferred Income Tax Expense</t>
  </si>
  <si>
    <t>Income Taxes Income Tax Rate Reconciliation (Details)</t>
  </si>
  <si>
    <t>Effective income tax rate reconciliation [Line Items]</t>
  </si>
  <si>
    <t>Income tax expense at statutory rate</t>
  </si>
  <si>
    <t>35.00%</t>
  </si>
  <si>
    <t>State income taxes - net of federal benefit</t>
  </si>
  <si>
    <t>3.60%</t>
  </si>
  <si>
    <t>Non-deductible expenses</t>
  </si>
  <si>
    <t>0.60%</t>
  </si>
  <si>
    <t>Other adjustments</t>
  </si>
  <si>
    <t>(0.60%)</t>
  </si>
  <si>
    <t>(0.40%)</t>
  </si>
  <si>
    <t>(0.80%)</t>
  </si>
  <si>
    <t>Total income tax provision</t>
  </si>
  <si>
    <t>38.60%</t>
  </si>
  <si>
    <t>44.40%</t>
  </si>
  <si>
    <t>43.80%</t>
  </si>
  <si>
    <t>Costs Related to Settlement with DOJ [Domain]</t>
  </si>
  <si>
    <t>0.00%</t>
  </si>
  <si>
    <t>REIT Spin-Off [Domain]</t>
  </si>
  <si>
    <t>5.20%</t>
  </si>
  <si>
    <t>Income Taxes Deferred Income Taxes (Details) - USD ($) $ in Thousands</t>
  </si>
  <si>
    <t>Deferred Income Taxes and Other Assets [Abstract]</t>
  </si>
  <si>
    <t>Accrued expenses</t>
  </si>
  <si>
    <t>Tax credits</t>
  </si>
  <si>
    <t>Insurance</t>
  </si>
  <si>
    <t>Total deferred tax assets</t>
  </si>
  <si>
    <t>State taxes</t>
  </si>
  <si>
    <t>Prepaid expenses</t>
  </si>
  <si>
    <t>Total deferred tax liabilities</t>
  </si>
  <si>
    <t>Net deferred tax assets</t>
  </si>
  <si>
    <t>Income Taxes Income Tax Other Disclosures (Details) - USD ($) $ in Thousands</t>
  </si>
  <si>
    <t>Operating Loss Carryforwards [Line Items]</t>
  </si>
  <si>
    <t>Deferred Tax Assets, Tax Credit Carryforwards, General Business</t>
  </si>
  <si>
    <t>Domestic Tax Authority [Member]</t>
  </si>
  <si>
    <t>Operating Loss Carryforwards</t>
  </si>
  <si>
    <t>State and Local Jurisdiction [Member]</t>
  </si>
  <si>
    <t>Income Taxes REIT Costs (Details) - Real Estate Investment Trust Spin-Off Transaction [Member] - USD ($) $ in Thousands</t>
  </si>
  <si>
    <t>Real Estate Investment Trust Spin-Off Transaction costs [Line Items]</t>
  </si>
  <si>
    <t>Other Financial Services Costs</t>
  </si>
  <si>
    <t>Non-deductible third-party costs</t>
  </si>
  <si>
    <t>Other Tax Expense (Benefit)</t>
  </si>
  <si>
    <t>Income Taxes U.S. Goverment Inquiry Settlement (Details) - USD ($) $ in Thousands</t>
  </si>
  <si>
    <t>U.S. Government Inquiry Settlement [Abstract]</t>
  </si>
  <si>
    <t>Charge related to U.S. Government inquiry</t>
  </si>
  <si>
    <t>Tax Benefit Recognized on Settlement with the U.S. Government</t>
  </si>
  <si>
    <t>Debt (Details) - USD ($) $ in Thousands</t>
  </si>
  <si>
    <t>Debt Instrument [Line Items]</t>
  </si>
  <si>
    <t>Long-term Debt, Gross</t>
  </si>
  <si>
    <t>Long Term Debt, net of Current Maturities and Debt Discount</t>
  </si>
  <si>
    <t>Secured Debt [Member] | Senior Debt Obligations [Member]</t>
  </si>
  <si>
    <t>Long-term Line of Credit</t>
  </si>
  <si>
    <t>Collateralized Debt Obligations [Member] | Notes Payable to Banks [Member]</t>
  </si>
  <si>
    <t>Collateralized Debt Obligations [Member] | Notes Payable, Other Payables [Member]</t>
  </si>
  <si>
    <t>Notes Payable</t>
  </si>
  <si>
    <t>Notes Payable, Current</t>
  </si>
  <si>
    <t>Notes Payable, Noncurrent</t>
  </si>
  <si>
    <t>Debt Additional Disclosures (Details) - USD ($) $ in Thousands</t>
  </si>
  <si>
    <t>Feb. 05, 2016</t>
  </si>
  <si>
    <t>Jul. 01, 2015</t>
  </si>
  <si>
    <t>Apr. 02, 2015</t>
  </si>
  <si>
    <t>Long-Term Debt Additional Disclosures [Line Items]</t>
  </si>
  <si>
    <t>Debt Instrument, Interest Rate, Stated Percentage</t>
  </si>
  <si>
    <t>5.30%</t>
  </si>
  <si>
    <t>2.60%</t>
  </si>
  <si>
    <t>Collateralized Debt Obligations [Member] | Mortgage Loans on Real Estate [Member]</t>
  </si>
  <si>
    <t>Prepayment penalty reduced rate</t>
  </si>
  <si>
    <t>1.00%</t>
  </si>
  <si>
    <t>Pledged Financial Instruments, Not Separately Reported, Securities for Letter of Credit Facilities</t>
  </si>
  <si>
    <t>Debt Instrument, Interest Rate, Additional Margin Minimum</t>
  </si>
  <si>
    <t>1.25%</t>
  </si>
  <si>
    <t>Debt Instrument, Interest Rate, Margin Maximum</t>
  </si>
  <si>
    <t>2.25%</t>
  </si>
  <si>
    <t>Debt Instrument, interest rate margin LIBOR minimum</t>
  </si>
  <si>
    <t>Debt Instrument, interest rate margin LIBOR maximum</t>
  </si>
  <si>
    <t>3.25%</t>
  </si>
  <si>
    <t>Debt Instrument, unused line fee minimum</t>
  </si>
  <si>
    <t>0.30%</t>
  </si>
  <si>
    <t>Debt Instrument, unused line fee maximum</t>
  </si>
  <si>
    <t>0.50%</t>
  </si>
  <si>
    <t>Deferred Finance Costs, Noncurrent, Gross</t>
  </si>
  <si>
    <t>Subsequent Event [Member] | Secured Debt [Member] | Senior Debt Obligations [Member]</t>
  </si>
  <si>
    <t>0.75%</t>
  </si>
  <si>
    <t>1.75%</t>
  </si>
  <si>
    <t>2.75%</t>
  </si>
  <si>
    <t>Debt Future Principal Obligations (Details) $ in Thousands</t>
  </si>
  <si>
    <t>Future Principal Obligations [Abstract]</t>
  </si>
  <si>
    <t>Long-term Debt</t>
  </si>
  <si>
    <t>Options and Awards Lead Paragraphs (Details) - shares shares in Thousands</t>
  </si>
  <si>
    <t>Stock Issued or Granted During Period, Share-based Compensation [Abstract]</t>
  </si>
  <si>
    <t>Share-based Compensation Arrangement by Share-based Payment Award, Number of Shares Available for Grant</t>
  </si>
  <si>
    <t>Share-based Compensation Arrangement by Share-Based Payment Award, Options, Fair Value Assumptions, Forfeiture Rate</t>
  </si>
  <si>
    <t>9.25%</t>
  </si>
  <si>
    <t>Options Granted</t>
  </si>
  <si>
    <t>Director [Member]</t>
  </si>
  <si>
    <t>Stock Issued During Period, Shares, Restricted Stock Award, Gross</t>
  </si>
  <si>
    <t>2001 Plan [Domain]</t>
  </si>
  <si>
    <t>Share-Based Compensation Arrangement by Share-Based Payment Award, Number of Shares Available for Grant Upon Implementation of Plan</t>
  </si>
  <si>
    <t>2005 Plan [Domain]</t>
  </si>
  <si>
    <t>Share-Based Compensation Arrangement by Shared-Based Payment Award, Repurchased</t>
  </si>
  <si>
    <t>2007 Plan [Domain]</t>
  </si>
  <si>
    <t>Options and Awards Valuation Assumptions QTD (Details) - shares shares in Thousands</t>
  </si>
  <si>
    <t>Fair Value Assumptions and Methodology</t>
  </si>
  <si>
    <t>Share-based Compensation Arrangement by Share-based Payment Award, Fair Value Assumptions, Risk Free Interest Rate, Minimum</t>
  </si>
  <si>
    <t>1.45%</t>
  </si>
  <si>
    <t>1.80%</t>
  </si>
  <si>
    <t>1.18%</t>
  </si>
  <si>
    <t>Share-based Compensation Arrangement by Share-based Payment Award, Fair Value Assumptions, Risk Free Interest Rate, Maximum</t>
  </si>
  <si>
    <t>1.82%</t>
  </si>
  <si>
    <t>1.91%</t>
  </si>
  <si>
    <t>1.87%</t>
  </si>
  <si>
    <t>Expected Life</t>
  </si>
  <si>
    <t>6 years 6 months</t>
  </si>
  <si>
    <t>Share-based Compensation Arrangement by Share-based Payment Award, Fair Value Assumptions, Expected Volatility Rate, Minimum</t>
  </si>
  <si>
    <t>36.00%</t>
  </si>
  <si>
    <t>44.00%</t>
  </si>
  <si>
    <t>Share-based Compensation Arrangement by Share-based Payment Award, Fair Value Assumptions, Expected Volatility Rate, Maximum</t>
  </si>
  <si>
    <t>47.00%</t>
  </si>
  <si>
    <t>Weighted Average Volatility</t>
  </si>
  <si>
    <t>55.00%</t>
  </si>
  <si>
    <t>Weighted Average Dividend Yield, Minimum</t>
  </si>
  <si>
    <t>0.58%</t>
  </si>
  <si>
    <t>0.57%</t>
  </si>
  <si>
    <t>0.64%</t>
  </si>
  <si>
    <t>Weighted Average Dividend Yield, Maximum</t>
  </si>
  <si>
    <t>0.70%</t>
  </si>
  <si>
    <t>0.82%</t>
  </si>
  <si>
    <t>0.93%</t>
  </si>
  <si>
    <t>Options and Awards Exercise Price and Fair Value (Details) - $ / shares shares in Thousands</t>
  </si>
  <si>
    <t>Share-based Compensation Arrangement by Share-based Payment Award, Options, Grants in Period, Net of Forfeitures [Abstract]</t>
  </si>
  <si>
    <t>Weighted Average Exercise Price</t>
  </si>
  <si>
    <t>Weighted Average Fair Value of Options</t>
  </si>
  <si>
    <t>Intrinsic Value of Options Granted on Grant Date [Abstract]</t>
  </si>
  <si>
    <t>Share-based Compensation Arrangement by Share-based Payment Award, Options, Grants in Period, Grant Date Intrinsic Value</t>
  </si>
  <si>
    <t>Options and Awards Options Outstanding Rollforward (Details) - $ / shares shares in Thousands</t>
  </si>
  <si>
    <t>Options outstanding January 1, 2015</t>
  </si>
  <si>
    <t>Weighted average exercise price January 1, 2015</t>
  </si>
  <si>
    <t>Options vested January 1, 2015</t>
  </si>
  <si>
    <t>Weighted Average Exercise Price of Options Vested January 1, 2015</t>
  </si>
  <si>
    <t>Weighted Average Exercise Price, Options Granted</t>
  </si>
  <si>
    <t>Options Forfeited in Period</t>
  </si>
  <si>
    <t>Weighted Average Exercise Price, Options Forfeited in Period</t>
  </si>
  <si>
    <t>Options Exercised in Period</t>
  </si>
  <si>
    <t>Weighted Average Exercise Price, Options Exercised in Period</t>
  </si>
  <si>
    <t>Options outstanding December 31, 2015</t>
  </si>
  <si>
    <t>Weighted average exercise price December 31, 2015</t>
  </si>
  <si>
    <t>Options vested December 31, 2015</t>
  </si>
  <si>
    <t>Weighted Average Exercise Price of Options Vested December 31, 2015</t>
  </si>
  <si>
    <t>Options and Awards Options Outstanding by Exercise Price (Details) $ / shares in Units, shares in Thousands, $ in Thousands</t>
  </si>
  <si>
    <t>Dec. 31, 2015USD ($)$ / sharesshares</t>
  </si>
  <si>
    <t>Share-based Compensation, Shares Authorized under Stock Option Plans, Exercise Price Range [Line Items]</t>
  </si>
  <si>
    <t>Number of Outstanding Options</t>
  </si>
  <si>
    <t>Black-Scholes Fair Value | $</t>
  </si>
  <si>
    <t>Stock Options Vested and Exercisable</t>
  </si>
  <si>
    <t>Exercise Price, Lower Range Limit | $ / shares</t>
  </si>
  <si>
    <t>Exercise Price, Upper Range Limit | $ / shares</t>
  </si>
  <si>
    <t>Remaining Contractual Life (Years)</t>
  </si>
  <si>
    <t>1 year</t>
  </si>
  <si>
    <t>3 years</t>
  </si>
  <si>
    <t>4 years</t>
  </si>
  <si>
    <t>5 years</t>
  </si>
  <si>
    <t>6 years</t>
  </si>
  <si>
    <t>7 years</t>
  </si>
  <si>
    <t>8 years</t>
  </si>
  <si>
    <t>9 years</t>
  </si>
  <si>
    <t>10 years</t>
  </si>
  <si>
    <t>Options and Awards Restricted Awards Granted (Details) - USD ($) $ / shares in Units, shares in Thousands, $ in Thousands</t>
  </si>
  <si>
    <t>Restricted awards granted [Line Items]</t>
  </si>
  <si>
    <t>Share-based Compensation, Restricted Awards, Exercise Price</t>
  </si>
  <si>
    <t>Share-based Compensation Arrangement by Share-based Payment Award, Award Vesting Period</t>
  </si>
  <si>
    <t>Restricted Awards Grant Date Fair Value Range, Minimum</t>
  </si>
  <si>
    <t>Restricted Awards Grant Date Fair Value Range, Maximum</t>
  </si>
  <si>
    <t>Options Granted to Non-employee Directors</t>
  </si>
  <si>
    <t>Options and Awards Restricted Award Rollforward (Details) - $ / shares shares in Thousands</t>
  </si>
  <si>
    <t>Restricted Stock Rollforward [Line Items]</t>
  </si>
  <si>
    <t>Nonvested Restricted Awards, Nonvested at January 1, 2015</t>
  </si>
  <si>
    <t>Weighted Average Grant Date Fair Value, Nonvested at January 1, 2015</t>
  </si>
  <si>
    <t>Weighted Average Grant Date Fair Value, Restricted Awards Granted in the Period</t>
  </si>
  <si>
    <t>Nonvested Restricted Awards, Vested in the Period</t>
  </si>
  <si>
    <t>Weighted Average Grant Date Fair Value, Restricted Awards Vested in the Period</t>
  </si>
  <si>
    <t>Nonvested Restricted Awards, Forfeited in the Period</t>
  </si>
  <si>
    <t>Weighted Average Grant Date Fair Value, Restricted Awards Forfeited in the Period</t>
  </si>
  <si>
    <t>Nonvested Restricted Awards, Nonvested at December 31, 2015</t>
  </si>
  <si>
    <t>Weighted Average Grant Date Fair Value, Nonvested at December 31, 2015</t>
  </si>
  <si>
    <t>Options and Awards Compensation Expense (Details) - USD ($) shares in Thousands, $ in Thousands</t>
  </si>
  <si>
    <t>Employee Service Share-based Compensation, Allocation of Recognized Period Costs [Line Items]</t>
  </si>
  <si>
    <t>Share-based compensation expense</t>
  </si>
  <si>
    <t>Employee Service Share-based Compensation, Nonvested Awards, Total Compensation Cost Not yet Recognized [Abstract]</t>
  </si>
  <si>
    <t>Share-based Compensation Arrangement by Share-based Payment Award, Options, Outstanding, Weighted Average Remaining Contractual Term</t>
  </si>
  <si>
    <t>Stock Options</t>
  </si>
  <si>
    <t>Employee Service Share-based Compensation, Nonvested Awards, Total Compensation Cost Not yet Recognized</t>
  </si>
  <si>
    <t>Employee Service Share-based Compensation, Nonvested Awards, Total Compensation Cost Not yet Recognized, Period for Recognition</t>
  </si>
  <si>
    <t>3 years 6 months</t>
  </si>
  <si>
    <t>Employee Service Share-based Compensation, Nonvested Awards</t>
  </si>
  <si>
    <t>Share-based Compensation Arrangement by Share-based Payment Award, Options, Expected to Vest, Number</t>
  </si>
  <si>
    <t>Restricted Stock Awards</t>
  </si>
  <si>
    <t>3 years 7 months</t>
  </si>
  <si>
    <t>Stock awards</t>
  </si>
  <si>
    <t>Options and Awards Intrinsic Values (Details) - Stock Options - USD ($) $ in Thousands</t>
  </si>
  <si>
    <t>Outstanding</t>
  </si>
  <si>
    <t>Vested</t>
  </si>
  <si>
    <t>Expected to Vest</t>
  </si>
  <si>
    <t>Exercised</t>
  </si>
  <si>
    <t>Leases (Details) $ in Thousands</t>
  </si>
  <si>
    <t>Feb. 10, 2016USD ($)Rate</t>
  </si>
  <si>
    <t>Dec. 31, 2015USD ($)facilitiesRenewals</t>
  </si>
  <si>
    <t>Jun. 01, 2014facilities</t>
  </si>
  <si>
    <t>Operating Leased Assets [Line Items]</t>
  </si>
  <si>
    <t>Operating Leases, Rent Expense</t>
  </si>
  <si>
    <t>Average operating lease minimum term</t>
  </si>
  <si>
    <t>Average operating lease maximum term</t>
  </si>
  <si>
    <t>20 years</t>
  </si>
  <si>
    <t>Average non-cancellable equipment leases minimum term</t>
  </si>
  <si>
    <t>Average non-cancellable equipment lease maximum term</t>
  </si>
  <si>
    <t>Facilities under master lease arrangement | facilities</t>
  </si>
  <si>
    <t>Mainstreet Property Group LLC[Member] [Member]</t>
  </si>
  <si>
    <t>Lessee Leasing Arrangements, Operating Leases, Term of Contract</t>
  </si>
  <si>
    <t>15 years</t>
  </si>
  <si>
    <t>Lessee Leasing Arrangements, Operating Leases, Number of Renewal Terms, Minimum | Renewals</t>
  </si>
  <si>
    <t>Lessee Leasing Arrangements, Operating Leases, Renewal Term</t>
  </si>
  <si>
    <t>CareTrust REIT [Member]</t>
  </si>
  <si>
    <t>Payments for Rent</t>
  </si>
  <si>
    <t>12 years</t>
  </si>
  <si>
    <t>19 years</t>
  </si>
  <si>
    <t>Operating Leases of Lessee, Contingent Rentals, Description of Variable Rate Basis</t>
  </si>
  <si>
    <t>2 years</t>
  </si>
  <si>
    <t>Discontinue operation facility revenue as a percent of total consolidate revenue | Rate</t>
  </si>
  <si>
    <t>Business Exit Costs Minimum</t>
  </si>
  <si>
    <t>Business Exit Costs Maximum</t>
  </si>
  <si>
    <t>Gain (Loss) on Contract Termination</t>
  </si>
  <si>
    <t>Leases Future minimum lease payments (Details) $ in Thousands</t>
  </si>
  <si>
    <t>Future Minimum Lease Payments [Abstract]</t>
  </si>
  <si>
    <t>Operating Leases, Future Minimum Payments Due</t>
  </si>
  <si>
    <t>Commitments and Contingencies Litigation (Details)</t>
  </si>
  <si>
    <t>Dec. 31, 2015facilities</t>
  </si>
  <si>
    <t>Litigation [Line Items]</t>
  </si>
  <si>
    <t>Facilities under Medicare Probe Reviews</t>
  </si>
  <si>
    <t>Commitments and Contingencies Other Matters (Details) $ in Thousands</t>
  </si>
  <si>
    <t>Other Commitments [Line Items]</t>
  </si>
  <si>
    <t>Litigation Settlement Paid to U.S. Government</t>
  </si>
  <si>
    <t>Commitments and Contingencies Concentrations (Details)</t>
  </si>
  <si>
    <t>Concentration Risk [Line Items]</t>
  </si>
  <si>
    <t>Accounts receivable by payor as a percent of total accounts receivable</t>
  </si>
  <si>
    <t>58.80%</t>
  </si>
  <si>
    <t>52.40%</t>
  </si>
  <si>
    <t>Commitments and Contingencies Cash in Excess of FDIC Limits (Details) - USD ($) $ in Thousands</t>
  </si>
  <si>
    <t>Feb. 09, 2016</t>
  </si>
  <si>
    <t>Cash in Excess of FDIC limits [Line Items]</t>
  </si>
  <si>
    <t>Cash, FDIC Insured Amount</t>
  </si>
  <si>
    <t>Cash, Uninsured Amount</t>
  </si>
  <si>
    <t>Defined Contribution Plan (Details) - USD ($) $ in Thousands</t>
  </si>
  <si>
    <t>Defined Contribution Plan, Employer Discretionary Contribution Amount</t>
  </si>
  <si>
    <t>Defined Contribution Plan, Maximum Annual Contributions Per Employee, Percent</t>
  </si>
  <si>
    <t>90.00%</t>
  </si>
  <si>
    <t>Self-Insurance Reserves (Details) - USD ($) $ in Thousands</t>
  </si>
  <si>
    <t>Schedule of Self-Insurance Reserves [Line Items]</t>
  </si>
  <si>
    <t>Balance January 1</t>
  </si>
  <si>
    <t>Current year provisions</t>
  </si>
  <si>
    <t>Claims paid and direct expenses</t>
  </si>
  <si>
    <t>Change in long-term insurance losses recoverable</t>
  </si>
  <si>
    <t>Balance December 31</t>
  </si>
  <si>
    <t>Professional Malpractice Liability Insurance [Member]</t>
  </si>
  <si>
    <t>Workers' Compensation [Member]</t>
  </si>
  <si>
    <t>Health Insurance Product Line [Member]</t>
  </si>
  <si>
    <t>Discontinued Operations (Details) $ in Thousands</t>
  </si>
  <si>
    <t>Discontinued Operations Statement of Operations, Disposal Group (Details) - USD ($) $ in Thousands</t>
  </si>
  <si>
    <t>Income Statement, Balance Sheet and Additional Disclosures by Disposal Groups, Including Discontinued Operations [Line Items]</t>
  </si>
  <si>
    <t>Charges to discontinued operations for the excess carrying amount of goodwill and other indefinite-lived intangible assets</t>
  </si>
  <si>
    <t>Facility rent—cost of services</t>
  </si>
  <si>
    <t>Benefit from income taxes</t>
  </si>
  <si>
    <t>Loss from discontinued operations, net of income tax</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January &quot;#,##0_);_(&quot;January &quot;(#,##0)" numFmtId="169"/>
    <numFmt formatCode="_(&quot;December &quot;#,##0_);_(&quot;December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253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B14" s="4" t="s">
        <v>16</v>
      </c>
    </row>
    <row r="15" spans="1:4">
      <c r="A15" s="4" t="s">
        <v>25</v>
      </c>
      <c r="B15" s="4" t="s">
        <v>26</v>
      </c>
    </row>
    <row r="16" spans="1:4">
      <c r="A16" s="4" t="s">
        <v>27</v>
      </c>
      <c r="C16" s="6" t="n">
        <v>50721035</v>
      </c>
    </row>
    <row r="17" spans="1:4">
      <c r="A17" s="4" t="s">
        <v>28</v>
      </c>
      <c r="D17" s="7" t="n">
        <v>121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80</v>
      </c>
    </row>
    <row r="3" spans="1:4">
      <c r="A3" s="3" t="s">
        <v>912</v>
      </c>
    </row>
    <row r="4" spans="1:4">
      <c r="A4" s="4" t="s">
        <v>913</v>
      </c>
      <c r="B4" s="6" t="n">
        <v>366</v>
      </c>
      <c r="C4" s="6" t="n">
        <v>460</v>
      </c>
      <c r="D4" s="6" t="n">
        <v>448</v>
      </c>
    </row>
    <row r="5" spans="1:4">
      <c r="A5" s="4" t="s">
        <v>914</v>
      </c>
      <c r="B5" s="9" t="n">
        <v>15.15</v>
      </c>
      <c r="C5" s="9" t="n">
        <v>14.34</v>
      </c>
      <c r="D5" s="9" t="n">
        <v>11.52</v>
      </c>
    </row>
    <row r="6" spans="1:4">
      <c r="A6" s="4" t="s">
        <v>915</v>
      </c>
      <c r="B6" s="9" t="n">
        <v>22.99</v>
      </c>
      <c r="C6" s="9" t="n">
        <v>17.75</v>
      </c>
      <c r="D6" s="9" t="n">
        <v>17.64</v>
      </c>
    </row>
    <row r="7" spans="1:4">
      <c r="A7" s="4" t="s">
        <v>916</v>
      </c>
      <c r="B7" s="6" t="n">
        <v>-234</v>
      </c>
      <c r="C7" s="6" t="n">
        <v>-130</v>
      </c>
      <c r="D7" s="6" t="n">
        <v>-102</v>
      </c>
    </row>
    <row r="8" spans="1:4">
      <c r="A8" s="4" t="s">
        <v>917</v>
      </c>
      <c r="B8" s="9" t="n">
        <v>17.36</v>
      </c>
      <c r="C8" s="9" t="n">
        <v>13.38</v>
      </c>
      <c r="D8" s="9" t="n">
        <v>11.84</v>
      </c>
    </row>
    <row r="9" spans="1:4">
      <c r="A9" s="4" t="s">
        <v>918</v>
      </c>
      <c r="B9" s="6" t="n">
        <v>-30</v>
      </c>
      <c r="C9" s="6" t="n">
        <v>-20</v>
      </c>
      <c r="D9" s="6" t="n">
        <v>-72</v>
      </c>
    </row>
    <row r="10" spans="1:4">
      <c r="A10" s="4" t="s">
        <v>919</v>
      </c>
      <c r="B10" s="9" t="n">
        <v>16.81</v>
      </c>
      <c r="C10" s="9" t="n">
        <v>15.12</v>
      </c>
      <c r="D10" s="9" t="n">
        <v>12.35</v>
      </c>
    </row>
    <row r="11" spans="1:4">
      <c r="A11" s="4" t="s">
        <v>920</v>
      </c>
      <c r="B11" s="6" t="n">
        <v>425</v>
      </c>
      <c r="C11" s="6" t="n">
        <v>366</v>
      </c>
      <c r="D11" s="6" t="n">
        <v>460</v>
      </c>
    </row>
    <row r="12" spans="1:4">
      <c r="A12" s="4" t="s">
        <v>921</v>
      </c>
      <c r="B12" s="9" t="n">
        <v>19.79</v>
      </c>
      <c r="C12" s="9" t="n">
        <v>15.15</v>
      </c>
      <c r="D12" s="9" t="n">
        <v>14.34</v>
      </c>
    </row>
    <row r="13" spans="1:4">
      <c r="A13" s="4" t="s">
        <v>832</v>
      </c>
    </row>
    <row r="14" spans="1:4">
      <c r="A14" s="3" t="s">
        <v>912</v>
      </c>
    </row>
    <row r="15" spans="1:4">
      <c r="A15" s="4" t="s">
        <v>833</v>
      </c>
      <c r="B15" s="6" t="n">
        <v>323</v>
      </c>
      <c r="C15" s="6" t="n">
        <v>56</v>
      </c>
      <c r="D15" s="6" t="n">
        <v>186</v>
      </c>
    </row>
    <row r="16" spans="1:4">
      <c r="A16" s="4" t="s">
        <v>908</v>
      </c>
      <c r="B16" s="7" t="n">
        <v>-21</v>
      </c>
      <c r="C16" s="9" t="n">
        <v>-15.38</v>
      </c>
      <c r="D16" s="9" t="n">
        <v>-13.99</v>
      </c>
    </row>
    <row r="17" spans="1:4">
      <c r="A17" s="4" t="s">
        <v>909</v>
      </c>
      <c r="B17" s="9" t="n">
        <v>26.55</v>
      </c>
      <c r="C17" s="9" t="n">
        <v>22.36</v>
      </c>
      <c r="D17" s="9" t="n">
        <v>21.07</v>
      </c>
    </row>
    <row r="18" spans="1:4">
      <c r="A18" s="4" t="s">
        <v>910</v>
      </c>
      <c r="B18" s="6" t="n">
        <v>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922</v>
      </c>
      <c r="B1" s="2" t="s">
        <v>1</v>
      </c>
    </row>
    <row r="2" spans="1:4">
      <c r="B2" s="2" t="s">
        <v>2</v>
      </c>
      <c r="C2" s="2" t="s">
        <v>30</v>
      </c>
      <c r="D2" s="2" t="s">
        <v>80</v>
      </c>
    </row>
    <row r="3" spans="1:4">
      <c r="A3" s="3" t="s">
        <v>923</v>
      </c>
    </row>
    <row r="4" spans="1:4">
      <c r="A4" s="4" t="s">
        <v>924</v>
      </c>
      <c r="B4" s="7" t="n">
        <v>6677</v>
      </c>
      <c r="C4" s="7" t="n">
        <v>5190</v>
      </c>
      <c r="D4" s="7" t="n">
        <v>4399</v>
      </c>
    </row>
    <row r="5" spans="1:4">
      <c r="A5" s="3" t="s">
        <v>925</v>
      </c>
    </row>
    <row r="6" spans="1:4">
      <c r="A6" s="4" t="s">
        <v>926</v>
      </c>
      <c r="B6" s="4" t="s">
        <v>850</v>
      </c>
    </row>
    <row r="7" spans="1:4">
      <c r="A7" s="4" t="s">
        <v>927</v>
      </c>
    </row>
    <row r="8" spans="1:4">
      <c r="A8" s="3" t="s">
        <v>923</v>
      </c>
    </row>
    <row r="9" spans="1:4">
      <c r="A9" s="4" t="s">
        <v>924</v>
      </c>
      <c r="B9" s="7" t="n">
        <v>4164</v>
      </c>
      <c r="C9" s="6" t="n">
        <v>3134</v>
      </c>
      <c r="D9" s="6" t="n">
        <v>2217</v>
      </c>
    </row>
    <row r="10" spans="1:4">
      <c r="A10" s="3" t="s">
        <v>925</v>
      </c>
    </row>
    <row r="11" spans="1:4">
      <c r="A11" s="4" t="s">
        <v>928</v>
      </c>
      <c r="B11" s="7" t="n">
        <v>15470</v>
      </c>
    </row>
    <row r="12" spans="1:4">
      <c r="A12" s="4" t="s">
        <v>929</v>
      </c>
      <c r="B12" s="4" t="s">
        <v>930</v>
      </c>
    </row>
    <row r="13" spans="1:4">
      <c r="A13" s="4" t="s">
        <v>931</v>
      </c>
      <c r="B13" s="6" t="n">
        <v>2922</v>
      </c>
    </row>
    <row r="14" spans="1:4">
      <c r="A14" s="4" t="s">
        <v>932</v>
      </c>
      <c r="B14" s="6" t="n">
        <v>2720</v>
      </c>
    </row>
    <row r="15" spans="1:4">
      <c r="A15" s="4" t="s">
        <v>933</v>
      </c>
    </row>
    <row r="16" spans="1:4">
      <c r="A16" s="3" t="s">
        <v>923</v>
      </c>
    </row>
    <row r="17" spans="1:4">
      <c r="A17" s="4" t="s">
        <v>924</v>
      </c>
      <c r="B17" s="7" t="n">
        <v>1931</v>
      </c>
      <c r="C17" s="6" t="n">
        <v>1657</v>
      </c>
      <c r="D17" s="6" t="n">
        <v>1387</v>
      </c>
    </row>
    <row r="18" spans="1:4">
      <c r="A18" s="3" t="s">
        <v>925</v>
      </c>
    </row>
    <row r="19" spans="1:4">
      <c r="A19" s="4" t="s">
        <v>928</v>
      </c>
      <c r="B19" s="7" t="n">
        <v>7292</v>
      </c>
    </row>
    <row r="20" spans="1:4">
      <c r="A20" s="4" t="s">
        <v>929</v>
      </c>
      <c r="B20" s="4" t="s">
        <v>934</v>
      </c>
    </row>
    <row r="21" spans="1:4">
      <c r="A21" s="4" t="s">
        <v>935</v>
      </c>
    </row>
    <row r="22" spans="1:4">
      <c r="A22" s="3" t="s">
        <v>923</v>
      </c>
    </row>
    <row r="23" spans="1:4">
      <c r="A23" s="4" t="s">
        <v>924</v>
      </c>
      <c r="B23" s="7" t="n">
        <v>582</v>
      </c>
      <c r="C23" s="7" t="n">
        <v>399</v>
      </c>
      <c r="D23" s="7" t="n">
        <v>7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80</v>
      </c>
    </row>
    <row r="3" spans="1:4">
      <c r="A3" s="4" t="s">
        <v>937</v>
      </c>
      <c r="B3" s="7" t="n">
        <v>67508</v>
      </c>
      <c r="C3" s="7" t="n">
        <v>75689</v>
      </c>
      <c r="D3" s="7" t="n">
        <v>29431</v>
      </c>
    </row>
    <row r="4" spans="1:4">
      <c r="A4" s="4" t="s">
        <v>938</v>
      </c>
      <c r="B4" s="6" t="n">
        <v>41128</v>
      </c>
      <c r="C4" s="6" t="n">
        <v>38811</v>
      </c>
      <c r="D4" s="6" t="n">
        <v>20465</v>
      </c>
    </row>
    <row r="5" spans="1:4">
      <c r="A5" s="4" t="s">
        <v>939</v>
      </c>
      <c r="B5" s="6" t="n">
        <v>23508</v>
      </c>
      <c r="C5" s="6" t="n">
        <v>31160</v>
      </c>
      <c r="D5" s="6" t="n">
        <v>7873</v>
      </c>
    </row>
    <row r="6" spans="1:4">
      <c r="A6" s="4" t="s">
        <v>940</v>
      </c>
      <c r="B6" s="7" t="n">
        <v>8709</v>
      </c>
      <c r="C6" s="7" t="n">
        <v>10496</v>
      </c>
      <c r="D6" s="7" t="n">
        <v>870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39"/>
    <col customWidth="1" max="5" min="5" width="21"/>
    <col customWidth="1" max="6" min="6" width="21"/>
    <col customWidth="1" max="7" min="7" width="24"/>
  </cols>
  <sheetData>
    <row r="1" spans="1:7">
      <c r="A1" s="1" t="s">
        <v>941</v>
      </c>
      <c r="B1" s="2" t="s">
        <v>487</v>
      </c>
      <c r="C1" s="2" t="s">
        <v>942</v>
      </c>
      <c r="D1" s="2" t="s">
        <v>943</v>
      </c>
      <c r="E1" s="2" t="s">
        <v>488</v>
      </c>
      <c r="F1" s="2" t="s">
        <v>492</v>
      </c>
      <c r="G1" s="2" t="s">
        <v>944</v>
      </c>
    </row>
    <row r="2" spans="1:7">
      <c r="A2" s="3" t="s">
        <v>945</v>
      </c>
    </row>
    <row r="3" spans="1:7">
      <c r="A3" s="4" t="s">
        <v>946</v>
      </c>
      <c r="D3" s="7" t="n">
        <v>89264</v>
      </c>
      <c r="E3" s="7" t="n">
        <v>48947</v>
      </c>
      <c r="F3" s="7" t="n">
        <v>14073</v>
      </c>
    </row>
    <row r="4" spans="1:7">
      <c r="A4" s="4" t="s">
        <v>947</v>
      </c>
      <c r="D4" s="4" t="s">
        <v>898</v>
      </c>
    </row>
    <row r="5" spans="1:7">
      <c r="A5" s="4" t="s">
        <v>948</v>
      </c>
      <c r="D5" s="4" t="s">
        <v>949</v>
      </c>
    </row>
    <row r="6" spans="1:7">
      <c r="A6" s="4" t="s">
        <v>950</v>
      </c>
      <c r="D6" s="4" t="s">
        <v>896</v>
      </c>
    </row>
    <row r="7" spans="1:7">
      <c r="A7" s="4" t="s">
        <v>951</v>
      </c>
      <c r="D7" s="4" t="s">
        <v>898</v>
      </c>
    </row>
    <row r="8" spans="1:7">
      <c r="A8" s="4" t="s">
        <v>952</v>
      </c>
      <c r="D8" s="6" t="n">
        <v>23</v>
      </c>
    </row>
    <row r="9" spans="1:7">
      <c r="A9" s="4" t="s">
        <v>953</v>
      </c>
    </row>
    <row r="10" spans="1:7">
      <c r="A10" s="3" t="s">
        <v>945</v>
      </c>
    </row>
    <row r="11" spans="1:7">
      <c r="A11" s="4" t="s">
        <v>954</v>
      </c>
      <c r="D11" s="4" t="s">
        <v>955</v>
      </c>
    </row>
    <row r="12" spans="1:7">
      <c r="A12" s="4" t="s">
        <v>956</v>
      </c>
      <c r="D12" s="6" t="n">
        <v>2</v>
      </c>
    </row>
    <row r="13" spans="1:7">
      <c r="A13" s="4" t="s">
        <v>957</v>
      </c>
      <c r="D13" s="4" t="s">
        <v>898</v>
      </c>
    </row>
    <row r="14" spans="1:7">
      <c r="A14" s="4" t="s">
        <v>958</v>
      </c>
    </row>
    <row r="15" spans="1:7">
      <c r="A15" s="3" t="s">
        <v>945</v>
      </c>
    </row>
    <row r="16" spans="1:7">
      <c r="A16" s="4" t="s">
        <v>959</v>
      </c>
      <c r="B16" s="7" t="n">
        <v>56000</v>
      </c>
    </row>
    <row r="17" spans="1:7">
      <c r="A17" s="4" t="s">
        <v>947</v>
      </c>
      <c r="B17" s="4" t="s">
        <v>960</v>
      </c>
    </row>
    <row r="18" spans="1:7">
      <c r="A18" s="4" t="s">
        <v>948</v>
      </c>
      <c r="B18" s="4" t="s">
        <v>961</v>
      </c>
    </row>
    <row r="19" spans="1:7">
      <c r="A19" s="4" t="s">
        <v>962</v>
      </c>
      <c r="B19" s="14" t="n">
        <v>0.025</v>
      </c>
    </row>
    <row r="20" spans="1:7">
      <c r="A20" s="4" t="s">
        <v>518</v>
      </c>
    </row>
    <row r="21" spans="1:7">
      <c r="A21" s="3" t="s">
        <v>945</v>
      </c>
    </row>
    <row r="22" spans="1:7">
      <c r="A22" s="4" t="s">
        <v>954</v>
      </c>
      <c r="E22" s="4" t="s">
        <v>963</v>
      </c>
    </row>
    <row r="23" spans="1:7">
      <c r="A23" s="4" t="s">
        <v>518</v>
      </c>
    </row>
    <row r="24" spans="1:7">
      <c r="A24" s="3" t="s">
        <v>945</v>
      </c>
    </row>
    <row r="25" spans="1:7">
      <c r="A25" s="4" t="s">
        <v>499</v>
      </c>
      <c r="G25" s="6" t="n">
        <v>94</v>
      </c>
    </row>
    <row r="26" spans="1:7">
      <c r="A26" s="4" t="s">
        <v>531</v>
      </c>
      <c r="G26" s="6" t="n">
        <v>8</v>
      </c>
    </row>
    <row r="27" spans="1:7">
      <c r="A27" s="4" t="s">
        <v>483</v>
      </c>
    </row>
    <row r="28" spans="1:7">
      <c r="A28" s="3" t="s">
        <v>945</v>
      </c>
    </row>
    <row r="29" spans="1:7">
      <c r="A29" s="4" t="s">
        <v>964</v>
      </c>
      <c r="C29" s="4" t="s">
        <v>817</v>
      </c>
    </row>
    <row r="30" spans="1:7">
      <c r="A30" s="4" t="s">
        <v>965</v>
      </c>
      <c r="C30" s="7" t="n">
        <v>7000</v>
      </c>
    </row>
    <row r="31" spans="1:7">
      <c r="A31" s="4" t="s">
        <v>966</v>
      </c>
      <c r="C31" s="6" t="n">
        <v>7500</v>
      </c>
    </row>
    <row r="32" spans="1:7">
      <c r="A32" s="4" t="s">
        <v>967</v>
      </c>
      <c r="C32" s="7" t="n">
        <v>58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r="A1" s="1" t="s">
        <v>968</v>
      </c>
      <c r="B1" s="2" t="s">
        <v>435</v>
      </c>
    </row>
    <row r="2" spans="1:2">
      <c r="A2" s="3" t="s">
        <v>969</v>
      </c>
    </row>
    <row r="3" spans="1:2">
      <c r="A3" s="6" t="n">
        <v>2016</v>
      </c>
      <c r="B3" s="7" t="n">
        <v>113851</v>
      </c>
    </row>
    <row r="4" spans="1:2">
      <c r="A4" s="6" t="n">
        <v>2017</v>
      </c>
      <c r="B4" s="6" t="n">
        <v>124288</v>
      </c>
    </row>
    <row r="5" spans="1:2">
      <c r="A5" s="6" t="n">
        <v>2018</v>
      </c>
      <c r="B5" s="6" t="n">
        <v>124248</v>
      </c>
    </row>
    <row r="6" spans="1:2">
      <c r="A6" s="6" t="n">
        <v>2019</v>
      </c>
      <c r="B6" s="6" t="n">
        <v>123863</v>
      </c>
    </row>
    <row r="7" spans="1:2">
      <c r="A7" s="6" t="n">
        <v>2020</v>
      </c>
      <c r="B7" s="6" t="n">
        <v>122960</v>
      </c>
    </row>
    <row r="8" spans="1:2">
      <c r="A8" s="4" t="s">
        <v>693</v>
      </c>
      <c r="B8" s="6" t="n">
        <v>1256041</v>
      </c>
    </row>
    <row r="9" spans="1:2">
      <c r="A9" s="4" t="s">
        <v>970</v>
      </c>
      <c r="B9" s="7" t="n">
        <v>186525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4"/>
  </cols>
  <sheetData>
    <row r="1" spans="1:2">
      <c r="A1" s="1" t="s">
        <v>971</v>
      </c>
      <c r="B1" s="2" t="s">
        <v>1</v>
      </c>
    </row>
    <row r="2" spans="1:2">
      <c r="B2" s="2" t="s">
        <v>972</v>
      </c>
    </row>
    <row r="3" spans="1:2">
      <c r="A3" s="3" t="s">
        <v>973</v>
      </c>
    </row>
    <row r="4" spans="1:2">
      <c r="A4" s="4" t="s">
        <v>974</v>
      </c>
      <c r="B4" s="6" t="n">
        <v>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975</v>
      </c>
      <c r="B1" s="2" t="s">
        <v>1</v>
      </c>
    </row>
    <row r="2" spans="1:2">
      <c r="B2" s="2" t="s">
        <v>492</v>
      </c>
    </row>
    <row r="3" spans="1:2">
      <c r="A3" s="3" t="s">
        <v>976</v>
      </c>
    </row>
    <row r="4" spans="1:2">
      <c r="A4" s="4" t="s">
        <v>977</v>
      </c>
      <c r="B4" s="7" t="n">
        <v>48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8"/>
    <col customWidth="1" max="3" min="3" width="18"/>
    <col customWidth="1" max="4" min="4" width="18"/>
  </cols>
  <sheetData>
    <row r="1" spans="1:4">
      <c r="A1" s="1" t="s">
        <v>978</v>
      </c>
      <c r="B1" s="2" t="s">
        <v>1</v>
      </c>
    </row>
    <row r="2" spans="1:4">
      <c r="B2" s="2" t="s">
        <v>424</v>
      </c>
      <c r="C2" s="2" t="s">
        <v>425</v>
      </c>
      <c r="D2" s="2" t="s">
        <v>426</v>
      </c>
    </row>
    <row r="3" spans="1:4">
      <c r="A3" s="3" t="s">
        <v>979</v>
      </c>
    </row>
    <row r="4" spans="1:4">
      <c r="A4" s="4" t="s">
        <v>428</v>
      </c>
      <c r="B4" s="4" t="s">
        <v>429</v>
      </c>
      <c r="C4" s="4" t="s">
        <v>429</v>
      </c>
      <c r="D4" s="4" t="s">
        <v>429</v>
      </c>
    </row>
    <row r="5" spans="1:4">
      <c r="A5" s="4" t="s">
        <v>430</v>
      </c>
    </row>
    <row r="6" spans="1:4">
      <c r="A6" s="3" t="s">
        <v>979</v>
      </c>
    </row>
    <row r="7" spans="1:4">
      <c r="A7" s="4" t="s">
        <v>980</v>
      </c>
      <c r="B7" s="4" t="s">
        <v>981</v>
      </c>
      <c r="C7" s="4" t="s">
        <v>982</v>
      </c>
    </row>
    <row r="8" spans="1:4">
      <c r="A8" s="4" t="s">
        <v>428</v>
      </c>
      <c r="B8" s="4" t="s">
        <v>431</v>
      </c>
      <c r="C8" s="4" t="s">
        <v>432</v>
      </c>
      <c r="D8" s="4" t="s">
        <v>4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3</v>
      </c>
      <c r="B1" s="2" t="s">
        <v>984</v>
      </c>
      <c r="C1" s="2" t="s">
        <v>2</v>
      </c>
    </row>
    <row r="2" spans="1:3">
      <c r="A2" s="3" t="s">
        <v>985</v>
      </c>
    </row>
    <row r="3" spans="1:3">
      <c r="A3" s="4" t="s">
        <v>986</v>
      </c>
      <c r="C3" s="7" t="n">
        <v>250</v>
      </c>
    </row>
    <row r="4" spans="1:3">
      <c r="A4" s="4" t="s">
        <v>483</v>
      </c>
    </row>
    <row r="5" spans="1:3">
      <c r="A5" s="3" t="s">
        <v>985</v>
      </c>
    </row>
    <row r="6" spans="1:3">
      <c r="A6" s="4" t="s">
        <v>987</v>
      </c>
      <c r="B6" s="7" t="n">
        <v>11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88</v>
      </c>
      <c r="B1" s="2" t="s">
        <v>1</v>
      </c>
    </row>
    <row r="2" spans="1:4">
      <c r="B2" s="2" t="s">
        <v>2</v>
      </c>
      <c r="C2" s="2" t="s">
        <v>30</v>
      </c>
      <c r="D2" s="2" t="s">
        <v>80</v>
      </c>
    </row>
    <row r="3" spans="1:4">
      <c r="A3" s="3" t="s">
        <v>281</v>
      </c>
    </row>
    <row r="4" spans="1:4">
      <c r="A4" s="4" t="s">
        <v>989</v>
      </c>
      <c r="B4" s="7" t="n">
        <v>682</v>
      </c>
      <c r="C4" s="7" t="n">
        <v>565</v>
      </c>
      <c r="D4" s="7" t="n">
        <v>487</v>
      </c>
    </row>
    <row r="5" spans="1:4">
      <c r="A5" s="4" t="s">
        <v>990</v>
      </c>
      <c r="B5" s="4" t="s">
        <v>9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992</v>
      </c>
      <c r="B1" s="2" t="s">
        <v>1</v>
      </c>
    </row>
    <row r="2" spans="1:3">
      <c r="B2" s="2" t="s">
        <v>2</v>
      </c>
      <c r="C2" s="2" t="s">
        <v>30</v>
      </c>
    </row>
    <row r="3" spans="1:3">
      <c r="A3" s="3" t="s">
        <v>993</v>
      </c>
    </row>
    <row r="4" spans="1:3">
      <c r="A4" s="4" t="s">
        <v>994</v>
      </c>
      <c r="B4" s="7" t="n">
        <v>49960</v>
      </c>
      <c r="C4" s="7" t="n">
        <v>49103</v>
      </c>
    </row>
    <row r="5" spans="1:3">
      <c r="A5" s="4" t="s">
        <v>995</v>
      </c>
      <c r="B5" s="6" t="n">
        <v>40957</v>
      </c>
      <c r="C5" s="6" t="n">
        <v>33875</v>
      </c>
    </row>
    <row r="6" spans="1:3">
      <c r="A6" s="4" t="s">
        <v>996</v>
      </c>
      <c r="B6" s="6" t="n">
        <v>-35381</v>
      </c>
      <c r="C6" s="6" t="n">
        <v>-31995</v>
      </c>
    </row>
    <row r="7" spans="1:3">
      <c r="A7" s="4" t="s">
        <v>997</v>
      </c>
      <c r="B7" s="6" t="n">
        <v>-467</v>
      </c>
      <c r="C7" s="6" t="n">
        <v>-1023</v>
      </c>
    </row>
    <row r="8" spans="1:3">
      <c r="A8" s="4" t="s">
        <v>998</v>
      </c>
      <c r="B8" s="6" t="n">
        <v>56003</v>
      </c>
      <c r="C8" s="6" t="n">
        <v>49960</v>
      </c>
    </row>
    <row r="9" spans="1:3">
      <c r="A9" s="4" t="s">
        <v>999</v>
      </c>
    </row>
    <row r="10" spans="1:3">
      <c r="A10" s="3" t="s">
        <v>993</v>
      </c>
    </row>
    <row r="11" spans="1:3">
      <c r="A11" s="4" t="s">
        <v>994</v>
      </c>
      <c r="B11" s="6" t="n">
        <v>30401</v>
      </c>
      <c r="C11" s="6" t="n">
        <v>30449</v>
      </c>
    </row>
    <row r="12" spans="1:3">
      <c r="A12" s="4" t="s">
        <v>995</v>
      </c>
      <c r="B12" s="6" t="n">
        <v>12528</v>
      </c>
      <c r="C12" s="6" t="n">
        <v>9746</v>
      </c>
    </row>
    <row r="13" spans="1:3">
      <c r="A13" s="4" t="s">
        <v>996</v>
      </c>
      <c r="B13" s="6" t="n">
        <v>-11911</v>
      </c>
      <c r="C13" s="6" t="n">
        <v>-9638</v>
      </c>
    </row>
    <row r="14" spans="1:3">
      <c r="A14" s="4" t="s">
        <v>997</v>
      </c>
      <c r="B14" s="6" t="n">
        <v>-308</v>
      </c>
      <c r="C14" s="6" t="n">
        <v>-156</v>
      </c>
    </row>
    <row r="15" spans="1:3">
      <c r="A15" s="4" t="s">
        <v>998</v>
      </c>
      <c r="B15" s="6" t="n">
        <v>30710</v>
      </c>
      <c r="C15" s="6" t="n">
        <v>30401</v>
      </c>
    </row>
    <row r="16" spans="1:3">
      <c r="A16" s="4" t="s">
        <v>1000</v>
      </c>
    </row>
    <row r="17" spans="1:3">
      <c r="A17" s="3" t="s">
        <v>993</v>
      </c>
    </row>
    <row r="18" spans="1:3">
      <c r="A18" s="4" t="s">
        <v>994</v>
      </c>
      <c r="B18" s="6" t="n">
        <v>15758</v>
      </c>
      <c r="C18" s="6" t="n">
        <v>15918</v>
      </c>
    </row>
    <row r="19" spans="1:3">
      <c r="A19" s="4" t="s">
        <v>995</v>
      </c>
      <c r="B19" s="6" t="n">
        <v>12508</v>
      </c>
      <c r="C19" s="6" t="n">
        <v>6083</v>
      </c>
    </row>
    <row r="20" spans="1:3">
      <c r="A20" s="4" t="s">
        <v>996</v>
      </c>
      <c r="B20" s="6" t="n">
        <v>-8822</v>
      </c>
      <c r="C20" s="6" t="n">
        <v>-5376</v>
      </c>
    </row>
    <row r="21" spans="1:3">
      <c r="A21" s="4" t="s">
        <v>997</v>
      </c>
      <c r="B21" s="6" t="n">
        <v>-775</v>
      </c>
      <c r="C21" s="6" t="n">
        <v>-867</v>
      </c>
    </row>
    <row r="22" spans="1:3">
      <c r="A22" s="4" t="s">
        <v>998</v>
      </c>
      <c r="B22" s="6" t="n">
        <v>20219</v>
      </c>
      <c r="C22" s="6" t="n">
        <v>15758</v>
      </c>
    </row>
    <row r="23" spans="1:3">
      <c r="A23" s="4" t="s">
        <v>1001</v>
      </c>
    </row>
    <row r="24" spans="1:3">
      <c r="A24" s="3" t="s">
        <v>993</v>
      </c>
    </row>
    <row r="25" spans="1:3">
      <c r="A25" s="4" t="s">
        <v>994</v>
      </c>
      <c r="B25" s="6" t="n">
        <v>3801</v>
      </c>
      <c r="C25" s="6" t="n">
        <v>2736</v>
      </c>
    </row>
    <row r="26" spans="1:3">
      <c r="A26" s="4" t="s">
        <v>995</v>
      </c>
      <c r="B26" s="6" t="n">
        <v>15921</v>
      </c>
      <c r="C26" s="6" t="n">
        <v>18046</v>
      </c>
    </row>
    <row r="27" spans="1:3">
      <c r="A27" s="4" t="s">
        <v>996</v>
      </c>
      <c r="B27" s="6" t="n">
        <v>-14648</v>
      </c>
      <c r="C27" s="6" t="n">
        <v>-16981</v>
      </c>
    </row>
    <row r="28" spans="1:3">
      <c r="A28" s="4" t="s">
        <v>997</v>
      </c>
      <c r="B28" s="6" t="n">
        <v>0</v>
      </c>
      <c r="C28" s="6" t="n">
        <v>0</v>
      </c>
    </row>
    <row r="29" spans="1:3">
      <c r="A29" s="4" t="s">
        <v>998</v>
      </c>
      <c r="B29" s="7" t="n">
        <v>5074</v>
      </c>
      <c r="C29" s="7" t="n">
        <v>380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s="1" t="s">
        <v>1002</v>
      </c>
      <c r="B1" s="2" t="s">
        <v>1</v>
      </c>
    </row>
    <row r="2" spans="1:2">
      <c r="B2" s="2" t="s">
        <v>492</v>
      </c>
    </row>
    <row r="3" spans="1:2">
      <c r="A3" s="3" t="s">
        <v>289</v>
      </c>
    </row>
    <row r="4" spans="1:2">
      <c r="A4" s="4" t="s">
        <v>697</v>
      </c>
      <c r="B4" s="7" t="n">
        <v>8000</v>
      </c>
    </row>
    <row r="5" spans="1:2">
      <c r="A5" s="4" t="s">
        <v>698</v>
      </c>
      <c r="B5" s="7" t="n">
        <v>283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80</v>
      </c>
    </row>
    <row r="3" spans="1:4">
      <c r="A3" s="3" t="s">
        <v>1004</v>
      </c>
    </row>
    <row r="4" spans="1:4">
      <c r="A4" s="4" t="s">
        <v>81</v>
      </c>
      <c r="B4" s="7" t="n">
        <v>0</v>
      </c>
      <c r="C4" s="7" t="n">
        <v>0</v>
      </c>
      <c r="D4" s="7" t="n">
        <v>728</v>
      </c>
    </row>
    <row r="5" spans="1:4">
      <c r="A5" s="4" t="s">
        <v>83</v>
      </c>
      <c r="B5" s="6" t="n">
        <v>0</v>
      </c>
      <c r="C5" s="6" t="n">
        <v>0</v>
      </c>
      <c r="D5" s="6" t="n">
        <v>-807</v>
      </c>
    </row>
    <row r="6" spans="1:4">
      <c r="A6" s="4" t="s">
        <v>1005</v>
      </c>
      <c r="B6" s="6" t="n">
        <v>0</v>
      </c>
      <c r="C6" s="6" t="n">
        <v>0</v>
      </c>
      <c r="D6" s="6" t="n">
        <v>-2837</v>
      </c>
    </row>
    <row r="7" spans="1:4">
      <c r="A7" s="4" t="s">
        <v>1006</v>
      </c>
      <c r="B7" s="6" t="n">
        <v>0</v>
      </c>
      <c r="C7" s="6" t="n">
        <v>0</v>
      </c>
      <c r="D7" s="6" t="n">
        <v>-12</v>
      </c>
    </row>
    <row r="8" spans="1:4">
      <c r="A8" s="4" t="s">
        <v>87</v>
      </c>
      <c r="B8" s="6" t="n">
        <v>0</v>
      </c>
      <c r="C8" s="6" t="n">
        <v>0</v>
      </c>
      <c r="D8" s="6" t="n">
        <v>-33</v>
      </c>
    </row>
    <row r="9" spans="1:4">
      <c r="A9" s="4" t="s">
        <v>104</v>
      </c>
      <c r="B9" s="6" t="n">
        <v>0</v>
      </c>
      <c r="C9" s="6" t="n">
        <v>0</v>
      </c>
      <c r="D9" s="6" t="n">
        <v>-2961</v>
      </c>
    </row>
    <row r="10" spans="1:4">
      <c r="A10" s="4" t="s">
        <v>1007</v>
      </c>
      <c r="B10" s="6" t="n">
        <v>0</v>
      </c>
      <c r="C10" s="6" t="n">
        <v>0</v>
      </c>
      <c r="D10" s="6" t="n">
        <v>-1157</v>
      </c>
    </row>
    <row r="11" spans="1:4">
      <c r="A11" s="4" t="s">
        <v>1008</v>
      </c>
      <c r="B11" s="7" t="n">
        <v>0</v>
      </c>
      <c r="C11" s="7" t="n">
        <v>0</v>
      </c>
      <c r="D11" s="7" t="n">
        <v>-180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569</v>
      </c>
      <c r="C3" s="7" t="n">
        <v>50408</v>
      </c>
    </row>
    <row r="4" spans="1:3">
      <c r="A4" s="4" t="s">
        <v>33</v>
      </c>
      <c r="B4" s="6" t="n">
        <v>0</v>
      </c>
      <c r="C4" s="6" t="n">
        <v>5082</v>
      </c>
    </row>
    <row r="5" spans="1:3">
      <c r="A5" s="4" t="s">
        <v>34</v>
      </c>
      <c r="B5" s="6" t="n">
        <v>209026</v>
      </c>
      <c r="C5" s="6" t="n">
        <v>130051</v>
      </c>
    </row>
    <row r="6" spans="1:3">
      <c r="A6" s="4" t="s">
        <v>35</v>
      </c>
      <c r="B6" s="6" t="n">
        <v>2004</v>
      </c>
      <c r="C6" s="6" t="n">
        <v>6060</v>
      </c>
    </row>
    <row r="7" spans="1:3">
      <c r="A7" s="4" t="s">
        <v>36</v>
      </c>
      <c r="B7" s="6" t="n">
        <v>8141</v>
      </c>
      <c r="C7" s="6" t="n">
        <v>2992</v>
      </c>
    </row>
    <row r="8" spans="1:3">
      <c r="A8" s="4" t="s">
        <v>37</v>
      </c>
      <c r="B8" s="6" t="n">
        <v>18827</v>
      </c>
      <c r="C8" s="6" t="n">
        <v>8434</v>
      </c>
    </row>
    <row r="9" spans="1:3">
      <c r="A9" s="4" t="s">
        <v>38</v>
      </c>
      <c r="B9" s="6" t="n">
        <v>15403</v>
      </c>
      <c r="C9" s="6" t="n">
        <v>10615</v>
      </c>
    </row>
    <row r="10" spans="1:3">
      <c r="A10" s="4" t="s">
        <v>39</v>
      </c>
      <c r="B10" s="6" t="n">
        <v>294970</v>
      </c>
      <c r="C10" s="6" t="n">
        <v>213642</v>
      </c>
    </row>
    <row r="11" spans="1:3">
      <c r="A11" s="4" t="s">
        <v>40</v>
      </c>
      <c r="B11" s="6" t="n">
        <v>299633</v>
      </c>
      <c r="C11" s="6" t="n">
        <v>149708</v>
      </c>
    </row>
    <row r="12" spans="1:3">
      <c r="A12" s="4" t="s">
        <v>41</v>
      </c>
      <c r="B12" s="6" t="n">
        <v>32713</v>
      </c>
      <c r="C12" s="6" t="n">
        <v>17873</v>
      </c>
    </row>
    <row r="13" spans="1:3">
      <c r="A13" s="4" t="s">
        <v>42</v>
      </c>
      <c r="B13" s="6" t="n">
        <v>400</v>
      </c>
      <c r="C13" s="6" t="n">
        <v>16153</v>
      </c>
    </row>
    <row r="14" spans="1:3">
      <c r="A14" s="4" t="s">
        <v>43</v>
      </c>
      <c r="B14" s="6" t="n">
        <v>5449</v>
      </c>
      <c r="C14" s="6" t="n">
        <v>11509</v>
      </c>
    </row>
    <row r="15" spans="1:3">
      <c r="A15" s="4" t="s">
        <v>44</v>
      </c>
      <c r="B15" s="6" t="n">
        <v>9631</v>
      </c>
      <c r="C15" s="6" t="n">
        <v>6833</v>
      </c>
    </row>
    <row r="16" spans="1:3">
      <c r="A16" s="4" t="s">
        <v>45</v>
      </c>
      <c r="B16" s="6" t="n">
        <v>45431</v>
      </c>
      <c r="C16" s="6" t="n">
        <v>35568</v>
      </c>
    </row>
    <row r="17" spans="1:3">
      <c r="A17" s="4" t="s">
        <v>46</v>
      </c>
      <c r="B17" s="6" t="n">
        <v>40886</v>
      </c>
      <c r="C17" s="6" t="n">
        <v>30269</v>
      </c>
    </row>
    <row r="18" spans="1:3">
      <c r="A18" s="4" t="s">
        <v>47</v>
      </c>
      <c r="B18" s="6" t="n">
        <v>18646</v>
      </c>
      <c r="C18" s="6" t="n">
        <v>12361</v>
      </c>
    </row>
    <row r="19" spans="1:3">
      <c r="A19" s="4" t="s">
        <v>48</v>
      </c>
      <c r="B19" s="6" t="n">
        <v>747759</v>
      </c>
      <c r="C19" s="6" t="n">
        <v>493916</v>
      </c>
    </row>
    <row r="20" spans="1:3">
      <c r="A20" s="3" t="s">
        <v>49</v>
      </c>
    </row>
    <row r="21" spans="1:3">
      <c r="A21" s="4" t="s">
        <v>50</v>
      </c>
      <c r="B21" s="6" t="n">
        <v>36029</v>
      </c>
      <c r="C21" s="6" t="n">
        <v>33186</v>
      </c>
    </row>
    <row r="22" spans="1:3">
      <c r="A22" s="4" t="s">
        <v>51</v>
      </c>
      <c r="B22" s="6" t="n">
        <v>78890</v>
      </c>
      <c r="C22" s="6" t="n">
        <v>56712</v>
      </c>
    </row>
    <row r="23" spans="1:3">
      <c r="A23" s="4" t="s">
        <v>52</v>
      </c>
      <c r="B23" s="6" t="n">
        <v>18122</v>
      </c>
      <c r="C23" s="6" t="n">
        <v>15794</v>
      </c>
    </row>
    <row r="24" spans="1:3">
      <c r="A24" s="4" t="s">
        <v>53</v>
      </c>
      <c r="B24" s="6" t="n">
        <v>46205</v>
      </c>
      <c r="C24" s="6" t="n">
        <v>24630</v>
      </c>
    </row>
    <row r="25" spans="1:3">
      <c r="A25" s="4" t="s">
        <v>54</v>
      </c>
      <c r="B25" s="6" t="n">
        <v>620</v>
      </c>
      <c r="C25" s="6" t="n">
        <v>111</v>
      </c>
    </row>
    <row r="26" spans="1:3">
      <c r="A26" s="4" t="s">
        <v>55</v>
      </c>
      <c r="B26" s="6" t="n">
        <v>179866</v>
      </c>
      <c r="C26" s="6" t="n">
        <v>130433</v>
      </c>
    </row>
    <row r="27" spans="1:3">
      <c r="A27" s="4" t="s">
        <v>56</v>
      </c>
      <c r="B27" s="6" t="n">
        <v>99051</v>
      </c>
      <c r="C27" s="6" t="n">
        <v>68279</v>
      </c>
    </row>
    <row r="28" spans="1:3">
      <c r="A28" s="4" t="s">
        <v>57</v>
      </c>
      <c r="B28" s="6" t="n">
        <v>37881</v>
      </c>
      <c r="C28" s="6" t="n">
        <v>34166</v>
      </c>
    </row>
    <row r="29" spans="1:3">
      <c r="A29" s="4" t="s">
        <v>58</v>
      </c>
      <c r="B29" s="6" t="n">
        <v>3976</v>
      </c>
      <c r="C29" s="6" t="n">
        <v>3235</v>
      </c>
    </row>
    <row r="30" spans="1:3">
      <c r="A30" s="4" t="s">
        <v>59</v>
      </c>
      <c r="B30" s="7" t="n">
        <v>320774</v>
      </c>
      <c r="C30" s="7" t="n">
        <v>236113</v>
      </c>
    </row>
    <row r="31" spans="1:3">
      <c r="A31" s="4" t="s">
        <v>60</v>
      </c>
      <c r="B31" s="4" t="s">
        <v>61</v>
      </c>
      <c r="C31" s="4" t="s">
        <v>61</v>
      </c>
    </row>
    <row r="32" spans="1:3">
      <c r="A32" s="3" t="s">
        <v>62</v>
      </c>
    </row>
    <row r="33" spans="1:3">
      <c r="A33" s="4" t="s">
        <v>63</v>
      </c>
      <c r="B33" s="7" t="n">
        <v>51</v>
      </c>
      <c r="C33" s="7" t="n">
        <v>22</v>
      </c>
    </row>
    <row r="34" spans="1:3">
      <c r="A34" s="4" t="s">
        <v>64</v>
      </c>
      <c r="B34" s="6" t="n">
        <v>235076</v>
      </c>
      <c r="C34" s="6" t="n">
        <v>114293</v>
      </c>
    </row>
    <row r="35" spans="1:3">
      <c r="A35" s="4" t="s">
        <v>65</v>
      </c>
      <c r="B35" s="6" t="n">
        <v>193420</v>
      </c>
      <c r="C35" s="6" t="n">
        <v>145846</v>
      </c>
    </row>
    <row r="36" spans="1:3">
      <c r="A36" s="4" t="s">
        <v>66</v>
      </c>
      <c r="B36" s="6" t="n">
        <v>-1223</v>
      </c>
      <c r="C36" s="6" t="n">
        <v>-1310</v>
      </c>
    </row>
    <row r="37" spans="1:3">
      <c r="A37" s="4" t="s">
        <v>67</v>
      </c>
      <c r="B37" s="6" t="n">
        <v>427324</v>
      </c>
      <c r="C37" s="6" t="n">
        <v>258851</v>
      </c>
    </row>
    <row r="38" spans="1:3">
      <c r="A38" s="4" t="s">
        <v>68</v>
      </c>
      <c r="B38" s="6" t="n">
        <v>-339</v>
      </c>
      <c r="C38" s="6" t="n">
        <v>-1048</v>
      </c>
    </row>
    <row r="39" spans="1:3">
      <c r="A39" s="4" t="s">
        <v>69</v>
      </c>
      <c r="B39" s="6" t="n">
        <v>426985</v>
      </c>
      <c r="C39" s="6" t="n">
        <v>257803</v>
      </c>
    </row>
    <row r="40" spans="1:3">
      <c r="A40" s="4" t="s">
        <v>70</v>
      </c>
      <c r="B40" s="6" t="n">
        <v>747759</v>
      </c>
      <c r="C40" s="6" t="n">
        <v>493916</v>
      </c>
    </row>
    <row r="41" spans="1:3">
      <c r="A41" s="4" t="s">
        <v>71</v>
      </c>
    </row>
    <row r="42" spans="1:3">
      <c r="A42" s="3" t="s">
        <v>31</v>
      </c>
    </row>
    <row r="43" spans="1:3">
      <c r="A43" s="4" t="s">
        <v>32</v>
      </c>
      <c r="B43" s="6" t="n">
        <v>41569</v>
      </c>
      <c r="C43" s="6" t="n">
        <v>50408</v>
      </c>
    </row>
    <row r="44" spans="1:3">
      <c r="A44" s="4" t="s">
        <v>33</v>
      </c>
      <c r="B44" s="7" t="n">
        <v>0</v>
      </c>
      <c r="C44" s="7" t="n">
        <v>5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30</v>
      </c>
    </row>
    <row r="2" spans="1:3">
      <c r="A2" s="3" t="s">
        <v>31</v>
      </c>
    </row>
    <row r="3" spans="1:3">
      <c r="A3" s="4" t="s">
        <v>73</v>
      </c>
      <c r="B3" s="7" t="n">
        <v>30308</v>
      </c>
      <c r="C3" s="7" t="n">
        <v>20438</v>
      </c>
    </row>
    <row r="4" spans="1:3">
      <c r="A4" s="3" t="s">
        <v>62</v>
      </c>
    </row>
    <row r="5" spans="1:3">
      <c r="A5" s="4" t="s">
        <v>74</v>
      </c>
      <c r="B5" s="8" t="n">
        <v>0.001</v>
      </c>
      <c r="C5" s="8" t="n">
        <v>0.001</v>
      </c>
    </row>
    <row r="6" spans="1:3">
      <c r="A6" s="4" t="s">
        <v>75</v>
      </c>
      <c r="B6" s="6" t="n">
        <v>75000</v>
      </c>
      <c r="C6" s="6" t="n">
        <v>75000</v>
      </c>
    </row>
    <row r="7" spans="1:3">
      <c r="A7" s="4" t="s">
        <v>76</v>
      </c>
      <c r="B7" s="6" t="n">
        <v>51918</v>
      </c>
      <c r="C7" s="6" t="n">
        <v>22924</v>
      </c>
    </row>
    <row r="8" spans="1:3">
      <c r="A8" s="4" t="s">
        <v>77</v>
      </c>
      <c r="B8" s="6" t="n">
        <v>51370</v>
      </c>
      <c r="C8" s="6" t="n">
        <v>22591</v>
      </c>
    </row>
    <row r="9" spans="1:3">
      <c r="A9" s="4" t="s">
        <v>78</v>
      </c>
      <c r="B9" s="6" t="n">
        <v>123</v>
      </c>
      <c r="C9" s="6" t="n">
        <v>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52</v>
      </c>
      <c r="B1" s="2" t="s">
        <v>1</v>
      </c>
    </row>
    <row r="2" spans="1:2">
      <c r="B2" s="2" t="s">
        <v>2</v>
      </c>
    </row>
    <row r="3" spans="1:2">
      <c r="A3" s="3" t="s">
        <v>237</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4" t="s">
        <v>81</v>
      </c>
      <c r="B3" s="7" t="n">
        <v>1341826</v>
      </c>
      <c r="C3" s="7" t="n">
        <v>1027406</v>
      </c>
      <c r="D3" s="7" t="n">
        <v>904556</v>
      </c>
    </row>
    <row r="4" spans="1:4">
      <c r="A4" s="3" t="s">
        <v>82</v>
      </c>
    </row>
    <row r="5" spans="1:4">
      <c r="A5" s="4" t="s">
        <v>83</v>
      </c>
      <c r="B5" s="6" t="n">
        <v>1067694</v>
      </c>
      <c r="C5" s="6" t="n">
        <v>822669</v>
      </c>
      <c r="D5" s="6" t="n">
        <v>725989</v>
      </c>
    </row>
    <row r="6" spans="1:4">
      <c r="A6" s="4" t="s">
        <v>84</v>
      </c>
      <c r="B6" s="6" t="n">
        <v>0</v>
      </c>
      <c r="C6" s="6" t="n">
        <v>0</v>
      </c>
      <c r="D6" s="6" t="n">
        <v>33000</v>
      </c>
    </row>
    <row r="7" spans="1:4">
      <c r="A7" s="4" t="s">
        <v>85</v>
      </c>
      <c r="B7" s="6" t="n">
        <v>88776</v>
      </c>
      <c r="C7" s="6" t="n">
        <v>48488</v>
      </c>
      <c r="D7" s="6" t="n">
        <v>13613</v>
      </c>
    </row>
    <row r="8" spans="1:4">
      <c r="A8" s="4" t="s">
        <v>86</v>
      </c>
      <c r="B8" s="6" t="n">
        <v>64163</v>
      </c>
      <c r="C8" s="6" t="n">
        <v>56895</v>
      </c>
      <c r="D8" s="6" t="n">
        <v>40103</v>
      </c>
    </row>
    <row r="9" spans="1:4">
      <c r="A9" s="4" t="s">
        <v>87</v>
      </c>
      <c r="B9" s="6" t="n">
        <v>28111</v>
      </c>
      <c r="C9" s="6" t="n">
        <v>26430</v>
      </c>
      <c r="D9" s="6" t="n">
        <v>33909</v>
      </c>
    </row>
    <row r="10" spans="1:4">
      <c r="A10" s="4" t="s">
        <v>88</v>
      </c>
      <c r="B10" s="6" t="n">
        <v>1248744</v>
      </c>
      <c r="C10" s="6" t="n">
        <v>954482</v>
      </c>
      <c r="D10" s="6" t="n">
        <v>846614</v>
      </c>
    </row>
    <row r="11" spans="1:4">
      <c r="A11" s="4" t="s">
        <v>89</v>
      </c>
      <c r="B11" s="6" t="n">
        <v>93082</v>
      </c>
      <c r="C11" s="6" t="n">
        <v>72924</v>
      </c>
      <c r="D11" s="6" t="n">
        <v>57942</v>
      </c>
    </row>
    <row r="12" spans="1:4">
      <c r="A12" s="3" t="s">
        <v>90</v>
      </c>
    </row>
    <row r="13" spans="1:4">
      <c r="A13" s="4" t="s">
        <v>91</v>
      </c>
      <c r="B13" s="6" t="n">
        <v>-2828</v>
      </c>
      <c r="C13" s="6" t="n">
        <v>-12976</v>
      </c>
      <c r="D13" s="6" t="n">
        <v>-12787</v>
      </c>
    </row>
    <row r="14" spans="1:4">
      <c r="A14" s="4" t="s">
        <v>92</v>
      </c>
      <c r="B14" s="6" t="n">
        <v>845</v>
      </c>
      <c r="C14" s="6" t="n">
        <v>594</v>
      </c>
      <c r="D14" s="6" t="n">
        <v>506</v>
      </c>
    </row>
    <row r="15" spans="1:4">
      <c r="A15" s="4" t="s">
        <v>93</v>
      </c>
      <c r="B15" s="6" t="n">
        <v>-1983</v>
      </c>
      <c r="C15" s="6" t="n">
        <v>-12382</v>
      </c>
      <c r="D15" s="6" t="n">
        <v>-12281</v>
      </c>
    </row>
    <row r="16" spans="1:4">
      <c r="A16" s="4" t="s">
        <v>94</v>
      </c>
      <c r="B16" s="6" t="n">
        <v>91099</v>
      </c>
      <c r="C16" s="6" t="n">
        <v>60542</v>
      </c>
      <c r="D16" s="6" t="n">
        <v>45661</v>
      </c>
    </row>
    <row r="17" spans="1:4">
      <c r="A17" s="4" t="s">
        <v>95</v>
      </c>
      <c r="B17" s="6" t="n">
        <v>35182</v>
      </c>
      <c r="C17" s="6" t="n">
        <v>26801</v>
      </c>
      <c r="D17" s="6" t="n">
        <v>20003</v>
      </c>
    </row>
    <row r="18" spans="1:4">
      <c r="A18" s="4" t="s">
        <v>96</v>
      </c>
      <c r="B18" s="6" t="n">
        <v>55917</v>
      </c>
      <c r="C18" s="6" t="n">
        <v>33741</v>
      </c>
      <c r="D18" s="6" t="n">
        <v>25658</v>
      </c>
    </row>
    <row r="19" spans="1:4">
      <c r="A19" s="4" t="s">
        <v>97</v>
      </c>
      <c r="B19" s="6" t="n">
        <v>0</v>
      </c>
      <c r="C19" s="6" t="n">
        <v>0</v>
      </c>
      <c r="D19" s="6" t="n">
        <v>-1804</v>
      </c>
    </row>
    <row r="20" spans="1:4">
      <c r="A20" s="4" t="s">
        <v>98</v>
      </c>
      <c r="B20" s="6" t="n">
        <v>55917</v>
      </c>
      <c r="C20" s="6" t="n">
        <v>33741</v>
      </c>
      <c r="D20" s="6" t="n">
        <v>23854</v>
      </c>
    </row>
    <row r="21" spans="1:4">
      <c r="A21" s="4" t="s">
        <v>99</v>
      </c>
      <c r="B21" s="6" t="n">
        <v>485</v>
      </c>
      <c r="C21" s="6" t="n">
        <v>-2209</v>
      </c>
      <c r="D21" s="6" t="n">
        <v>-186</v>
      </c>
    </row>
    <row r="22" spans="1:4">
      <c r="A22" s="4" t="s">
        <v>100</v>
      </c>
      <c r="B22" s="6" t="n">
        <v>55432</v>
      </c>
      <c r="C22" s="6" t="n">
        <v>35950</v>
      </c>
      <c r="D22" s="6" t="n">
        <v>24040</v>
      </c>
    </row>
    <row r="23" spans="1:4">
      <c r="A23" s="3" t="s">
        <v>101</v>
      </c>
    </row>
    <row r="24" spans="1:4">
      <c r="A24" s="4" t="s">
        <v>96</v>
      </c>
      <c r="B24" s="6" t="n">
        <v>55432</v>
      </c>
      <c r="C24" s="6" t="n">
        <v>35950</v>
      </c>
      <c r="D24" s="6" t="n">
        <v>25844</v>
      </c>
    </row>
    <row r="25" spans="1:4">
      <c r="A25" s="4" t="s">
        <v>97</v>
      </c>
      <c r="B25" s="6" t="n">
        <v>0</v>
      </c>
      <c r="C25" s="6" t="n">
        <v>0</v>
      </c>
      <c r="D25" s="6" t="n">
        <v>-1804</v>
      </c>
    </row>
    <row r="26" spans="1:4">
      <c r="A26" s="4" t="s">
        <v>100</v>
      </c>
      <c r="B26" s="7" t="n">
        <v>55432</v>
      </c>
      <c r="C26" s="7" t="n">
        <v>35950</v>
      </c>
      <c r="D26" s="7" t="n">
        <v>24040</v>
      </c>
    </row>
    <row r="27" spans="1:4">
      <c r="A27" s="3" t="s">
        <v>102</v>
      </c>
    </row>
    <row r="28" spans="1:4">
      <c r="A28" s="4" t="s">
        <v>103</v>
      </c>
      <c r="B28" s="9" t="n">
        <v>1.1</v>
      </c>
      <c r="C28" s="9" t="n">
        <v>0.8</v>
      </c>
      <c r="D28" s="9" t="n">
        <v>0.59</v>
      </c>
    </row>
    <row r="29" spans="1:4">
      <c r="A29" s="4" t="s">
        <v>104</v>
      </c>
      <c r="B29" s="6" t="n">
        <v>0</v>
      </c>
      <c r="C29" s="6" t="n">
        <v>0</v>
      </c>
      <c r="D29" s="10" t="n">
        <v>-0.04</v>
      </c>
    </row>
    <row r="30" spans="1:4">
      <c r="A30" s="4" t="s">
        <v>100</v>
      </c>
      <c r="B30" s="10" t="n">
        <v>1.1</v>
      </c>
      <c r="C30" s="10" t="n">
        <v>0.8</v>
      </c>
      <c r="D30" s="10" t="n">
        <v>0.55</v>
      </c>
    </row>
    <row r="31" spans="1:4">
      <c r="A31" s="3" t="s">
        <v>105</v>
      </c>
    </row>
    <row r="32" spans="1:4">
      <c r="A32" s="4" t="s">
        <v>103</v>
      </c>
      <c r="B32" s="10" t="n">
        <v>1.06</v>
      </c>
      <c r="C32" s="10" t="n">
        <v>0.78</v>
      </c>
      <c r="D32" s="10" t="n">
        <v>0.58</v>
      </c>
    </row>
    <row r="33" spans="1:4">
      <c r="A33" s="4" t="s">
        <v>104</v>
      </c>
      <c r="B33" s="6" t="n">
        <v>0</v>
      </c>
      <c r="C33" s="6" t="n">
        <v>0</v>
      </c>
      <c r="D33" s="10" t="n">
        <v>-0.04</v>
      </c>
    </row>
    <row r="34" spans="1:4">
      <c r="A34" s="4" t="s">
        <v>100</v>
      </c>
      <c r="B34" s="9" t="n">
        <v>1.06</v>
      </c>
      <c r="C34" s="9" t="n">
        <v>0.78</v>
      </c>
      <c r="D34" s="9" t="n">
        <v>0.54</v>
      </c>
    </row>
    <row r="35" spans="1:4">
      <c r="A35" s="3" t="s">
        <v>106</v>
      </c>
    </row>
    <row r="36" spans="1:4">
      <c r="A36" s="4" t="s">
        <v>107</v>
      </c>
      <c r="B36" s="6" t="n">
        <v>50316</v>
      </c>
      <c r="C36" s="6" t="n">
        <v>44682</v>
      </c>
      <c r="D36" s="6" t="n">
        <v>43800</v>
      </c>
    </row>
    <row r="37" spans="1:4">
      <c r="A37" s="4" t="s">
        <v>108</v>
      </c>
      <c r="B37" s="6" t="n">
        <v>52210</v>
      </c>
      <c r="C37" s="6" t="n">
        <v>46190</v>
      </c>
      <c r="D37" s="6" t="n">
        <v>44728</v>
      </c>
    </row>
    <row r="38" spans="1:4">
      <c r="A38" s="4" t="s">
        <v>109</v>
      </c>
      <c r="B38" s="11" t="n">
        <v>0.1525</v>
      </c>
      <c r="C38" s="11" t="n">
        <v>0.1425</v>
      </c>
      <c r="D38" s="11" t="n">
        <v>0.1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55</v>
      </c>
      <c r="B1" s="2" t="s">
        <v>1</v>
      </c>
    </row>
    <row r="2" spans="1:2">
      <c r="B2" s="2" t="s">
        <v>2</v>
      </c>
    </row>
    <row r="3" spans="1:2">
      <c r="A3" s="3" t="s">
        <v>241</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4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4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68</v>
      </c>
      <c r="B1" s="2" t="s">
        <v>1</v>
      </c>
    </row>
    <row r="2" spans="1:2">
      <c r="B2" s="2" t="s">
        <v>2</v>
      </c>
    </row>
    <row r="3" spans="1:2">
      <c r="A3" s="3" t="s">
        <v>253</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71</v>
      </c>
      <c r="B1" s="2" t="s">
        <v>1</v>
      </c>
    </row>
    <row r="2" spans="1:2">
      <c r="B2" s="2" t="s">
        <v>2</v>
      </c>
    </row>
    <row r="3" spans="1:2">
      <c r="A3" s="3" t="s">
        <v>257</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82</v>
      </c>
      <c r="B1" s="2" t="s">
        <v>1</v>
      </c>
    </row>
    <row r="2" spans="1:2">
      <c r="B2" s="2" t="s">
        <v>2</v>
      </c>
    </row>
    <row r="3" spans="1:2">
      <c r="A3" s="3" t="s">
        <v>26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69</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73</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05</v>
      </c>
      <c r="B1" s="2" t="s">
        <v>1</v>
      </c>
    </row>
    <row r="2" spans="1:2">
      <c r="B2" s="2" t="s">
        <v>2</v>
      </c>
    </row>
    <row r="3" spans="1:2">
      <c r="A3" s="3" t="s">
        <v>285</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80</v>
      </c>
    </row>
    <row r="3" spans="1:4">
      <c r="A3" s="4" t="s">
        <v>98</v>
      </c>
      <c r="B3" s="7" t="n">
        <v>55917</v>
      </c>
      <c r="C3" s="7" t="n">
        <v>33741</v>
      </c>
      <c r="D3" s="7" t="n">
        <v>23854</v>
      </c>
    </row>
    <row r="4" spans="1:4">
      <c r="A4" s="3" t="s">
        <v>111</v>
      </c>
    </row>
    <row r="5" spans="1:4">
      <c r="A5" s="4" t="s">
        <v>112</v>
      </c>
      <c r="B5" s="6" t="n">
        <v>0</v>
      </c>
      <c r="C5" s="6" t="n">
        <v>89</v>
      </c>
      <c r="D5" s="6" t="n">
        <v>633</v>
      </c>
    </row>
    <row r="6" spans="1:4">
      <c r="A6" s="4" t="s">
        <v>113</v>
      </c>
      <c r="B6" s="6" t="n">
        <v>0</v>
      </c>
      <c r="C6" s="6" t="n">
        <v>1023</v>
      </c>
      <c r="D6" s="6" t="n">
        <v>0</v>
      </c>
    </row>
    <row r="7" spans="1:4">
      <c r="A7" s="4" t="s">
        <v>114</v>
      </c>
      <c r="B7" s="6" t="n">
        <v>55917</v>
      </c>
      <c r="C7" s="6" t="n">
        <v>34853</v>
      </c>
      <c r="D7" s="6" t="n">
        <v>24487</v>
      </c>
    </row>
    <row r="8" spans="1:4">
      <c r="A8" s="4" t="s">
        <v>99</v>
      </c>
      <c r="B8" s="6" t="n">
        <v>485</v>
      </c>
      <c r="C8" s="6" t="n">
        <v>-2209</v>
      </c>
      <c r="D8" s="6" t="n">
        <v>-186</v>
      </c>
    </row>
    <row r="9" spans="1:4">
      <c r="A9" s="4" t="s">
        <v>115</v>
      </c>
      <c r="B9" s="7" t="n">
        <v>55432</v>
      </c>
      <c r="C9" s="7" t="n">
        <v>37062</v>
      </c>
      <c r="D9" s="7" t="n">
        <v>246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08</v>
      </c>
      <c r="B1" s="2" t="s">
        <v>1</v>
      </c>
    </row>
    <row r="2" spans="1:2">
      <c r="B2" s="2" t="s">
        <v>2</v>
      </c>
    </row>
    <row r="3" spans="1:2">
      <c r="A3" s="3" t="s">
        <v>289</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4"/>
    <col customWidth="1" max="3" min="3" width="24"/>
  </cols>
  <sheetData>
    <row r="1" spans="1:3">
      <c r="A1" s="1" t="s">
        <v>411</v>
      </c>
      <c r="B1" s="2" t="s">
        <v>412</v>
      </c>
      <c r="C1" s="2" t="s">
        <v>413</v>
      </c>
    </row>
    <row r="2" spans="1:3">
      <c r="A2" s="3" t="s">
        <v>414</v>
      </c>
    </row>
    <row r="3" spans="1:3">
      <c r="A3" s="4" t="s">
        <v>415</v>
      </c>
      <c r="B3" s="6" t="n">
        <v>32</v>
      </c>
      <c r="C3" s="6" t="n">
        <v>11</v>
      </c>
    </row>
    <row r="4" spans="1:3">
      <c r="A4" s="4" t="s">
        <v>416</v>
      </c>
      <c r="B4" s="6" t="n">
        <v>154</v>
      </c>
      <c r="C4" s="6" t="n">
        <v>125</v>
      </c>
    </row>
    <row r="5" spans="1:3">
      <c r="A5" s="4" t="s">
        <v>417</v>
      </c>
      <c r="B5" s="6" t="n">
        <v>20</v>
      </c>
      <c r="C5" s="6" t="n">
        <v>3</v>
      </c>
    </row>
    <row r="6" spans="1:3">
      <c r="A6" s="4" t="s">
        <v>418</v>
      </c>
      <c r="B6" s="6" t="n">
        <v>186</v>
      </c>
      <c r="C6" s="6" t="n">
        <v>136</v>
      </c>
    </row>
    <row r="7" spans="1:3">
      <c r="A7" s="3" t="s">
        <v>419</v>
      </c>
    </row>
    <row r="8" spans="1:3">
      <c r="A8" s="4" t="s">
        <v>420</v>
      </c>
      <c r="B8" s="6" t="n">
        <v>17</v>
      </c>
    </row>
    <row r="9" spans="1:3">
      <c r="A9" s="3" t="s">
        <v>421</v>
      </c>
    </row>
    <row r="10" spans="1:3">
      <c r="A10" s="4" t="s">
        <v>422</v>
      </c>
      <c r="B10" s="6" t="n">
        <v>197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8"/>
    <col customWidth="1" max="3" min="3" width="18"/>
    <col customWidth="1" max="4" min="4" width="18"/>
  </cols>
  <sheetData>
    <row r="1" spans="1:4">
      <c r="A1" s="1" t="s">
        <v>423</v>
      </c>
      <c r="B1" s="2" t="s">
        <v>1</v>
      </c>
    </row>
    <row r="2" spans="1:4">
      <c r="B2" s="2" t="s">
        <v>424</v>
      </c>
      <c r="C2" s="2" t="s">
        <v>425</v>
      </c>
      <c r="D2" s="2" t="s">
        <v>426</v>
      </c>
    </row>
    <row r="3" spans="1:4">
      <c r="A3" s="3" t="s">
        <v>427</v>
      </c>
    </row>
    <row r="4" spans="1:4">
      <c r="A4" s="4" t="s">
        <v>428</v>
      </c>
      <c r="B4" s="4" t="s">
        <v>429</v>
      </c>
      <c r="C4" s="4" t="s">
        <v>429</v>
      </c>
      <c r="D4" s="4" t="s">
        <v>429</v>
      </c>
    </row>
    <row r="5" spans="1:4">
      <c r="A5" s="4" t="s">
        <v>430</v>
      </c>
    </row>
    <row r="6" spans="1:4">
      <c r="A6" s="3" t="s">
        <v>427</v>
      </c>
    </row>
    <row r="7" spans="1:4">
      <c r="A7" s="4" t="s">
        <v>428</v>
      </c>
      <c r="B7" s="4" t="s">
        <v>431</v>
      </c>
      <c r="C7" s="4" t="s">
        <v>432</v>
      </c>
      <c r="D7" s="4" t="s">
        <v>4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434</v>
      </c>
      <c r="B1" s="2" t="s">
        <v>435</v>
      </c>
    </row>
    <row r="2" spans="1:2">
      <c r="A2" s="4" t="s">
        <v>436</v>
      </c>
    </row>
    <row r="3" spans="1:2">
      <c r="A3" s="3" t="s">
        <v>437</v>
      </c>
    </row>
    <row r="4" spans="1:2">
      <c r="A4" s="4" t="s">
        <v>438</v>
      </c>
      <c r="B4" s="7" t="n">
        <v>500</v>
      </c>
    </row>
    <row r="5" spans="1:2">
      <c r="A5" s="4" t="s">
        <v>439</v>
      </c>
    </row>
    <row r="6" spans="1:2">
      <c r="A6" s="3" t="s">
        <v>437</v>
      </c>
    </row>
    <row r="7" spans="1:2">
      <c r="A7" s="4" t="s">
        <v>438</v>
      </c>
      <c r="B7" s="6" t="n">
        <v>1000</v>
      </c>
    </row>
    <row r="8" spans="1:2">
      <c r="A8" s="4" t="s">
        <v>440</v>
      </c>
    </row>
    <row r="9" spans="1:2">
      <c r="A9" s="3" t="s">
        <v>437</v>
      </c>
    </row>
    <row r="10" spans="1:2">
      <c r="A10" s="4" t="s">
        <v>438</v>
      </c>
      <c r="B10" s="6" t="n">
        <v>750</v>
      </c>
    </row>
    <row r="11" spans="1:2">
      <c r="A11" s="4" t="s">
        <v>441</v>
      </c>
    </row>
    <row r="12" spans="1:2">
      <c r="A12" s="3" t="s">
        <v>437</v>
      </c>
    </row>
    <row r="13" spans="1:2">
      <c r="A13" s="4" t="s">
        <v>438</v>
      </c>
      <c r="B13" s="6" t="n">
        <v>1000</v>
      </c>
    </row>
    <row r="14" spans="1:2">
      <c r="A14" s="4" t="s">
        <v>442</v>
      </c>
    </row>
    <row r="15" spans="1:2">
      <c r="A15" s="3" t="s">
        <v>437</v>
      </c>
    </row>
    <row r="16" spans="1:2">
      <c r="A16" s="4" t="s">
        <v>438</v>
      </c>
      <c r="B16" s="6" t="n">
        <v>1000</v>
      </c>
    </row>
    <row r="17" spans="1:2">
      <c r="A17" s="4" t="s">
        <v>443</v>
      </c>
    </row>
    <row r="18" spans="1:2">
      <c r="A18" s="3" t="s">
        <v>437</v>
      </c>
    </row>
    <row r="19" spans="1:2">
      <c r="A19" s="4" t="s">
        <v>438</v>
      </c>
      <c r="B19" s="6" t="n">
        <v>1000</v>
      </c>
    </row>
    <row r="20" spans="1:2">
      <c r="A20" s="4" t="s">
        <v>444</v>
      </c>
    </row>
    <row r="21" spans="1:2">
      <c r="A21" s="3" t="s">
        <v>437</v>
      </c>
    </row>
    <row r="22" spans="1:2">
      <c r="A22" s="4" t="s">
        <v>438</v>
      </c>
      <c r="B22" s="6" t="n">
        <v>3000</v>
      </c>
    </row>
    <row r="23" spans="1:2">
      <c r="A23" s="4" t="s">
        <v>445</v>
      </c>
    </row>
    <row r="24" spans="1:2">
      <c r="A24" s="3" t="s">
        <v>437</v>
      </c>
    </row>
    <row r="25" spans="1:2">
      <c r="A25" s="4" t="s">
        <v>438</v>
      </c>
      <c r="B25" s="6" t="n">
        <v>3000</v>
      </c>
    </row>
    <row r="26" spans="1:2">
      <c r="A26" s="4" t="s">
        <v>446</v>
      </c>
    </row>
    <row r="27" spans="1:2">
      <c r="A27" s="3" t="s">
        <v>437</v>
      </c>
    </row>
    <row r="28" spans="1:2">
      <c r="A28" s="4" t="s">
        <v>438</v>
      </c>
      <c r="B28" s="6" t="n">
        <v>3000</v>
      </c>
    </row>
    <row r="29" spans="1:2">
      <c r="A29" s="4" t="s">
        <v>447</v>
      </c>
    </row>
    <row r="30" spans="1:2">
      <c r="A30" s="3" t="s">
        <v>437</v>
      </c>
    </row>
    <row r="31" spans="1:2">
      <c r="A31" s="4" t="s">
        <v>438</v>
      </c>
      <c r="B31" s="6" t="n">
        <v>5000</v>
      </c>
    </row>
    <row r="32" spans="1:2">
      <c r="A32" s="4" t="s">
        <v>448</v>
      </c>
    </row>
    <row r="33" spans="1:2">
      <c r="A33" s="3" t="s">
        <v>437</v>
      </c>
    </row>
    <row r="34" spans="1:2">
      <c r="A34" s="4" t="s">
        <v>438</v>
      </c>
      <c r="B34" s="7" t="n">
        <v>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49</v>
      </c>
      <c r="B1" s="2" t="s">
        <v>435</v>
      </c>
    </row>
    <row r="2" spans="1:2">
      <c r="A2" s="4" t="s">
        <v>450</v>
      </c>
    </row>
    <row r="3" spans="1:2">
      <c r="A3" s="3" t="s">
        <v>437</v>
      </c>
    </row>
    <row r="4" spans="1:2">
      <c r="A4" s="4" t="s">
        <v>438</v>
      </c>
      <c r="B4" s="7" t="n">
        <v>5000</v>
      </c>
    </row>
    <row r="5" spans="1:2">
      <c r="A5" s="4" t="s">
        <v>451</v>
      </c>
    </row>
    <row r="6" spans="1:2">
      <c r="A6" s="3" t="s">
        <v>437</v>
      </c>
    </row>
    <row r="7" spans="1:2">
      <c r="A7" s="4" t="s">
        <v>438</v>
      </c>
      <c r="B7" s="6" t="n">
        <v>3000</v>
      </c>
    </row>
    <row r="8" spans="1:2">
      <c r="A8" s="4" t="s">
        <v>452</v>
      </c>
    </row>
    <row r="9" spans="1:2">
      <c r="A9" s="3" t="s">
        <v>437</v>
      </c>
    </row>
    <row r="10" spans="1:2">
      <c r="A10" s="4" t="s">
        <v>438</v>
      </c>
      <c r="B10" s="7" t="n">
        <v>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53</v>
      </c>
      <c r="B1" s="2" t="s">
        <v>435</v>
      </c>
    </row>
    <row r="2" spans="1:2">
      <c r="A2" s="4" t="s">
        <v>454</v>
      </c>
    </row>
    <row r="3" spans="1:2">
      <c r="A3" s="3" t="s">
        <v>437</v>
      </c>
    </row>
    <row r="4" spans="1:2">
      <c r="A4" s="4" t="s">
        <v>438</v>
      </c>
      <c r="B4" s="7" t="n">
        <v>500</v>
      </c>
    </row>
    <row r="5" spans="1:2">
      <c r="A5" s="4" t="s">
        <v>455</v>
      </c>
    </row>
    <row r="6" spans="1:2">
      <c r="A6" s="3" t="s">
        <v>437</v>
      </c>
    </row>
    <row r="7" spans="1:2">
      <c r="A7" s="4" t="s">
        <v>438</v>
      </c>
      <c r="B7" s="6" t="n">
        <v>750</v>
      </c>
    </row>
    <row r="8" spans="1:2">
      <c r="A8" s="4" t="s">
        <v>456</v>
      </c>
    </row>
    <row r="9" spans="1:2">
      <c r="A9" s="3" t="s">
        <v>437</v>
      </c>
    </row>
    <row r="10" spans="1:2">
      <c r="A10" s="4" t="s">
        <v>438</v>
      </c>
      <c r="B10" s="7" t="n">
        <v>3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57</v>
      </c>
      <c r="B1" s="2" t="s">
        <v>435</v>
      </c>
    </row>
    <row r="2" spans="1:2">
      <c r="A2" s="4" t="s">
        <v>454</v>
      </c>
    </row>
    <row r="3" spans="1:2">
      <c r="A3" s="3" t="s">
        <v>437</v>
      </c>
    </row>
    <row r="4" spans="1:2">
      <c r="A4" s="4" t="s">
        <v>438</v>
      </c>
      <c r="B4" s="7" t="n">
        <v>300</v>
      </c>
    </row>
    <row r="5" spans="1:2">
      <c r="A5" s="4" t="s">
        <v>458</v>
      </c>
    </row>
    <row r="6" spans="1:2">
      <c r="A6" s="3" t="s">
        <v>437</v>
      </c>
    </row>
    <row r="7" spans="1:2">
      <c r="A7" s="4" t="s">
        <v>438</v>
      </c>
      <c r="B7" s="7" t="n">
        <v>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30</v>
      </c>
    </row>
    <row r="2" spans="1:3">
      <c r="A2" s="3" t="s">
        <v>437</v>
      </c>
    </row>
    <row r="3" spans="1:3">
      <c r="A3" s="4" t="s">
        <v>460</v>
      </c>
      <c r="B3" s="7" t="n">
        <v>2881</v>
      </c>
      <c r="C3" s="7" t="n">
        <v>2256</v>
      </c>
    </row>
    <row r="4" spans="1:3">
      <c r="A4" s="4" t="s">
        <v>461</v>
      </c>
    </row>
    <row r="5" spans="1:3">
      <c r="A5" s="3" t="s">
        <v>437</v>
      </c>
    </row>
    <row r="6" spans="1:3">
      <c r="A6" s="4" t="s">
        <v>460</v>
      </c>
      <c r="B6" s="7" t="n">
        <v>2881</v>
      </c>
      <c r="C6" s="7" t="n">
        <v>22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62</v>
      </c>
      <c r="B1" s="2" t="s">
        <v>1</v>
      </c>
    </row>
    <row r="2" spans="1:4">
      <c r="B2" s="2" t="s">
        <v>2</v>
      </c>
      <c r="C2" s="2" t="s">
        <v>30</v>
      </c>
      <c r="D2" s="2" t="s">
        <v>80</v>
      </c>
    </row>
    <row r="3" spans="1:4">
      <c r="A3" s="3" t="s">
        <v>463</v>
      </c>
    </row>
    <row r="4" spans="1:4">
      <c r="A4" s="4" t="s">
        <v>464</v>
      </c>
      <c r="B4" s="7" t="n">
        <v>0</v>
      </c>
      <c r="C4" s="7" t="n">
        <v>0</v>
      </c>
      <c r="D4"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5</v>
      </c>
      <c r="B1" s="2" t="s">
        <v>466</v>
      </c>
      <c r="C1" s="2" t="s">
        <v>467</v>
      </c>
      <c r="D1" s="2" t="s">
        <v>468</v>
      </c>
      <c r="E1" s="2" t="s">
        <v>2</v>
      </c>
      <c r="F1" s="2" t="s">
        <v>30</v>
      </c>
      <c r="G1" s="2" t="s">
        <v>80</v>
      </c>
      <c r="H1" s="2" t="s">
        <v>469</v>
      </c>
      <c r="I1" s="2" t="s">
        <v>470</v>
      </c>
      <c r="J1" s="2" t="s">
        <v>471</v>
      </c>
    </row>
    <row r="2" spans="1:10">
      <c r="A2" s="3" t="s">
        <v>472</v>
      </c>
    </row>
    <row r="3" spans="1:10">
      <c r="A3" s="4" t="s">
        <v>473</v>
      </c>
      <c r="E3" s="7" t="n">
        <v>5961000</v>
      </c>
      <c r="F3" s="7" t="n">
        <v>0</v>
      </c>
      <c r="G3" s="7" t="n">
        <v>0</v>
      </c>
    </row>
    <row r="4" spans="1:10">
      <c r="A4" s="4" t="s">
        <v>474</v>
      </c>
      <c r="J4" s="6" t="n">
        <v>5000</v>
      </c>
    </row>
    <row r="5" spans="1:10">
      <c r="A5" s="4" t="s">
        <v>475</v>
      </c>
      <c r="J5" s="6" t="n">
        <v>750</v>
      </c>
    </row>
    <row r="6" spans="1:10">
      <c r="A6" s="4" t="s">
        <v>476</v>
      </c>
      <c r="J6" s="9" t="n">
        <v>20.5</v>
      </c>
    </row>
    <row r="7" spans="1:10">
      <c r="A7" s="4" t="s">
        <v>477</v>
      </c>
      <c r="B7" s="7" t="n">
        <v>5604000</v>
      </c>
      <c r="E7" s="6" t="n">
        <v>-5961000</v>
      </c>
      <c r="F7" s="6" t="n">
        <v>0</v>
      </c>
      <c r="G7" s="6" t="n">
        <v>0</v>
      </c>
    </row>
    <row r="8" spans="1:10">
      <c r="A8" s="4" t="s">
        <v>478</v>
      </c>
      <c r="I8" s="6" t="n">
        <v>5467</v>
      </c>
    </row>
    <row r="9" spans="1:10">
      <c r="A9" s="4" t="s">
        <v>479</v>
      </c>
      <c r="B9" s="7" t="n">
        <v>106474000</v>
      </c>
      <c r="E9" s="7" t="n">
        <v>112078000</v>
      </c>
      <c r="F9" s="7" t="n">
        <v>0</v>
      </c>
      <c r="G9" s="7" t="n">
        <v>0</v>
      </c>
    </row>
    <row r="10" spans="1:10">
      <c r="A10" s="4" t="s">
        <v>480</v>
      </c>
      <c r="I10" s="7" t="n">
        <v>357000</v>
      </c>
    </row>
    <row r="11" spans="1:10">
      <c r="A11" s="4" t="s">
        <v>481</v>
      </c>
      <c r="D11" s="7" t="n">
        <v>94000000</v>
      </c>
    </row>
    <row r="12" spans="1:10">
      <c r="A12" s="4" t="s">
        <v>482</v>
      </c>
      <c r="H12" s="7" t="n">
        <v>15000000</v>
      </c>
    </row>
    <row r="13" spans="1:10">
      <c r="A13" s="4" t="s">
        <v>483</v>
      </c>
    </row>
    <row r="14" spans="1:10">
      <c r="A14" s="3" t="s">
        <v>472</v>
      </c>
    </row>
    <row r="15" spans="1:10">
      <c r="A15" s="4" t="s">
        <v>484</v>
      </c>
      <c r="C15" s="6" t="n">
        <v>706</v>
      </c>
    </row>
    <row r="16" spans="1:10">
      <c r="A16" s="4" t="s">
        <v>485</v>
      </c>
      <c r="C16" s="7" t="n">
        <v>1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80</v>
      </c>
    </row>
    <row r="3" spans="1:4">
      <c r="A3" s="3" t="s">
        <v>117</v>
      </c>
    </row>
    <row r="4" spans="1:4">
      <c r="A4" s="4" t="s">
        <v>118</v>
      </c>
      <c r="B4" s="7" t="n">
        <v>0</v>
      </c>
      <c r="C4" s="7" t="n">
        <v>-78</v>
      </c>
      <c r="D4" s="7" t="n">
        <v>-405</v>
      </c>
    </row>
    <row r="5" spans="1:4">
      <c r="A5" s="4" t="s">
        <v>119</v>
      </c>
      <c r="B5" s="7" t="n">
        <v>0</v>
      </c>
      <c r="C5" s="7" t="n">
        <v>638</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0"/>
    <col customWidth="1" max="7" min="7" width="24"/>
    <col customWidth="1" max="8" min="8" width="21"/>
    <col customWidth="1" max="9" min="9" width="21"/>
  </cols>
  <sheetData>
    <row r="1" spans="1:9">
      <c r="A1" s="1" t="s">
        <v>486</v>
      </c>
      <c r="B1" s="2" t="s">
        <v>487</v>
      </c>
      <c r="C1" s="2" t="s">
        <v>435</v>
      </c>
      <c r="D1" s="2" t="s">
        <v>488</v>
      </c>
      <c r="E1" s="2" t="s">
        <v>489</v>
      </c>
      <c r="F1" s="2" t="s">
        <v>490</v>
      </c>
      <c r="G1" s="2" t="s">
        <v>491</v>
      </c>
      <c r="H1" s="2" t="s">
        <v>492</v>
      </c>
      <c r="I1" s="2" t="s">
        <v>493</v>
      </c>
    </row>
    <row r="2" spans="1:9">
      <c r="A2" s="4" t="s">
        <v>494</v>
      </c>
      <c r="C2" s="7" t="n">
        <v>0</v>
      </c>
      <c r="D2" s="7" t="n">
        <v>5082</v>
      </c>
    </row>
    <row r="3" spans="1:9">
      <c r="A3" s="4" t="s">
        <v>32</v>
      </c>
      <c r="C3" s="7" t="n">
        <v>41569</v>
      </c>
      <c r="D3" s="7" t="n">
        <v>50408</v>
      </c>
      <c r="H3" s="7" t="n">
        <v>65755</v>
      </c>
      <c r="I3" s="7" t="n">
        <v>40685</v>
      </c>
    </row>
    <row r="4" spans="1:9">
      <c r="A4" s="4" t="s">
        <v>495</v>
      </c>
    </row>
    <row r="5" spans="1:9">
      <c r="A5" s="4" t="s">
        <v>496</v>
      </c>
      <c r="F5" s="6" t="n">
        <v>2</v>
      </c>
    </row>
    <row r="6" spans="1:9">
      <c r="A6" s="4" t="s">
        <v>497</v>
      </c>
    </row>
    <row r="7" spans="1:9">
      <c r="A7" s="4" t="s">
        <v>498</v>
      </c>
      <c r="F7" s="7" t="n">
        <v>220752</v>
      </c>
    </row>
    <row r="8" spans="1:9">
      <c r="A8" s="4" t="s">
        <v>32</v>
      </c>
      <c r="F8" s="7" t="n">
        <v>78731</v>
      </c>
    </row>
    <row r="9" spans="1:9">
      <c r="A9" s="4" t="s">
        <v>499</v>
      </c>
      <c r="F9" s="6" t="n">
        <v>94</v>
      </c>
    </row>
    <row r="10" spans="1:9">
      <c r="A10" s="4" t="s">
        <v>500</v>
      </c>
      <c r="F10" s="6" t="n">
        <v>3</v>
      </c>
    </row>
    <row r="11" spans="1:9">
      <c r="A11" s="4" t="s">
        <v>501</v>
      </c>
    </row>
    <row r="12" spans="1:9">
      <c r="A12" s="4" t="s">
        <v>499</v>
      </c>
      <c r="G12" s="6" t="n">
        <v>120</v>
      </c>
    </row>
    <row r="13" spans="1:9">
      <c r="A13" s="4" t="s">
        <v>502</v>
      </c>
    </row>
    <row r="14" spans="1:9">
      <c r="A14" s="4" t="s">
        <v>503</v>
      </c>
      <c r="B14" s="7" t="n">
        <v>208635</v>
      </c>
    </row>
    <row r="15" spans="1:9">
      <c r="A15" s="4" t="s">
        <v>504</v>
      </c>
      <c r="F15" s="7" t="n">
        <v>8219</v>
      </c>
    </row>
    <row r="16" spans="1:9">
      <c r="A16" s="4" t="s">
        <v>494</v>
      </c>
      <c r="E16" s="7" t="n">
        <v>5082</v>
      </c>
      <c r="F16" s="7" t="n">
        <v>6400</v>
      </c>
    </row>
    <row r="17" spans="1:9">
      <c r="A17" s="4" t="s">
        <v>505</v>
      </c>
      <c r="F17" s="6" t="n">
        <v>122</v>
      </c>
    </row>
    <row r="18" spans="1:9">
      <c r="A18" s="4" t="s">
        <v>506</v>
      </c>
      <c r="F18" s="7" t="n">
        <v>1819</v>
      </c>
    </row>
    <row r="19" spans="1:9">
      <c r="A19" s="4" t="s">
        <v>507</v>
      </c>
      <c r="F19" s="6" t="n">
        <v>94</v>
      </c>
    </row>
    <row r="20" spans="1:9">
      <c r="A20" s="4" t="s">
        <v>508</v>
      </c>
    </row>
    <row r="21" spans="1:9">
      <c r="A21" s="4" t="s">
        <v>509</v>
      </c>
      <c r="F21" s="7" t="n">
        <v>260000</v>
      </c>
    </row>
    <row r="22" spans="1:9">
      <c r="A22" s="4" t="s">
        <v>510</v>
      </c>
    </row>
    <row r="23" spans="1:9">
      <c r="A23" s="4" t="s">
        <v>511</v>
      </c>
      <c r="F23" s="6" t="n">
        <v>50676</v>
      </c>
    </row>
    <row r="24" spans="1:9">
      <c r="A24" s="4" t="s">
        <v>512</v>
      </c>
    </row>
    <row r="25" spans="1:9">
      <c r="A25" s="4" t="s">
        <v>513</v>
      </c>
      <c r="F25" s="7" t="n">
        <v>99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14</v>
      </c>
      <c r="B1" s="2" t="s">
        <v>2</v>
      </c>
      <c r="C1" s="2" t="s">
        <v>30</v>
      </c>
      <c r="D1" s="2" t="s">
        <v>515</v>
      </c>
      <c r="E1" s="2" t="s">
        <v>80</v>
      </c>
      <c r="F1" s="2" t="s">
        <v>516</v>
      </c>
    </row>
    <row r="2" spans="1:6">
      <c r="A2" s="3" t="s">
        <v>517</v>
      </c>
    </row>
    <row r="3" spans="1:6">
      <c r="A3" s="4" t="s">
        <v>32</v>
      </c>
      <c r="B3" s="7" t="n">
        <v>41569</v>
      </c>
      <c r="C3" s="7" t="n">
        <v>50408</v>
      </c>
      <c r="E3" s="7" t="n">
        <v>65755</v>
      </c>
      <c r="F3" s="7" t="n">
        <v>40685</v>
      </c>
    </row>
    <row r="4" spans="1:6">
      <c r="A4" s="4" t="s">
        <v>40</v>
      </c>
      <c r="B4" s="6" t="n">
        <v>299633</v>
      </c>
      <c r="C4" s="6" t="n">
        <v>149708</v>
      </c>
    </row>
    <row r="5" spans="1:6">
      <c r="A5" s="4" t="s">
        <v>54</v>
      </c>
      <c r="B5" s="6" t="n">
        <v>620</v>
      </c>
      <c r="C5" s="6" t="n">
        <v>111</v>
      </c>
    </row>
    <row r="6" spans="1:6">
      <c r="A6" s="4" t="s">
        <v>56</v>
      </c>
      <c r="B6" s="7" t="n">
        <v>99051</v>
      </c>
      <c r="C6" s="7" t="n">
        <v>68279</v>
      </c>
    </row>
    <row r="7" spans="1:6">
      <c r="A7" s="4" t="s">
        <v>518</v>
      </c>
    </row>
    <row r="8" spans="1:6">
      <c r="A8" s="3" t="s">
        <v>517</v>
      </c>
    </row>
    <row r="9" spans="1:6">
      <c r="A9" s="4" t="s">
        <v>32</v>
      </c>
      <c r="D9" s="7" t="n">
        <v>78731</v>
      </c>
    </row>
    <row r="10" spans="1:6">
      <c r="A10" s="4" t="s">
        <v>519</v>
      </c>
      <c r="D10" s="6" t="n">
        <v>34</v>
      </c>
    </row>
    <row r="11" spans="1:6">
      <c r="A11" s="4" t="s">
        <v>40</v>
      </c>
      <c r="D11" s="6" t="n">
        <v>421846</v>
      </c>
    </row>
    <row r="12" spans="1:6">
      <c r="A12" s="4" t="s">
        <v>520</v>
      </c>
      <c r="D12" s="6" t="n">
        <v>11088</v>
      </c>
    </row>
    <row r="13" spans="1:6">
      <c r="A13" s="4" t="s">
        <v>521</v>
      </c>
      <c r="D13" s="6" t="n">
        <v>4971</v>
      </c>
    </row>
    <row r="14" spans="1:6">
      <c r="A14" s="4" t="s">
        <v>522</v>
      </c>
      <c r="D14" s="6" t="n">
        <v>125</v>
      </c>
    </row>
    <row r="15" spans="1:6">
      <c r="A15" s="4" t="s">
        <v>523</v>
      </c>
      <c r="D15" s="6" t="n">
        <v>5925</v>
      </c>
    </row>
    <row r="16" spans="1:6">
      <c r="A16" s="4" t="s">
        <v>54</v>
      </c>
      <c r="D16" s="6" t="n">
        <v>2342</v>
      </c>
    </row>
    <row r="17" spans="1:6">
      <c r="A17" s="4" t="s">
        <v>56</v>
      </c>
      <c r="D17" s="6" t="n">
        <v>357171</v>
      </c>
    </row>
    <row r="18" spans="1:6">
      <c r="A18" s="4" t="s">
        <v>524</v>
      </c>
      <c r="D18" s="7" t="n">
        <v>1411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s>
  <sheetData>
    <row r="1" spans="1:6">
      <c r="A1" s="1" t="s">
        <v>525</v>
      </c>
      <c r="B1" s="2" t="s">
        <v>1</v>
      </c>
    </row>
    <row r="2" spans="1:6">
      <c r="B2" s="2" t="s">
        <v>488</v>
      </c>
      <c r="C2" s="2" t="s">
        <v>492</v>
      </c>
      <c r="D2" s="2" t="s">
        <v>435</v>
      </c>
      <c r="E2" s="2" t="s">
        <v>489</v>
      </c>
      <c r="F2" s="2" t="s">
        <v>526</v>
      </c>
    </row>
    <row r="3" spans="1:6">
      <c r="A3" s="3" t="s">
        <v>527</v>
      </c>
    </row>
    <row r="4" spans="1:6">
      <c r="A4" s="4" t="s">
        <v>494</v>
      </c>
      <c r="B4" s="7" t="n">
        <v>5082</v>
      </c>
      <c r="D4" s="7" t="n">
        <v>0</v>
      </c>
    </row>
    <row r="5" spans="1:6">
      <c r="A5" s="4" t="s">
        <v>528</v>
      </c>
      <c r="B5" s="7" t="n">
        <v>9026</v>
      </c>
      <c r="C5" s="7" t="n">
        <v>4050</v>
      </c>
    </row>
    <row r="6" spans="1:6">
      <c r="A6" s="4" t="s">
        <v>529</v>
      </c>
    </row>
    <row r="7" spans="1:6">
      <c r="A7" s="3" t="s">
        <v>527</v>
      </c>
    </row>
    <row r="8" spans="1:6">
      <c r="A8" s="4" t="s">
        <v>530</v>
      </c>
      <c r="E8" s="7" t="n">
        <v>3137</v>
      </c>
    </row>
    <row r="9" spans="1:6">
      <c r="A9" s="4" t="s">
        <v>494</v>
      </c>
      <c r="E9" s="7" t="n">
        <v>5082</v>
      </c>
      <c r="F9" s="7" t="n">
        <v>6400</v>
      </c>
    </row>
    <row r="10" spans="1:6">
      <c r="A10" s="4" t="s">
        <v>507</v>
      </c>
      <c r="F10" s="6" t="n">
        <v>94</v>
      </c>
    </row>
    <row r="11" spans="1:6">
      <c r="A11" s="4" t="s">
        <v>518</v>
      </c>
    </row>
    <row r="12" spans="1:6">
      <c r="A12" s="3" t="s">
        <v>527</v>
      </c>
    </row>
    <row r="13" spans="1:6">
      <c r="A13" s="4" t="s">
        <v>531</v>
      </c>
      <c r="F13" s="6" t="n">
        <v>8</v>
      </c>
    </row>
    <row r="14" spans="1:6">
      <c r="A14" s="4" t="s">
        <v>500</v>
      </c>
      <c r="F14" s="6"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80</v>
      </c>
    </row>
    <row r="3" spans="1:4">
      <c r="A3" s="3" t="s">
        <v>533</v>
      </c>
    </row>
    <row r="4" spans="1:4">
      <c r="A4" s="4" t="s">
        <v>534</v>
      </c>
      <c r="B4" s="7" t="n">
        <v>55917</v>
      </c>
      <c r="C4" s="7" t="n">
        <v>33741</v>
      </c>
      <c r="D4" s="7" t="n">
        <v>25658</v>
      </c>
    </row>
    <row r="5" spans="1:4">
      <c r="A5" s="4" t="s">
        <v>99</v>
      </c>
      <c r="B5" s="6" t="n">
        <v>485</v>
      </c>
      <c r="C5" s="6" t="n">
        <v>-2209</v>
      </c>
      <c r="D5" s="6" t="n">
        <v>-186</v>
      </c>
    </row>
    <row r="6" spans="1:4">
      <c r="A6" s="4" t="s">
        <v>535</v>
      </c>
      <c r="B6" s="6" t="n">
        <v>55432</v>
      </c>
      <c r="C6" s="6" t="n">
        <v>35950</v>
      </c>
      <c r="D6" s="6" t="n">
        <v>25844</v>
      </c>
    </row>
    <row r="7" spans="1:4">
      <c r="A7" s="4" t="s">
        <v>536</v>
      </c>
      <c r="B7" s="6" t="n">
        <v>0</v>
      </c>
      <c r="C7" s="6" t="n">
        <v>0</v>
      </c>
      <c r="D7" s="6" t="n">
        <v>-1804</v>
      </c>
    </row>
    <row r="8" spans="1:4">
      <c r="A8" s="4" t="s">
        <v>100</v>
      </c>
      <c r="B8" s="7" t="n">
        <v>55432</v>
      </c>
      <c r="C8" s="7" t="n">
        <v>35950</v>
      </c>
      <c r="D8" s="7" t="n">
        <v>24040</v>
      </c>
    </row>
    <row r="9" spans="1:4">
      <c r="A9" s="3" t="s">
        <v>537</v>
      </c>
    </row>
    <row r="10" spans="1:4">
      <c r="A10" s="4" t="s">
        <v>538</v>
      </c>
      <c r="B10" s="6" t="n">
        <v>50316</v>
      </c>
      <c r="C10" s="6" t="n">
        <v>44682</v>
      </c>
      <c r="D10" s="6" t="n">
        <v>43800</v>
      </c>
    </row>
    <row r="11" spans="1:4">
      <c r="A11" s="3" t="s">
        <v>539</v>
      </c>
    </row>
    <row r="12" spans="1:4">
      <c r="A12" s="4" t="s">
        <v>540</v>
      </c>
      <c r="B12" s="9" t="n">
        <v>1.1</v>
      </c>
      <c r="C12" s="9" t="n">
        <v>0.8</v>
      </c>
      <c r="D12" s="9" t="n">
        <v>0.59</v>
      </c>
    </row>
    <row r="13" spans="1:4">
      <c r="A13" s="4" t="s">
        <v>541</v>
      </c>
      <c r="B13" s="6" t="n">
        <v>0</v>
      </c>
      <c r="C13" s="6" t="n">
        <v>0</v>
      </c>
      <c r="D13" s="10" t="n">
        <v>-0.04</v>
      </c>
    </row>
    <row r="14" spans="1:4">
      <c r="A14" s="4" t="s">
        <v>100</v>
      </c>
      <c r="B14" s="9" t="n">
        <v>1.1</v>
      </c>
      <c r="C14" s="9" t="n">
        <v>0.8</v>
      </c>
      <c r="D14" s="9" t="n">
        <v>0.55</v>
      </c>
    </row>
    <row r="15" spans="1:4">
      <c r="A15" s="4" t="s">
        <v>542</v>
      </c>
    </row>
    <row r="16" spans="1:4">
      <c r="A16" s="3" t="s">
        <v>537</v>
      </c>
    </row>
    <row r="17" spans="1:4">
      <c r="A17" s="4" t="s">
        <v>538</v>
      </c>
      <c r="B17" s="6" t="n">
        <v>50316</v>
      </c>
      <c r="C17" s="6" t="n">
        <v>44682</v>
      </c>
      <c r="D17" s="6" t="n">
        <v>43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43</v>
      </c>
      <c r="C1" s="2" t="s">
        <v>1</v>
      </c>
    </row>
    <row r="2" spans="1:5">
      <c r="C2" s="2" t="s">
        <v>2</v>
      </c>
      <c r="D2" s="2" t="s">
        <v>30</v>
      </c>
      <c r="E2" s="2" t="s">
        <v>80</v>
      </c>
    </row>
    <row r="3" spans="1:5">
      <c r="A3" s="3" t="s">
        <v>533</v>
      </c>
    </row>
    <row r="4" spans="1:5">
      <c r="A4" s="4" t="s">
        <v>534</v>
      </c>
      <c r="C4" s="7" t="n">
        <v>55917</v>
      </c>
      <c r="D4" s="7" t="n">
        <v>33741</v>
      </c>
      <c r="E4" s="7" t="n">
        <v>25658</v>
      </c>
    </row>
    <row r="5" spans="1:5">
      <c r="A5" s="4" t="s">
        <v>99</v>
      </c>
      <c r="C5" s="6" t="n">
        <v>485</v>
      </c>
      <c r="D5" s="6" t="n">
        <v>-2209</v>
      </c>
      <c r="E5" s="6" t="n">
        <v>-186</v>
      </c>
    </row>
    <row r="6" spans="1:5">
      <c r="A6" s="4" t="s">
        <v>535</v>
      </c>
      <c r="C6" s="6" t="n">
        <v>55432</v>
      </c>
      <c r="D6" s="6" t="n">
        <v>35950</v>
      </c>
      <c r="E6" s="6" t="n">
        <v>25844</v>
      </c>
    </row>
    <row r="7" spans="1:5">
      <c r="A7" s="4" t="s">
        <v>536</v>
      </c>
      <c r="C7" s="6" t="n">
        <v>0</v>
      </c>
      <c r="D7" s="6" t="n">
        <v>0</v>
      </c>
      <c r="E7" s="6" t="n">
        <v>-1804</v>
      </c>
    </row>
    <row r="8" spans="1:5">
      <c r="A8" s="4" t="s">
        <v>100</v>
      </c>
      <c r="C8" s="7" t="n">
        <v>55432</v>
      </c>
      <c r="D8" s="7" t="n">
        <v>35950</v>
      </c>
      <c r="E8" s="7" t="n">
        <v>24040</v>
      </c>
    </row>
    <row r="9" spans="1:5">
      <c r="A9" s="3" t="s">
        <v>537</v>
      </c>
    </row>
    <row r="10" spans="1:5">
      <c r="A10" s="4" t="s">
        <v>538</v>
      </c>
      <c r="C10" s="6" t="n">
        <v>50316</v>
      </c>
      <c r="D10" s="6" t="n">
        <v>44682</v>
      </c>
      <c r="E10" s="6" t="n">
        <v>43800</v>
      </c>
    </row>
    <row r="11" spans="1:5">
      <c r="A11" s="4" t="s">
        <v>544</v>
      </c>
      <c r="C11" s="6" t="n">
        <v>52210</v>
      </c>
      <c r="D11" s="6" t="n">
        <v>46190</v>
      </c>
      <c r="E11" s="6" t="n">
        <v>44728</v>
      </c>
    </row>
    <row r="12" spans="1:5">
      <c r="A12" s="3" t="s">
        <v>545</v>
      </c>
    </row>
    <row r="13" spans="1:5">
      <c r="A13" s="4" t="s">
        <v>103</v>
      </c>
      <c r="C13" s="9" t="n">
        <v>1.06</v>
      </c>
      <c r="D13" s="9" t="n">
        <v>0.78</v>
      </c>
      <c r="E13" s="9" t="n">
        <v>0.58</v>
      </c>
    </row>
    <row r="14" spans="1:5">
      <c r="A14" s="4" t="s">
        <v>546</v>
      </c>
      <c r="C14" s="6" t="n">
        <v>0</v>
      </c>
      <c r="D14" s="6" t="n">
        <v>0</v>
      </c>
      <c r="E14" s="10" t="n">
        <v>-0.04</v>
      </c>
    </row>
    <row r="15" spans="1:5">
      <c r="A15" s="4" t="s">
        <v>100</v>
      </c>
      <c r="C15" s="9" t="n">
        <v>1.06</v>
      </c>
      <c r="D15" s="9" t="n">
        <v>0.78</v>
      </c>
      <c r="E15" s="9" t="n">
        <v>0.54</v>
      </c>
    </row>
    <row r="16" spans="1:5">
      <c r="A16" s="4" t="s">
        <v>542</v>
      </c>
    </row>
    <row r="17" spans="1:5">
      <c r="A17" s="3" t="s">
        <v>537</v>
      </c>
    </row>
    <row r="18" spans="1:5">
      <c r="A18" s="4" t="s">
        <v>538</v>
      </c>
      <c r="C18" s="6" t="n">
        <v>50316</v>
      </c>
      <c r="D18" s="6" t="n">
        <v>44682</v>
      </c>
      <c r="E18" s="6" t="n">
        <v>43800</v>
      </c>
    </row>
    <row r="19" spans="1:5">
      <c r="A19" s="4" t="s">
        <v>547</v>
      </c>
      <c r="B19" s="4" t="s">
        <v>548</v>
      </c>
      <c r="C19" s="6" t="n">
        <v>1894</v>
      </c>
      <c r="D19" s="6" t="n">
        <v>1508</v>
      </c>
      <c r="E19" s="6" t="n">
        <v>928</v>
      </c>
    </row>
    <row r="20" spans="1:5">
      <c r="A20" t="n"/>
    </row>
    <row r="21" spans="1:5">
      <c r="A21" s="4" t="s">
        <v>548</v>
      </c>
      <c r="B21" s="4" t="s">
        <v>549</v>
      </c>
    </row>
  </sheetData>
  <mergeCells count="4">
    <mergeCell ref="A1:B2"/>
    <mergeCell ref="C1:E1"/>
    <mergeCell ref="A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80</v>
      </c>
    </row>
    <row r="3" spans="1:4">
      <c r="A3" s="3" t="s">
        <v>551</v>
      </c>
    </row>
    <row r="4" spans="1:4">
      <c r="A4" s="4" t="s">
        <v>552</v>
      </c>
      <c r="B4" s="6" t="n">
        <v>258</v>
      </c>
      <c r="C4" s="6" t="n">
        <v>1084</v>
      </c>
      <c r="D4" s="6" t="n">
        <v>8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3</v>
      </c>
      <c r="B1" s="2" t="s">
        <v>2</v>
      </c>
      <c r="C1" s="2" t="s">
        <v>30</v>
      </c>
      <c r="D1" s="2" t="s">
        <v>80</v>
      </c>
      <c r="E1" s="2" t="s">
        <v>516</v>
      </c>
    </row>
    <row r="2" spans="1:5">
      <c r="A2" s="4" t="s">
        <v>32</v>
      </c>
      <c r="B2" s="7" t="n">
        <v>41569</v>
      </c>
      <c r="C2" s="7" t="n">
        <v>50408</v>
      </c>
      <c r="D2" s="7" t="n">
        <v>65755</v>
      </c>
      <c r="E2" s="7" t="n">
        <v>40685</v>
      </c>
    </row>
    <row r="3" spans="1:5">
      <c r="A3" s="4" t="s">
        <v>33</v>
      </c>
      <c r="B3" s="6" t="n">
        <v>0</v>
      </c>
      <c r="C3" s="6" t="n">
        <v>5082</v>
      </c>
    </row>
    <row r="4" spans="1:5">
      <c r="A4" s="4" t="s">
        <v>71</v>
      </c>
    </row>
    <row r="5" spans="1:5">
      <c r="A5" s="4" t="s">
        <v>32</v>
      </c>
      <c r="B5" s="6" t="n">
        <v>41569</v>
      </c>
      <c r="C5" s="6" t="n">
        <v>50408</v>
      </c>
    </row>
    <row r="6" spans="1:5">
      <c r="A6" s="4" t="s">
        <v>33</v>
      </c>
      <c r="B6" s="6" t="n">
        <v>0</v>
      </c>
      <c r="C6" s="6" t="n">
        <v>5082</v>
      </c>
    </row>
    <row r="7" spans="1:5">
      <c r="A7" s="4" t="s">
        <v>554</v>
      </c>
    </row>
    <row r="8" spans="1:5">
      <c r="A8" s="4" t="s">
        <v>32</v>
      </c>
      <c r="B8" s="6" t="n">
        <v>0</v>
      </c>
      <c r="C8" s="6" t="n">
        <v>0</v>
      </c>
    </row>
    <row r="9" spans="1:5">
      <c r="A9" s="4" t="s">
        <v>33</v>
      </c>
      <c r="B9" s="6" t="n">
        <v>0</v>
      </c>
      <c r="C9" s="6" t="n">
        <v>0</v>
      </c>
    </row>
    <row r="10" spans="1:5">
      <c r="A10" s="4" t="s">
        <v>555</v>
      </c>
    </row>
    <row r="11" spans="1:5">
      <c r="A11" s="4" t="s">
        <v>32</v>
      </c>
      <c r="B11" s="6" t="n">
        <v>0</v>
      </c>
      <c r="C11" s="6" t="n">
        <v>0</v>
      </c>
    </row>
    <row r="12" spans="1:5">
      <c r="A12" s="4" t="s">
        <v>33</v>
      </c>
      <c r="B12" s="7" t="n">
        <v>0</v>
      </c>
      <c r="C12"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56</v>
      </c>
      <c r="B1" s="2" t="s">
        <v>2</v>
      </c>
      <c r="C1" s="2" t="s">
        <v>30</v>
      </c>
    </row>
    <row r="2" spans="1:3">
      <c r="A2" s="4" t="s">
        <v>557</v>
      </c>
    </row>
    <row r="3" spans="1:3">
      <c r="A3" s="3" t="s">
        <v>558</v>
      </c>
    </row>
    <row r="4" spans="1:3">
      <c r="A4" s="4" t="s">
        <v>559</v>
      </c>
      <c r="B4" s="7" t="n">
        <v>34717</v>
      </c>
      <c r="C4" s="7" t="n">
        <v>239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60</v>
      </c>
      <c r="B1" s="2" t="s">
        <v>1</v>
      </c>
    </row>
    <row r="2" spans="1:4">
      <c r="B2" s="2" t="s">
        <v>2</v>
      </c>
      <c r="C2" s="2" t="s">
        <v>30</v>
      </c>
      <c r="D2" s="2" t="s">
        <v>80</v>
      </c>
    </row>
    <row r="3" spans="1:4">
      <c r="A3" s="3" t="s">
        <v>427</v>
      </c>
    </row>
    <row r="4" spans="1:4">
      <c r="A4" s="4" t="s">
        <v>81</v>
      </c>
      <c r="B4" s="7" t="n">
        <v>1341826</v>
      </c>
      <c r="C4" s="7" t="n">
        <v>1027406</v>
      </c>
      <c r="D4" s="7" t="n">
        <v>904556</v>
      </c>
    </row>
    <row r="5" spans="1:4">
      <c r="A5" s="4" t="s">
        <v>561</v>
      </c>
      <c r="B5" s="4" t="s">
        <v>429</v>
      </c>
      <c r="C5" s="4" t="s">
        <v>429</v>
      </c>
      <c r="D5" s="4" t="s">
        <v>429</v>
      </c>
    </row>
    <row r="6" spans="1:4">
      <c r="A6" s="4" t="s">
        <v>562</v>
      </c>
    </row>
    <row r="7" spans="1:4">
      <c r="A7" s="3" t="s">
        <v>427</v>
      </c>
    </row>
    <row r="8" spans="1:4">
      <c r="A8" s="4" t="s">
        <v>81</v>
      </c>
      <c r="B8" s="7" t="n">
        <v>439996</v>
      </c>
      <c r="C8" s="7" t="n">
        <v>358119</v>
      </c>
      <c r="D8" s="7" t="n">
        <v>323803</v>
      </c>
    </row>
    <row r="9" spans="1:4">
      <c r="A9" s="4" t="s">
        <v>561</v>
      </c>
      <c r="B9" s="4" t="s">
        <v>563</v>
      </c>
      <c r="C9" s="4" t="s">
        <v>564</v>
      </c>
      <c r="D9" s="4" t="s">
        <v>565</v>
      </c>
    </row>
    <row r="10" spans="1:4">
      <c r="A10" s="4" t="s">
        <v>566</v>
      </c>
    </row>
    <row r="11" spans="1:4">
      <c r="A11" s="3" t="s">
        <v>427</v>
      </c>
    </row>
    <row r="12" spans="1:4">
      <c r="A12" s="4" t="s">
        <v>81</v>
      </c>
      <c r="B12" s="7" t="n">
        <v>395503</v>
      </c>
      <c r="C12" s="7" t="n">
        <v>313144</v>
      </c>
      <c r="D12" s="7" t="n">
        <v>292917</v>
      </c>
    </row>
    <row r="13" spans="1:4">
      <c r="A13" s="4" t="s">
        <v>561</v>
      </c>
      <c r="B13" s="4" t="s">
        <v>567</v>
      </c>
      <c r="C13" s="4" t="s">
        <v>568</v>
      </c>
      <c r="D13" s="4" t="s">
        <v>569</v>
      </c>
    </row>
    <row r="14" spans="1:4">
      <c r="A14" s="4" t="s">
        <v>570</v>
      </c>
    </row>
    <row r="15" spans="1:4">
      <c r="A15" s="3" t="s">
        <v>427</v>
      </c>
    </row>
    <row r="16" spans="1:4">
      <c r="A16" s="4" t="s">
        <v>81</v>
      </c>
      <c r="B16" s="7" t="n">
        <v>71905</v>
      </c>
      <c r="C16" s="7" t="n">
        <v>51157</v>
      </c>
      <c r="D16" s="7" t="n">
        <v>36085</v>
      </c>
    </row>
    <row r="17" spans="1:4">
      <c r="A17" s="4" t="s">
        <v>561</v>
      </c>
      <c r="B17" s="4" t="s">
        <v>571</v>
      </c>
      <c r="C17" s="4" t="s">
        <v>572</v>
      </c>
      <c r="D17" s="4" t="s">
        <v>573</v>
      </c>
    </row>
    <row r="18" spans="1:4">
      <c r="A18" s="4" t="s">
        <v>430</v>
      </c>
    </row>
    <row r="19" spans="1:4">
      <c r="A19" s="3" t="s">
        <v>427</v>
      </c>
    </row>
    <row r="20" spans="1:4">
      <c r="A20" s="4" t="s">
        <v>81</v>
      </c>
      <c r="B20" s="7" t="n">
        <v>907404</v>
      </c>
      <c r="C20" s="7" t="n">
        <v>722420</v>
      </c>
      <c r="D20" s="7" t="n">
        <v>652805</v>
      </c>
    </row>
    <row r="21" spans="1:4">
      <c r="A21" s="4" t="s">
        <v>561</v>
      </c>
      <c r="B21" s="4" t="s">
        <v>431</v>
      </c>
      <c r="C21" s="4" t="s">
        <v>432</v>
      </c>
      <c r="D21" s="4" t="s">
        <v>433</v>
      </c>
    </row>
    <row r="22" spans="1:4">
      <c r="A22" s="4" t="s">
        <v>574</v>
      </c>
    </row>
    <row r="23" spans="1:4">
      <c r="A23" s="3" t="s">
        <v>427</v>
      </c>
    </row>
    <row r="24" spans="1:4">
      <c r="A24" s="4" t="s">
        <v>81</v>
      </c>
      <c r="B24" s="7" t="n">
        <v>206770</v>
      </c>
      <c r="C24" s="7" t="n">
        <v>145796</v>
      </c>
      <c r="D24" s="7" t="n">
        <v>118168</v>
      </c>
    </row>
    <row r="25" spans="1:4">
      <c r="A25" s="4" t="s">
        <v>561</v>
      </c>
      <c r="B25" s="4" t="s">
        <v>575</v>
      </c>
      <c r="C25" s="4" t="s">
        <v>576</v>
      </c>
      <c r="D25" s="4" t="s">
        <v>577</v>
      </c>
    </row>
    <row r="26" spans="1:4">
      <c r="A26" s="4" t="s">
        <v>578</v>
      </c>
    </row>
    <row r="27" spans="1:4">
      <c r="A27" s="3" t="s">
        <v>427</v>
      </c>
    </row>
    <row r="28" spans="1:4">
      <c r="A28" s="4" t="s">
        <v>81</v>
      </c>
      <c r="B28" s="7" t="n">
        <v>227652</v>
      </c>
      <c r="C28" s="7" t="n">
        <v>159190</v>
      </c>
      <c r="D28" s="7" t="n">
        <v>133583</v>
      </c>
    </row>
    <row r="29" spans="1:4">
      <c r="A29" s="4" t="s">
        <v>561</v>
      </c>
      <c r="B29" s="4" t="s">
        <v>579</v>
      </c>
      <c r="C29" s="4" t="s">
        <v>575</v>
      </c>
      <c r="D29" s="4" t="s">
        <v>5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30</v>
      </c>
    </row>
    <row r="2" spans="1:3">
      <c r="A2" s="3" t="s">
        <v>582</v>
      </c>
    </row>
    <row r="3" spans="1:3">
      <c r="A3" s="4" t="s">
        <v>583</v>
      </c>
      <c r="B3" s="7" t="n">
        <v>239334</v>
      </c>
      <c r="C3" s="7" t="n">
        <v>150489</v>
      </c>
    </row>
    <row r="4" spans="1:3">
      <c r="A4" s="4" t="s">
        <v>584</v>
      </c>
      <c r="B4" s="6" t="n">
        <v>-30308</v>
      </c>
      <c r="C4" s="6" t="n">
        <v>-20438</v>
      </c>
    </row>
    <row r="5" spans="1:3">
      <c r="A5" s="4" t="s">
        <v>135</v>
      </c>
      <c r="B5" s="6" t="n">
        <v>209026</v>
      </c>
      <c r="C5" s="6" t="n">
        <v>130051</v>
      </c>
    </row>
    <row r="6" spans="1:3">
      <c r="A6" s="4" t="s">
        <v>562</v>
      </c>
    </row>
    <row r="7" spans="1:3">
      <c r="A7" s="3" t="s">
        <v>582</v>
      </c>
    </row>
    <row r="8" spans="1:3">
      <c r="A8" s="4" t="s">
        <v>583</v>
      </c>
      <c r="B8" s="6" t="n">
        <v>90677</v>
      </c>
      <c r="C8" s="6" t="n">
        <v>45943</v>
      </c>
    </row>
    <row r="9" spans="1:3">
      <c r="A9" s="4" t="s">
        <v>574</v>
      </c>
    </row>
    <row r="10" spans="1:3">
      <c r="A10" s="3" t="s">
        <v>582</v>
      </c>
    </row>
    <row r="11" spans="1:3">
      <c r="A11" s="4" t="s">
        <v>583</v>
      </c>
      <c r="B11" s="6" t="n">
        <v>56411</v>
      </c>
      <c r="C11" s="6" t="n">
        <v>39782</v>
      </c>
    </row>
    <row r="12" spans="1:3">
      <c r="A12" s="4" t="s">
        <v>566</v>
      </c>
    </row>
    <row r="13" spans="1:3">
      <c r="A13" s="3" t="s">
        <v>582</v>
      </c>
    </row>
    <row r="14" spans="1:3">
      <c r="A14" s="4" t="s">
        <v>583</v>
      </c>
      <c r="B14" s="6" t="n">
        <v>49970</v>
      </c>
      <c r="C14" s="6" t="n">
        <v>32861</v>
      </c>
    </row>
    <row r="15" spans="1:3">
      <c r="A15" s="4" t="s">
        <v>585</v>
      </c>
    </row>
    <row r="16" spans="1:3">
      <c r="A16" s="3" t="s">
        <v>582</v>
      </c>
    </row>
    <row r="17" spans="1:3">
      <c r="A17" s="4" t="s">
        <v>583</v>
      </c>
      <c r="B17" s="7" t="n">
        <v>42276</v>
      </c>
      <c r="C17" s="7" t="n">
        <v>319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0</v>
      </c>
    </row>
    <row r="3" spans="1:4">
      <c r="A3" s="3" t="s">
        <v>121</v>
      </c>
    </row>
    <row r="4" spans="1:4">
      <c r="A4" s="4" t="s">
        <v>98</v>
      </c>
      <c r="B4" s="7" t="n">
        <v>55917</v>
      </c>
      <c r="C4" s="7" t="n">
        <v>33741</v>
      </c>
      <c r="D4" s="7" t="n">
        <v>23854</v>
      </c>
    </row>
    <row r="5" spans="1:4">
      <c r="A5" s="3" t="s">
        <v>122</v>
      </c>
    </row>
    <row r="6" spans="1:4">
      <c r="A6" s="4" t="s">
        <v>123</v>
      </c>
      <c r="B6" s="6" t="n">
        <v>0</v>
      </c>
      <c r="C6" s="6" t="n">
        <v>0</v>
      </c>
      <c r="D6" s="6" t="n">
        <v>2837</v>
      </c>
    </row>
    <row r="7" spans="1:4">
      <c r="A7" s="4" t="s">
        <v>87</v>
      </c>
      <c r="B7" s="6" t="n">
        <v>28111</v>
      </c>
      <c r="C7" s="6" t="n">
        <v>26430</v>
      </c>
      <c r="D7" s="6" t="n">
        <v>33942</v>
      </c>
    </row>
    <row r="8" spans="1:4">
      <c r="A8" s="4" t="s">
        <v>124</v>
      </c>
      <c r="B8" s="6" t="n">
        <v>0</v>
      </c>
      <c r="C8" s="6" t="n">
        <v>0</v>
      </c>
      <c r="D8" s="6" t="n">
        <v>490</v>
      </c>
    </row>
    <row r="9" spans="1:4">
      <c r="A9" s="4" t="s">
        <v>125</v>
      </c>
      <c r="B9" s="6" t="n">
        <v>591</v>
      </c>
      <c r="C9" s="6" t="n">
        <v>687</v>
      </c>
      <c r="D9" s="6" t="n">
        <v>821</v>
      </c>
    </row>
    <row r="10" spans="1:4">
      <c r="A10" s="4" t="s">
        <v>126</v>
      </c>
      <c r="B10" s="6" t="n">
        <v>1251</v>
      </c>
      <c r="C10" s="6" t="n">
        <v>-3110</v>
      </c>
      <c r="D10" s="6" t="n">
        <v>3006</v>
      </c>
    </row>
    <row r="11" spans="1:4">
      <c r="A11" s="4" t="s">
        <v>127</v>
      </c>
      <c r="B11" s="6" t="n">
        <v>19802</v>
      </c>
      <c r="C11" s="6" t="n">
        <v>13179</v>
      </c>
      <c r="D11" s="6" t="n">
        <v>12106</v>
      </c>
    </row>
    <row r="12" spans="1:4">
      <c r="A12" s="4" t="s">
        <v>128</v>
      </c>
      <c r="B12" s="6" t="n">
        <v>6677</v>
      </c>
      <c r="C12" s="6" t="n">
        <v>5190</v>
      </c>
      <c r="D12" s="6" t="n">
        <v>4399</v>
      </c>
    </row>
    <row r="13" spans="1:4">
      <c r="A13" s="4" t="s">
        <v>129</v>
      </c>
      <c r="B13" s="6" t="n">
        <v>-3680</v>
      </c>
      <c r="C13" s="6" t="n">
        <v>-4264</v>
      </c>
      <c r="D13" s="6" t="n">
        <v>-2854</v>
      </c>
    </row>
    <row r="14" spans="1:4">
      <c r="A14" s="4" t="s">
        <v>130</v>
      </c>
      <c r="B14" s="6" t="n">
        <v>0</v>
      </c>
      <c r="C14" s="6" t="n">
        <v>4067</v>
      </c>
      <c r="D14" s="6" t="n">
        <v>0</v>
      </c>
    </row>
    <row r="15" spans="1:4">
      <c r="A15" s="4" t="s">
        <v>131</v>
      </c>
      <c r="B15" s="6" t="n">
        <v>0</v>
      </c>
      <c r="C15" s="6" t="n">
        <v>1661</v>
      </c>
      <c r="D15" s="6" t="n">
        <v>0</v>
      </c>
    </row>
    <row r="16" spans="1:4">
      <c r="A16" s="4" t="s">
        <v>132</v>
      </c>
      <c r="B16" s="6" t="n">
        <v>0</v>
      </c>
      <c r="C16" s="6" t="n">
        <v>0</v>
      </c>
      <c r="D16" s="6" t="n">
        <v>-380</v>
      </c>
    </row>
    <row r="17" spans="1:4">
      <c r="A17" s="4" t="s">
        <v>133</v>
      </c>
      <c r="B17" s="6" t="n">
        <v>205</v>
      </c>
      <c r="C17" s="6" t="n">
        <v>100</v>
      </c>
      <c r="D17" s="6" t="n">
        <v>1379</v>
      </c>
    </row>
    <row r="18" spans="1:4">
      <c r="A18" s="3" t="s">
        <v>134</v>
      </c>
    </row>
    <row r="19" spans="1:4">
      <c r="A19" s="4" t="s">
        <v>135</v>
      </c>
      <c r="B19" s="6" t="n">
        <v>-100324</v>
      </c>
      <c r="C19" s="6" t="n">
        <v>-31867</v>
      </c>
      <c r="D19" s="6" t="n">
        <v>-27290</v>
      </c>
    </row>
    <row r="20" spans="1:4">
      <c r="A20" s="4" t="s">
        <v>36</v>
      </c>
      <c r="B20" s="6" t="n">
        <v>-5149</v>
      </c>
      <c r="C20" s="6" t="n">
        <v>6897</v>
      </c>
      <c r="D20" s="6" t="n">
        <v>-6129</v>
      </c>
    </row>
    <row r="21" spans="1:4">
      <c r="A21" s="4" t="s">
        <v>37</v>
      </c>
      <c r="B21" s="6" t="n">
        <v>-10340</v>
      </c>
      <c r="C21" s="6" t="n">
        <v>864</v>
      </c>
      <c r="D21" s="6" t="n">
        <v>-501</v>
      </c>
    </row>
    <row r="22" spans="1:4">
      <c r="A22" s="4" t="s">
        <v>41</v>
      </c>
      <c r="B22" s="6" t="n">
        <v>-10785</v>
      </c>
      <c r="C22" s="6" t="n">
        <v>-1533</v>
      </c>
      <c r="D22" s="6" t="n">
        <v>110</v>
      </c>
    </row>
    <row r="23" spans="1:4">
      <c r="A23" s="4" t="s">
        <v>50</v>
      </c>
      <c r="B23" s="6" t="n">
        <v>1780</v>
      </c>
      <c r="C23" s="6" t="n">
        <v>7978</v>
      </c>
      <c r="D23" s="6" t="n">
        <v>-2236</v>
      </c>
    </row>
    <row r="24" spans="1:4">
      <c r="A24" s="4" t="s">
        <v>136</v>
      </c>
      <c r="B24" s="6" t="n">
        <v>0</v>
      </c>
      <c r="C24" s="6" t="n">
        <v>0</v>
      </c>
      <c r="D24" s="6" t="n">
        <v>-15000</v>
      </c>
    </row>
    <row r="25" spans="1:4">
      <c r="A25" s="4" t="s">
        <v>51</v>
      </c>
      <c r="B25" s="6" t="n">
        <v>22178</v>
      </c>
      <c r="C25" s="6" t="n">
        <v>16644</v>
      </c>
      <c r="D25" s="6" t="n">
        <v>4246</v>
      </c>
    </row>
    <row r="26" spans="1:4">
      <c r="A26" s="4" t="s">
        <v>53</v>
      </c>
      <c r="B26" s="6" t="n">
        <v>21403</v>
      </c>
      <c r="C26" s="6" t="n">
        <v>6337</v>
      </c>
      <c r="D26" s="6" t="n">
        <v>6645</v>
      </c>
    </row>
    <row r="27" spans="1:4">
      <c r="A27" s="4" t="s">
        <v>137</v>
      </c>
      <c r="B27" s="6" t="n">
        <v>5418</v>
      </c>
      <c r="C27" s="6" t="n">
        <v>1881</v>
      </c>
      <c r="D27" s="6" t="n">
        <v>-1842</v>
      </c>
    </row>
    <row r="28" spans="1:4">
      <c r="A28" s="4" t="s">
        <v>138</v>
      </c>
      <c r="B28" s="6" t="n">
        <v>314</v>
      </c>
      <c r="C28" s="6" t="n">
        <v>-2</v>
      </c>
      <c r="D28" s="6" t="n">
        <v>-179</v>
      </c>
    </row>
    <row r="29" spans="1:4">
      <c r="A29" s="4" t="s">
        <v>139</v>
      </c>
      <c r="B29" s="6" t="n">
        <v>33369</v>
      </c>
      <c r="C29" s="6" t="n">
        <v>84880</v>
      </c>
      <c r="D29" s="6" t="n">
        <v>37424</v>
      </c>
    </row>
    <row r="30" spans="1:4">
      <c r="A30" s="3" t="s">
        <v>140</v>
      </c>
    </row>
    <row r="31" spans="1:4">
      <c r="A31" s="4" t="s">
        <v>141</v>
      </c>
      <c r="B31" s="6" t="n">
        <v>-60018</v>
      </c>
      <c r="C31" s="6" t="n">
        <v>-53693</v>
      </c>
      <c r="D31" s="6" t="n">
        <v>-29759</v>
      </c>
    </row>
    <row r="32" spans="1:4">
      <c r="A32" s="4" t="s">
        <v>142</v>
      </c>
      <c r="B32" s="6" t="n">
        <v>-110802</v>
      </c>
      <c r="C32" s="6" t="n">
        <v>-92669</v>
      </c>
      <c r="D32" s="6" t="n">
        <v>-45101</v>
      </c>
    </row>
    <row r="33" spans="1:4">
      <c r="A33" s="4" t="s">
        <v>143</v>
      </c>
      <c r="B33" s="6" t="n">
        <v>-17750</v>
      </c>
      <c r="C33" s="6" t="n">
        <v>-7938</v>
      </c>
      <c r="D33" s="6" t="n">
        <v>0</v>
      </c>
    </row>
    <row r="34" spans="1:4">
      <c r="A34" s="4" t="s">
        <v>42</v>
      </c>
      <c r="B34" s="6" t="n">
        <v>-400</v>
      </c>
      <c r="C34" s="6" t="n">
        <v>-16153</v>
      </c>
      <c r="D34" s="6" t="n">
        <v>-1000</v>
      </c>
    </row>
    <row r="35" spans="1:4">
      <c r="A35" s="4" t="s">
        <v>144</v>
      </c>
      <c r="B35" s="6" t="n">
        <v>16153</v>
      </c>
      <c r="C35" s="6" t="n">
        <v>1000</v>
      </c>
      <c r="D35" s="6" t="n">
        <v>4635</v>
      </c>
    </row>
    <row r="36" spans="1:4">
      <c r="A36" s="4" t="s">
        <v>145</v>
      </c>
      <c r="B36" s="6" t="n">
        <v>0</v>
      </c>
      <c r="C36" s="6" t="n">
        <v>-8219</v>
      </c>
      <c r="D36" s="6" t="n">
        <v>0</v>
      </c>
    </row>
    <row r="37" spans="1:4">
      <c r="A37" s="4" t="s">
        <v>146</v>
      </c>
      <c r="B37" s="6" t="n">
        <v>5082</v>
      </c>
      <c r="C37" s="6" t="n">
        <v>3137</v>
      </c>
      <c r="D37" s="6" t="n">
        <v>0</v>
      </c>
    </row>
    <row r="38" spans="1:4">
      <c r="A38" s="4" t="s">
        <v>147</v>
      </c>
      <c r="B38" s="6" t="n">
        <v>2000</v>
      </c>
      <c r="C38" s="6" t="n">
        <v>2000</v>
      </c>
      <c r="D38" s="6" t="n">
        <v>3607</v>
      </c>
    </row>
    <row r="39" spans="1:4">
      <c r="A39" s="4" t="s">
        <v>148</v>
      </c>
      <c r="B39" s="6" t="n">
        <v>0</v>
      </c>
      <c r="C39" s="6" t="n">
        <v>0</v>
      </c>
      <c r="D39" s="6" t="n">
        <v>1600</v>
      </c>
    </row>
    <row r="40" spans="1:4">
      <c r="A40" s="4" t="s">
        <v>149</v>
      </c>
      <c r="B40" s="6" t="n">
        <v>10</v>
      </c>
      <c r="C40" s="6" t="n">
        <v>24</v>
      </c>
      <c r="D40" s="6" t="n">
        <v>929</v>
      </c>
    </row>
    <row r="41" spans="1:4">
      <c r="A41" s="4" t="s">
        <v>44</v>
      </c>
      <c r="B41" s="6" t="n">
        <v>-2813</v>
      </c>
      <c r="C41" s="6" t="n">
        <v>-340</v>
      </c>
      <c r="D41" s="6" t="n">
        <v>-146</v>
      </c>
    </row>
    <row r="42" spans="1:4">
      <c r="A42" s="4" t="s">
        <v>150</v>
      </c>
      <c r="B42" s="6" t="n">
        <v>-168538</v>
      </c>
      <c r="C42" s="6" t="n">
        <v>-172851</v>
      </c>
      <c r="D42" s="6" t="n">
        <v>-65235</v>
      </c>
    </row>
    <row r="43" spans="1:4">
      <c r="A43" s="3" t="s">
        <v>151</v>
      </c>
    </row>
    <row r="44" spans="1:4">
      <c r="A44" s="4" t="s">
        <v>152</v>
      </c>
      <c r="B44" s="6" t="n">
        <v>334000</v>
      </c>
      <c r="C44" s="6" t="n">
        <v>495677</v>
      </c>
      <c r="D44" s="6" t="n">
        <v>58700</v>
      </c>
    </row>
    <row r="45" spans="1:4">
      <c r="A45" s="4" t="s">
        <v>153</v>
      </c>
      <c r="B45" s="6" t="n">
        <v>-314417</v>
      </c>
      <c r="C45" s="6" t="n">
        <v>-331198</v>
      </c>
      <c r="D45" s="6" t="n">
        <v>-7207</v>
      </c>
    </row>
    <row r="46" spans="1:4">
      <c r="A46" s="4" t="s">
        <v>154</v>
      </c>
      <c r="B46" s="6" t="n">
        <v>112078</v>
      </c>
      <c r="C46" s="6" t="n">
        <v>0</v>
      </c>
      <c r="D46" s="6" t="n">
        <v>0</v>
      </c>
    </row>
    <row r="47" spans="1:4">
      <c r="A47" s="4" t="s">
        <v>155</v>
      </c>
      <c r="B47" s="6" t="n">
        <v>-5961</v>
      </c>
      <c r="C47" s="6" t="n">
        <v>0</v>
      </c>
      <c r="D47" s="6" t="n">
        <v>0</v>
      </c>
    </row>
    <row r="48" spans="1:4">
      <c r="A48" s="4" t="s">
        <v>156</v>
      </c>
      <c r="B48" s="6" t="n">
        <v>87</v>
      </c>
      <c r="C48" s="6" t="n">
        <v>370</v>
      </c>
      <c r="D48" s="6" t="n">
        <v>419</v>
      </c>
    </row>
    <row r="49" spans="1:4">
      <c r="A49" s="4" t="s">
        <v>157</v>
      </c>
      <c r="B49" s="6" t="n">
        <v>0</v>
      </c>
      <c r="C49" s="6" t="n">
        <v>-78731</v>
      </c>
      <c r="D49" s="6" t="n">
        <v>0</v>
      </c>
    </row>
    <row r="50" spans="1:4">
      <c r="A50" s="4" t="s">
        <v>158</v>
      </c>
      <c r="B50" s="6" t="n">
        <v>4337</v>
      </c>
      <c r="C50" s="6" t="n">
        <v>3475</v>
      </c>
      <c r="D50" s="6" t="n">
        <v>3163</v>
      </c>
    </row>
    <row r="51" spans="1:4">
      <c r="A51" s="4" t="s">
        <v>159</v>
      </c>
      <c r="B51" s="6" t="n">
        <v>-7494</v>
      </c>
      <c r="C51" s="6" t="n">
        <v>-6297</v>
      </c>
      <c r="D51" s="6" t="n">
        <v>-4318</v>
      </c>
    </row>
    <row r="52" spans="1:4">
      <c r="A52" s="4" t="s">
        <v>129</v>
      </c>
      <c r="B52" s="6" t="n">
        <v>3700</v>
      </c>
      <c r="C52" s="6" t="n">
        <v>4280</v>
      </c>
      <c r="D52" s="6" t="n">
        <v>2854</v>
      </c>
    </row>
    <row r="53" spans="1:4">
      <c r="A53" s="4" t="s">
        <v>160</v>
      </c>
      <c r="B53" s="6" t="n">
        <v>0</v>
      </c>
      <c r="C53" s="6" t="n">
        <v>-2069</v>
      </c>
      <c r="D53" s="6" t="n">
        <v>0</v>
      </c>
    </row>
    <row r="54" spans="1:4">
      <c r="A54" s="4" t="s">
        <v>161</v>
      </c>
      <c r="B54" s="6" t="n">
        <v>0</v>
      </c>
      <c r="C54" s="6" t="n">
        <v>-12883</v>
      </c>
      <c r="D54" s="6" t="n">
        <v>-730</v>
      </c>
    </row>
    <row r="55" spans="1:4">
      <c r="A55" s="4" t="s">
        <v>162</v>
      </c>
      <c r="B55" s="6" t="n">
        <v>126330</v>
      </c>
      <c r="C55" s="6" t="n">
        <v>72624</v>
      </c>
      <c r="D55" s="6" t="n">
        <v>52881</v>
      </c>
    </row>
    <row r="56" spans="1:4">
      <c r="A56" s="4" t="s">
        <v>163</v>
      </c>
      <c r="B56" s="6" t="n">
        <v>-8839</v>
      </c>
      <c r="C56" s="6" t="n">
        <v>-15347</v>
      </c>
      <c r="D56" s="6" t="n">
        <v>25070</v>
      </c>
    </row>
    <row r="57" spans="1:4">
      <c r="A57" s="4" t="s">
        <v>164</v>
      </c>
      <c r="B57" s="6" t="n">
        <v>50408</v>
      </c>
      <c r="C57" s="6" t="n">
        <v>65755</v>
      </c>
      <c r="D57" s="6" t="n">
        <v>40685</v>
      </c>
    </row>
    <row r="58" spans="1:4">
      <c r="A58" s="4" t="s">
        <v>165</v>
      </c>
      <c r="B58" s="6" t="n">
        <v>41569</v>
      </c>
      <c r="C58" s="6" t="n">
        <v>50408</v>
      </c>
      <c r="D58" s="6" t="n">
        <v>65755</v>
      </c>
    </row>
    <row r="59" spans="1:4">
      <c r="A59" s="3" t="s">
        <v>166</v>
      </c>
    </row>
    <row r="60" spans="1:4">
      <c r="A60" s="4" t="s">
        <v>167</v>
      </c>
      <c r="B60" s="6" t="n">
        <v>2773</v>
      </c>
      <c r="C60" s="6" t="n">
        <v>13511</v>
      </c>
      <c r="D60" s="6" t="n">
        <v>12809</v>
      </c>
    </row>
    <row r="61" spans="1:4">
      <c r="A61" s="4" t="s">
        <v>168</v>
      </c>
      <c r="B61" s="6" t="n">
        <v>35490</v>
      </c>
      <c r="C61" s="6" t="n">
        <v>22029</v>
      </c>
      <c r="D61" s="6" t="n">
        <v>19323</v>
      </c>
    </row>
    <row r="62" spans="1:4">
      <c r="A62" s="3" t="s">
        <v>169</v>
      </c>
    </row>
    <row r="63" spans="1:4">
      <c r="A63" s="4" t="s">
        <v>170</v>
      </c>
      <c r="B63" s="6" t="n">
        <v>4171</v>
      </c>
      <c r="C63" s="6" t="n">
        <v>3109</v>
      </c>
      <c r="D63" s="6" t="n">
        <v>1693</v>
      </c>
    </row>
    <row r="64" spans="1:4">
      <c r="A64" s="4" t="s">
        <v>171</v>
      </c>
      <c r="B64" s="6" t="n">
        <v>0</v>
      </c>
      <c r="C64" s="6" t="n">
        <v>2000</v>
      </c>
      <c r="D64" s="6" t="n">
        <v>4000</v>
      </c>
    </row>
    <row r="65" spans="1:4">
      <c r="A65" s="4" t="s">
        <v>172</v>
      </c>
      <c r="B65" s="6" t="n">
        <v>3488</v>
      </c>
      <c r="C65" s="6" t="n">
        <v>0</v>
      </c>
      <c r="D65" s="6" t="n">
        <v>0</v>
      </c>
    </row>
    <row r="66" spans="1:4">
      <c r="A66" s="4" t="s">
        <v>173</v>
      </c>
      <c r="B66" s="7" t="n">
        <v>11699</v>
      </c>
      <c r="C66" s="7" t="n">
        <v>3417</v>
      </c>
      <c r="D6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40"/>
    <col customWidth="1" max="3" min="3" width="24"/>
  </cols>
  <sheetData>
    <row r="1" spans="1:3">
      <c r="A1" s="1" t="s">
        <v>586</v>
      </c>
      <c r="B1" s="2" t="s">
        <v>1</v>
      </c>
    </row>
    <row r="2" spans="1:3">
      <c r="B2" s="2" t="s">
        <v>587</v>
      </c>
      <c r="C2" s="2" t="s">
        <v>413</v>
      </c>
    </row>
    <row r="3" spans="1:3">
      <c r="A3" s="3" t="s">
        <v>588</v>
      </c>
    </row>
    <row r="4" spans="1:3">
      <c r="A4" s="4" t="s">
        <v>589</v>
      </c>
      <c r="B4" s="6" t="n">
        <v>2</v>
      </c>
    </row>
    <row r="5" spans="1:3">
      <c r="A5" s="4" t="s">
        <v>590</v>
      </c>
      <c r="B5" s="6" t="n">
        <v>186</v>
      </c>
      <c r="C5" s="6" t="n">
        <v>136</v>
      </c>
    </row>
    <row r="6" spans="1:3">
      <c r="A6" s="4" t="s">
        <v>591</v>
      </c>
    </row>
    <row r="7" spans="1:3">
      <c r="A7" s="3" t="s">
        <v>588</v>
      </c>
    </row>
    <row r="8" spans="1:3">
      <c r="A8" s="4" t="s">
        <v>592</v>
      </c>
      <c r="B8" s="6" t="n">
        <v>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80</v>
      </c>
    </row>
    <row r="3" spans="1:4">
      <c r="A3" s="3" t="s">
        <v>594</v>
      </c>
    </row>
    <row r="4" spans="1:4">
      <c r="A4" s="4" t="s">
        <v>81</v>
      </c>
      <c r="B4" s="7" t="n">
        <v>1341826</v>
      </c>
      <c r="C4" s="7" t="n">
        <v>1027406</v>
      </c>
      <c r="D4" s="7" t="n">
        <v>904556</v>
      </c>
    </row>
    <row r="5" spans="1:4">
      <c r="A5" s="4" t="s">
        <v>561</v>
      </c>
      <c r="B5" s="4" t="s">
        <v>429</v>
      </c>
      <c r="C5" s="4" t="s">
        <v>429</v>
      </c>
      <c r="D5" s="4" t="s">
        <v>429</v>
      </c>
    </row>
    <row r="6" spans="1:4">
      <c r="A6" s="4" t="s">
        <v>595</v>
      </c>
    </row>
    <row r="7" spans="1:4">
      <c r="A7" s="3" t="s">
        <v>594</v>
      </c>
    </row>
    <row r="8" spans="1:4">
      <c r="A8" s="4" t="s">
        <v>81</v>
      </c>
      <c r="B8" s="7" t="n">
        <v>1214517</v>
      </c>
      <c r="C8" s="7" t="n">
        <v>950318</v>
      </c>
      <c r="D8" s="7" t="n">
        <v>853279</v>
      </c>
    </row>
    <row r="9" spans="1:4">
      <c r="A9" s="4" t="s">
        <v>596</v>
      </c>
    </row>
    <row r="10" spans="1:4">
      <c r="A10" s="3" t="s">
        <v>594</v>
      </c>
    </row>
    <row r="11" spans="1:4">
      <c r="A11" s="4" t="s">
        <v>81</v>
      </c>
      <c r="B11" s="6" t="n">
        <v>90356</v>
      </c>
      <c r="C11" s="6" t="n">
        <v>54516</v>
      </c>
      <c r="D11" s="6" t="n">
        <v>39762</v>
      </c>
    </row>
    <row r="12" spans="1:4">
      <c r="A12" s="4" t="s">
        <v>597</v>
      </c>
    </row>
    <row r="13" spans="1:4">
      <c r="A13" s="3" t="s">
        <v>594</v>
      </c>
    </row>
    <row r="14" spans="1:4">
      <c r="A14" s="4" t="s">
        <v>81</v>
      </c>
      <c r="B14" s="6" t="n">
        <v>36953</v>
      </c>
      <c r="C14" s="6" t="n">
        <v>22572</v>
      </c>
      <c r="D14" s="6" t="n">
        <v>11515</v>
      </c>
    </row>
    <row r="15" spans="1:4">
      <c r="A15" s="4" t="s">
        <v>562</v>
      </c>
    </row>
    <row r="16" spans="1:4">
      <c r="A16" s="3" t="s">
        <v>594</v>
      </c>
    </row>
    <row r="17" spans="1:4">
      <c r="A17" s="4" t="s">
        <v>81</v>
      </c>
      <c r="B17" s="7" t="n">
        <v>439996</v>
      </c>
      <c r="C17" s="7" t="n">
        <v>358119</v>
      </c>
      <c r="D17" s="7" t="n">
        <v>323803</v>
      </c>
    </row>
    <row r="18" spans="1:4">
      <c r="A18" s="4" t="s">
        <v>561</v>
      </c>
      <c r="B18" s="4" t="s">
        <v>563</v>
      </c>
      <c r="C18" s="4" t="s">
        <v>564</v>
      </c>
      <c r="D18" s="4" t="s">
        <v>565</v>
      </c>
    </row>
    <row r="19" spans="1:4">
      <c r="A19" s="4" t="s">
        <v>598</v>
      </c>
    </row>
    <row r="20" spans="1:4">
      <c r="A20" s="3" t="s">
        <v>594</v>
      </c>
    </row>
    <row r="21" spans="1:4">
      <c r="A21" s="4" t="s">
        <v>81</v>
      </c>
      <c r="B21" s="7" t="n">
        <v>431050</v>
      </c>
      <c r="C21" s="7" t="n">
        <v>352874</v>
      </c>
      <c r="D21" s="7" t="n">
        <v>320580</v>
      </c>
    </row>
    <row r="22" spans="1:4">
      <c r="A22" s="4" t="s">
        <v>599</v>
      </c>
    </row>
    <row r="23" spans="1:4">
      <c r="A23" s="3" t="s">
        <v>594</v>
      </c>
    </row>
    <row r="24" spans="1:4">
      <c r="A24" s="4" t="s">
        <v>81</v>
      </c>
      <c r="B24" s="6" t="n">
        <v>8946</v>
      </c>
      <c r="C24" s="6" t="n">
        <v>5245</v>
      </c>
      <c r="D24" s="6" t="n">
        <v>3223</v>
      </c>
    </row>
    <row r="25" spans="1:4">
      <c r="A25" s="4" t="s">
        <v>600</v>
      </c>
    </row>
    <row r="26" spans="1:4">
      <c r="A26" s="3" t="s">
        <v>594</v>
      </c>
    </row>
    <row r="27" spans="1:4">
      <c r="A27" s="4" t="s">
        <v>81</v>
      </c>
      <c r="B27" s="6" t="n">
        <v>0</v>
      </c>
      <c r="C27" s="6" t="n">
        <v>0</v>
      </c>
      <c r="D27" s="6" t="n">
        <v>0</v>
      </c>
    </row>
    <row r="28" spans="1:4">
      <c r="A28" s="4" t="s">
        <v>566</v>
      </c>
    </row>
    <row r="29" spans="1:4">
      <c r="A29" s="3" t="s">
        <v>594</v>
      </c>
    </row>
    <row r="30" spans="1:4">
      <c r="A30" s="4" t="s">
        <v>81</v>
      </c>
      <c r="B30" s="7" t="n">
        <v>395503</v>
      </c>
      <c r="C30" s="7" t="n">
        <v>313144</v>
      </c>
      <c r="D30" s="7" t="n">
        <v>292917</v>
      </c>
    </row>
    <row r="31" spans="1:4">
      <c r="A31" s="4" t="s">
        <v>561</v>
      </c>
      <c r="B31" s="4" t="s">
        <v>567</v>
      </c>
      <c r="C31" s="4" t="s">
        <v>568</v>
      </c>
      <c r="D31" s="4" t="s">
        <v>569</v>
      </c>
    </row>
    <row r="32" spans="1:4">
      <c r="A32" s="4" t="s">
        <v>601</v>
      </c>
    </row>
    <row r="33" spans="1:4">
      <c r="A33" s="3" t="s">
        <v>594</v>
      </c>
    </row>
    <row r="34" spans="1:4">
      <c r="A34" s="4" t="s">
        <v>81</v>
      </c>
      <c r="B34" s="7" t="n">
        <v>332429</v>
      </c>
      <c r="C34" s="7" t="n">
        <v>274723</v>
      </c>
      <c r="D34" s="7" t="n">
        <v>264223</v>
      </c>
    </row>
    <row r="35" spans="1:4">
      <c r="A35" s="4" t="s">
        <v>602</v>
      </c>
    </row>
    <row r="36" spans="1:4">
      <c r="A36" s="3" t="s">
        <v>594</v>
      </c>
    </row>
    <row r="37" spans="1:4">
      <c r="A37" s="4" t="s">
        <v>81</v>
      </c>
      <c r="B37" s="6" t="n">
        <v>63074</v>
      </c>
      <c r="C37" s="6" t="n">
        <v>38421</v>
      </c>
      <c r="D37" s="6" t="n">
        <v>28694</v>
      </c>
    </row>
    <row r="38" spans="1:4">
      <c r="A38" s="4" t="s">
        <v>603</v>
      </c>
    </row>
    <row r="39" spans="1:4">
      <c r="A39" s="3" t="s">
        <v>594</v>
      </c>
    </row>
    <row r="40" spans="1:4">
      <c r="A40" s="4" t="s">
        <v>81</v>
      </c>
      <c r="B40" s="6" t="n">
        <v>0</v>
      </c>
      <c r="C40" s="6" t="n">
        <v>0</v>
      </c>
      <c r="D40" s="6" t="n">
        <v>0</v>
      </c>
    </row>
    <row r="41" spans="1:4">
      <c r="A41" s="4" t="s">
        <v>570</v>
      </c>
    </row>
    <row r="42" spans="1:4">
      <c r="A42" s="3" t="s">
        <v>594</v>
      </c>
    </row>
    <row r="43" spans="1:4">
      <c r="A43" s="4" t="s">
        <v>81</v>
      </c>
      <c r="B43" s="7" t="n">
        <v>71905</v>
      </c>
      <c r="C43" s="7" t="n">
        <v>51157</v>
      </c>
      <c r="D43" s="7" t="n">
        <v>36085</v>
      </c>
    </row>
    <row r="44" spans="1:4">
      <c r="A44" s="4" t="s">
        <v>561</v>
      </c>
      <c r="B44" s="4" t="s">
        <v>571</v>
      </c>
      <c r="C44" s="4" t="s">
        <v>572</v>
      </c>
      <c r="D44" s="4" t="s">
        <v>573</v>
      </c>
    </row>
    <row r="45" spans="1:4">
      <c r="A45" s="4" t="s">
        <v>604</v>
      </c>
    </row>
    <row r="46" spans="1:4">
      <c r="A46" s="3" t="s">
        <v>594</v>
      </c>
    </row>
    <row r="47" spans="1:4">
      <c r="A47" s="4" t="s">
        <v>81</v>
      </c>
      <c r="B47" s="7" t="n">
        <v>71905</v>
      </c>
      <c r="C47" s="7" t="n">
        <v>51157</v>
      </c>
      <c r="D47" s="7" t="n">
        <v>36085</v>
      </c>
    </row>
    <row r="48" spans="1:4">
      <c r="A48" s="4" t="s">
        <v>605</v>
      </c>
    </row>
    <row r="49" spans="1:4">
      <c r="A49" s="3" t="s">
        <v>594</v>
      </c>
    </row>
    <row r="50" spans="1:4">
      <c r="A50" s="4" t="s">
        <v>81</v>
      </c>
      <c r="B50" s="6" t="n">
        <v>0</v>
      </c>
      <c r="C50" s="6" t="n">
        <v>0</v>
      </c>
      <c r="D50" s="6" t="n">
        <v>0</v>
      </c>
    </row>
    <row r="51" spans="1:4">
      <c r="A51" s="4" t="s">
        <v>606</v>
      </c>
    </row>
    <row r="52" spans="1:4">
      <c r="A52" s="3" t="s">
        <v>594</v>
      </c>
    </row>
    <row r="53" spans="1:4">
      <c r="A53" s="4" t="s">
        <v>81</v>
      </c>
      <c r="B53" s="6" t="n">
        <v>0</v>
      </c>
      <c r="C53" s="6" t="n">
        <v>0</v>
      </c>
      <c r="D53" s="6" t="n">
        <v>0</v>
      </c>
    </row>
    <row r="54" spans="1:4">
      <c r="A54" s="4" t="s">
        <v>430</v>
      </c>
    </row>
    <row r="55" spans="1:4">
      <c r="A55" s="3" t="s">
        <v>594</v>
      </c>
    </row>
    <row r="56" spans="1:4">
      <c r="A56" s="4" t="s">
        <v>81</v>
      </c>
      <c r="B56" s="7" t="n">
        <v>907404</v>
      </c>
      <c r="C56" s="7" t="n">
        <v>722420</v>
      </c>
      <c r="D56" s="7" t="n">
        <v>652805</v>
      </c>
    </row>
    <row r="57" spans="1:4">
      <c r="A57" s="4" t="s">
        <v>561</v>
      </c>
      <c r="B57" s="4" t="s">
        <v>431</v>
      </c>
      <c r="C57" s="4" t="s">
        <v>432</v>
      </c>
      <c r="D57" s="4" t="s">
        <v>433</v>
      </c>
    </row>
    <row r="58" spans="1:4">
      <c r="A58" s="4" t="s">
        <v>607</v>
      </c>
    </row>
    <row r="59" spans="1:4">
      <c r="A59" s="3" t="s">
        <v>594</v>
      </c>
    </row>
    <row r="60" spans="1:4">
      <c r="A60" s="4" t="s">
        <v>81</v>
      </c>
      <c r="B60" s="7" t="n">
        <v>835384</v>
      </c>
      <c r="C60" s="7" t="n">
        <v>678754</v>
      </c>
      <c r="D60" s="7" t="n">
        <v>620888</v>
      </c>
    </row>
    <row r="61" spans="1:4">
      <c r="A61" s="4" t="s">
        <v>608</v>
      </c>
    </row>
    <row r="62" spans="1:4">
      <c r="A62" s="3" t="s">
        <v>594</v>
      </c>
    </row>
    <row r="63" spans="1:4">
      <c r="A63" s="4" t="s">
        <v>81</v>
      </c>
      <c r="B63" s="6" t="n">
        <v>72020</v>
      </c>
      <c r="C63" s="6" t="n">
        <v>43666</v>
      </c>
      <c r="D63" s="6" t="n">
        <v>31917</v>
      </c>
    </row>
    <row r="64" spans="1:4">
      <c r="A64" s="4" t="s">
        <v>609</v>
      </c>
    </row>
    <row r="65" spans="1:4">
      <c r="A65" s="3" t="s">
        <v>594</v>
      </c>
    </row>
    <row r="66" spans="1:4">
      <c r="A66" s="4" t="s">
        <v>81</v>
      </c>
      <c r="B66" s="6" t="n">
        <v>0</v>
      </c>
      <c r="C66" s="6" t="n">
        <v>0</v>
      </c>
      <c r="D66" s="6" t="n">
        <v>0</v>
      </c>
    </row>
    <row r="67" spans="1:4">
      <c r="A67" s="4" t="s">
        <v>574</v>
      </c>
    </row>
    <row r="68" spans="1:4">
      <c r="A68" s="3" t="s">
        <v>594</v>
      </c>
    </row>
    <row r="69" spans="1:4">
      <c r="A69" s="4" t="s">
        <v>81</v>
      </c>
      <c r="B69" s="7" t="n">
        <v>206770</v>
      </c>
      <c r="C69" s="7" t="n">
        <v>145796</v>
      </c>
      <c r="D69" s="7" t="n">
        <v>118168</v>
      </c>
    </row>
    <row r="70" spans="1:4">
      <c r="A70" s="4" t="s">
        <v>561</v>
      </c>
      <c r="B70" s="4" t="s">
        <v>575</v>
      </c>
      <c r="C70" s="4" t="s">
        <v>576</v>
      </c>
      <c r="D70" s="4" t="s">
        <v>577</v>
      </c>
    </row>
    <row r="71" spans="1:4">
      <c r="A71" s="4" t="s">
        <v>610</v>
      </c>
    </row>
    <row r="72" spans="1:4">
      <c r="A72" s="3" t="s">
        <v>594</v>
      </c>
    </row>
    <row r="73" spans="1:4">
      <c r="A73" s="4" t="s">
        <v>81</v>
      </c>
      <c r="B73" s="7" t="n">
        <v>194743</v>
      </c>
      <c r="C73" s="7" t="n">
        <v>138215</v>
      </c>
      <c r="D73" s="7" t="n">
        <v>112669</v>
      </c>
    </row>
    <row r="74" spans="1:4">
      <c r="A74" s="4" t="s">
        <v>611</v>
      </c>
    </row>
    <row r="75" spans="1:4">
      <c r="A75" s="3" t="s">
        <v>594</v>
      </c>
    </row>
    <row r="76" spans="1:4">
      <c r="A76" s="4" t="s">
        <v>81</v>
      </c>
      <c r="B76" s="6" t="n">
        <v>12027</v>
      </c>
      <c r="C76" s="6" t="n">
        <v>7581</v>
      </c>
      <c r="D76" s="6" t="n">
        <v>5499</v>
      </c>
    </row>
    <row r="77" spans="1:4">
      <c r="A77" s="4" t="s">
        <v>612</v>
      </c>
    </row>
    <row r="78" spans="1:4">
      <c r="A78" s="3" t="s">
        <v>594</v>
      </c>
    </row>
    <row r="79" spans="1:4">
      <c r="A79" s="4" t="s">
        <v>81</v>
      </c>
      <c r="B79" s="6" t="n">
        <v>0</v>
      </c>
      <c r="C79" s="6" t="n">
        <v>0</v>
      </c>
      <c r="D79" s="6" t="n">
        <v>0</v>
      </c>
    </row>
    <row r="80" spans="1:4">
      <c r="A80" s="4" t="s">
        <v>578</v>
      </c>
    </row>
    <row r="81" spans="1:4">
      <c r="A81" s="3" t="s">
        <v>594</v>
      </c>
    </row>
    <row r="82" spans="1:4">
      <c r="A82" s="4" t="s">
        <v>81</v>
      </c>
      <c r="B82" s="7" t="n">
        <v>227652</v>
      </c>
      <c r="C82" s="7" t="n">
        <v>159190</v>
      </c>
      <c r="D82" s="7" t="n">
        <v>133583</v>
      </c>
    </row>
    <row r="83" spans="1:4">
      <c r="A83" s="4" t="s">
        <v>561</v>
      </c>
      <c r="B83" s="4" t="s">
        <v>579</v>
      </c>
      <c r="C83" s="4" t="s">
        <v>575</v>
      </c>
      <c r="D83" s="4" t="s">
        <v>580</v>
      </c>
    </row>
    <row r="84" spans="1:4">
      <c r="A84" s="4" t="s">
        <v>613</v>
      </c>
    </row>
    <row r="85" spans="1:4">
      <c r="A85" s="3" t="s">
        <v>594</v>
      </c>
    </row>
    <row r="86" spans="1:4">
      <c r="A86" s="4" t="s">
        <v>81</v>
      </c>
      <c r="B86" s="7" t="n">
        <v>184390</v>
      </c>
      <c r="C86" s="7" t="n">
        <v>133349</v>
      </c>
      <c r="D86" s="7" t="n">
        <v>119722</v>
      </c>
    </row>
    <row r="87" spans="1:4">
      <c r="A87" s="4" t="s">
        <v>614</v>
      </c>
    </row>
    <row r="88" spans="1:4">
      <c r="A88" s="3" t="s">
        <v>594</v>
      </c>
    </row>
    <row r="89" spans="1:4">
      <c r="A89" s="4" t="s">
        <v>81</v>
      </c>
      <c r="B89" s="6" t="n">
        <v>6309</v>
      </c>
      <c r="C89" s="6" t="n">
        <v>3269</v>
      </c>
      <c r="D89" s="6" t="n">
        <v>2346</v>
      </c>
    </row>
    <row r="90" spans="1:4">
      <c r="A90" s="4" t="s">
        <v>615</v>
      </c>
    </row>
    <row r="91" spans="1:4">
      <c r="A91" s="3" t="s">
        <v>594</v>
      </c>
    </row>
    <row r="92" spans="1:4">
      <c r="A92" s="4" t="s">
        <v>81</v>
      </c>
      <c r="B92" s="7" t="n">
        <v>36953</v>
      </c>
      <c r="C92" s="7" t="n">
        <v>22572</v>
      </c>
      <c r="D92" s="7" t="n">
        <v>115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80</v>
      </c>
    </row>
    <row r="3" spans="1:4">
      <c r="A3" s="3" t="s">
        <v>588</v>
      </c>
    </row>
    <row r="4" spans="1:4">
      <c r="A4" s="4" t="s">
        <v>81</v>
      </c>
      <c r="B4" s="7" t="n">
        <v>1341826</v>
      </c>
      <c r="C4" s="7" t="n">
        <v>1027406</v>
      </c>
      <c r="D4" s="7" t="n">
        <v>904556</v>
      </c>
    </row>
    <row r="5" spans="1:4">
      <c r="A5" s="4" t="s">
        <v>617</v>
      </c>
      <c r="B5" s="6" t="n">
        <v>0</v>
      </c>
      <c r="C5" s="6" t="n">
        <v>0</v>
      </c>
      <c r="D5" s="6" t="n">
        <v>0</v>
      </c>
    </row>
    <row r="6" spans="1:4">
      <c r="A6" s="4" t="s">
        <v>618</v>
      </c>
      <c r="B6" s="6" t="n">
        <v>1341826</v>
      </c>
      <c r="C6" s="6" t="n">
        <v>1027406</v>
      </c>
      <c r="D6" s="6" t="n">
        <v>904556</v>
      </c>
    </row>
    <row r="7" spans="1:4">
      <c r="A7" s="4" t="s">
        <v>619</v>
      </c>
      <c r="B7" s="6" t="n">
        <v>93082</v>
      </c>
      <c r="C7" s="6" t="n">
        <v>72924</v>
      </c>
      <c r="D7" s="6" t="n">
        <v>57942</v>
      </c>
    </row>
    <row r="8" spans="1:4">
      <c r="A8" s="4" t="s">
        <v>620</v>
      </c>
      <c r="B8" s="6" t="n">
        <v>-1983</v>
      </c>
      <c r="C8" s="6" t="n">
        <v>-12382</v>
      </c>
      <c r="D8" s="6" t="n">
        <v>-12281</v>
      </c>
    </row>
    <row r="9" spans="1:4">
      <c r="A9" s="4" t="s">
        <v>94</v>
      </c>
      <c r="B9" s="6" t="n">
        <v>91099</v>
      </c>
      <c r="C9" s="6" t="n">
        <v>60542</v>
      </c>
      <c r="D9" s="6" t="n">
        <v>45661</v>
      </c>
    </row>
    <row r="10" spans="1:4">
      <c r="A10" s="4" t="s">
        <v>87</v>
      </c>
      <c r="B10" s="6" t="n">
        <v>28111</v>
      </c>
      <c r="C10" s="6" t="n">
        <v>26430</v>
      </c>
      <c r="D10" s="6" t="n">
        <v>33909</v>
      </c>
    </row>
    <row r="11" spans="1:4">
      <c r="A11" s="4" t="s">
        <v>595</v>
      </c>
    </row>
    <row r="12" spans="1:4">
      <c r="A12" s="3" t="s">
        <v>588</v>
      </c>
    </row>
    <row r="13" spans="1:4">
      <c r="A13" s="4" t="s">
        <v>81</v>
      </c>
      <c r="B13" s="6" t="n">
        <v>1214517</v>
      </c>
      <c r="C13" s="6" t="n">
        <v>950318</v>
      </c>
      <c r="D13" s="6" t="n">
        <v>853279</v>
      </c>
    </row>
    <row r="14" spans="1:4">
      <c r="A14" s="4" t="s">
        <v>617</v>
      </c>
      <c r="B14" s="6" t="n">
        <v>2447</v>
      </c>
      <c r="C14" s="6" t="n">
        <v>2066</v>
      </c>
      <c r="D14" s="6" t="n">
        <v>1909</v>
      </c>
    </row>
    <row r="15" spans="1:4">
      <c r="A15" s="4" t="s">
        <v>618</v>
      </c>
      <c r="B15" s="6" t="n">
        <v>1216964</v>
      </c>
      <c r="C15" s="6" t="n">
        <v>952384</v>
      </c>
      <c r="D15" s="6" t="n">
        <v>855188</v>
      </c>
    </row>
    <row r="16" spans="1:4">
      <c r="A16" s="4" t="s">
        <v>619</v>
      </c>
      <c r="B16" s="6" t="n">
        <v>148207</v>
      </c>
      <c r="C16" s="6" t="n">
        <v>126011</v>
      </c>
      <c r="D16" s="6" t="n">
        <v>97777</v>
      </c>
    </row>
    <row r="17" spans="1:4">
      <c r="A17" s="4" t="s">
        <v>87</v>
      </c>
      <c r="B17" s="6" t="n">
        <v>21346</v>
      </c>
      <c r="C17" s="6" t="n">
        <v>21669</v>
      </c>
      <c r="D17" s="6" t="n">
        <v>30595</v>
      </c>
    </row>
    <row r="18" spans="1:4">
      <c r="A18" s="4" t="s">
        <v>596</v>
      </c>
    </row>
    <row r="19" spans="1:4">
      <c r="A19" s="3" t="s">
        <v>588</v>
      </c>
    </row>
    <row r="20" spans="1:4">
      <c r="A20" s="4" t="s">
        <v>81</v>
      </c>
      <c r="B20" s="6" t="n">
        <v>90356</v>
      </c>
      <c r="C20" s="6" t="n">
        <v>54516</v>
      </c>
      <c r="D20" s="6" t="n">
        <v>39762</v>
      </c>
    </row>
    <row r="21" spans="1:4">
      <c r="A21" s="4" t="s">
        <v>617</v>
      </c>
      <c r="B21" s="6" t="n">
        <v>0</v>
      </c>
      <c r="C21" s="6" t="n">
        <v>0</v>
      </c>
    </row>
    <row r="22" spans="1:4">
      <c r="A22" s="4" t="s">
        <v>618</v>
      </c>
      <c r="B22" s="6" t="n">
        <v>90356</v>
      </c>
      <c r="C22" s="6" t="n">
        <v>54516</v>
      </c>
      <c r="D22" s="6" t="n">
        <v>39762</v>
      </c>
    </row>
    <row r="23" spans="1:4">
      <c r="A23" s="4" t="s">
        <v>619</v>
      </c>
      <c r="B23" s="6" t="n">
        <v>13584</v>
      </c>
      <c r="C23" s="6" t="n">
        <v>9701</v>
      </c>
      <c r="D23" s="6" t="n">
        <v>4776</v>
      </c>
    </row>
    <row r="24" spans="1:4">
      <c r="A24" s="4" t="s">
        <v>87</v>
      </c>
      <c r="B24" s="6" t="n">
        <v>980</v>
      </c>
      <c r="C24" s="6" t="n">
        <v>539</v>
      </c>
      <c r="D24" s="6" t="n">
        <v>400</v>
      </c>
    </row>
    <row r="25" spans="1:4">
      <c r="A25" s="4" t="s">
        <v>597</v>
      </c>
    </row>
    <row r="26" spans="1:4">
      <c r="A26" s="3" t="s">
        <v>588</v>
      </c>
    </row>
    <row r="27" spans="1:4">
      <c r="A27" s="4" t="s">
        <v>81</v>
      </c>
      <c r="B27" s="6" t="n">
        <v>36953</v>
      </c>
      <c r="C27" s="6" t="n">
        <v>22572</v>
      </c>
      <c r="D27" s="6" t="n">
        <v>11515</v>
      </c>
    </row>
    <row r="28" spans="1:4">
      <c r="A28" s="4" t="s">
        <v>617</v>
      </c>
      <c r="B28" s="6" t="n">
        <v>881</v>
      </c>
      <c r="C28" s="6" t="n">
        <v>735</v>
      </c>
      <c r="D28" s="6" t="n">
        <v>523</v>
      </c>
    </row>
    <row r="29" spans="1:4">
      <c r="A29" s="4" t="s">
        <v>618</v>
      </c>
      <c r="B29" s="6" t="n">
        <v>37834</v>
      </c>
      <c r="C29" s="6" t="n">
        <v>23307</v>
      </c>
      <c r="D29" s="6" t="n">
        <v>12038</v>
      </c>
    </row>
    <row r="30" spans="1:4">
      <c r="A30" s="4" t="s">
        <v>619</v>
      </c>
      <c r="B30" s="6" t="n">
        <v>-68709</v>
      </c>
      <c r="C30" s="6" t="n">
        <v>-62788</v>
      </c>
      <c r="D30" s="6" t="n">
        <v>-44611</v>
      </c>
    </row>
    <row r="31" spans="1:4">
      <c r="A31" s="4" t="s">
        <v>87</v>
      </c>
      <c r="B31" s="7" t="n">
        <v>5785</v>
      </c>
      <c r="C31" s="7" t="n">
        <v>4222</v>
      </c>
      <c r="D31" s="6" t="n">
        <v>2914</v>
      </c>
    </row>
    <row r="32" spans="1:4">
      <c r="A32" s="4" t="s">
        <v>621</v>
      </c>
    </row>
    <row r="33" spans="1:4">
      <c r="A33" s="3" t="s">
        <v>588</v>
      </c>
    </row>
    <row r="34" spans="1:4">
      <c r="A34" s="4" t="s">
        <v>81</v>
      </c>
      <c r="B34" s="4" t="s">
        <v>61</v>
      </c>
      <c r="C34" s="4" t="s">
        <v>61</v>
      </c>
    </row>
    <row r="35" spans="1:4">
      <c r="A35" s="4" t="s">
        <v>617</v>
      </c>
      <c r="B35" s="7" t="n">
        <v>-3328</v>
      </c>
      <c r="C35" s="7" t="n">
        <v>-2801</v>
      </c>
      <c r="D35" s="6" t="n">
        <v>-2432</v>
      </c>
    </row>
    <row r="36" spans="1:4">
      <c r="A36" s="4" t="s">
        <v>618</v>
      </c>
      <c r="B36" s="6" t="n">
        <v>-3328</v>
      </c>
      <c r="C36" s="6" t="n">
        <v>-2801</v>
      </c>
      <c r="D36" s="6" t="n">
        <v>-2432</v>
      </c>
    </row>
    <row r="37" spans="1:4">
      <c r="A37" s="4" t="s">
        <v>619</v>
      </c>
      <c r="B37" s="6" t="n">
        <v>0</v>
      </c>
      <c r="C37" s="6" t="n">
        <v>0</v>
      </c>
      <c r="D37" s="6" t="n">
        <v>0</v>
      </c>
    </row>
    <row r="38" spans="1:4">
      <c r="A38" s="4" t="s">
        <v>87</v>
      </c>
      <c r="B38" s="7" t="n">
        <v>0</v>
      </c>
      <c r="C38" s="7" t="n">
        <v>0</v>
      </c>
      <c r="D38"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45"/>
    <col customWidth="1" max="3" min="3" width="41"/>
    <col customWidth="1" max="4" min="4" width="41"/>
    <col customWidth="1" max="5" min="5" width="18"/>
  </cols>
  <sheetData>
    <row r="1" spans="1:5">
      <c r="A1" s="1" t="s">
        <v>622</v>
      </c>
      <c r="B1" s="2" t="s">
        <v>1</v>
      </c>
    </row>
    <row r="2" spans="1:5">
      <c r="B2" s="2" t="s">
        <v>623</v>
      </c>
      <c r="C2" s="2" t="s">
        <v>624</v>
      </c>
      <c r="D2" s="2" t="s">
        <v>625</v>
      </c>
      <c r="E2" s="2" t="s">
        <v>626</v>
      </c>
    </row>
    <row r="3" spans="1:5">
      <c r="A3" s="3" t="s">
        <v>627</v>
      </c>
    </row>
    <row r="4" spans="1:5">
      <c r="A4" s="4" t="s">
        <v>628</v>
      </c>
      <c r="B4" s="7" t="n">
        <v>110802</v>
      </c>
      <c r="C4" s="7" t="n">
        <v>92669</v>
      </c>
      <c r="D4" s="7" t="n">
        <v>45101</v>
      </c>
    </row>
    <row r="5" spans="1:5">
      <c r="A5" s="4" t="s">
        <v>629</v>
      </c>
      <c r="B5" s="6" t="n">
        <v>8939</v>
      </c>
    </row>
    <row r="6" spans="1:5">
      <c r="A6" s="4" t="s">
        <v>630</v>
      </c>
      <c r="B6" s="7" t="n">
        <v>17750</v>
      </c>
      <c r="C6" s="7" t="n">
        <v>7938</v>
      </c>
      <c r="D6" s="7" t="n">
        <v>0</v>
      </c>
    </row>
    <row r="7" spans="1:5">
      <c r="A7" s="4" t="s">
        <v>631</v>
      </c>
    </row>
    <row r="8" spans="1:5">
      <c r="A8" s="3" t="s">
        <v>627</v>
      </c>
    </row>
    <row r="9" spans="1:5">
      <c r="A9" s="4" t="s">
        <v>632</v>
      </c>
      <c r="B9" s="6" t="n">
        <v>50</v>
      </c>
      <c r="C9" s="6" t="n">
        <v>21</v>
      </c>
      <c r="D9" s="6" t="n">
        <v>10</v>
      </c>
    </row>
    <row r="10" spans="1:5">
      <c r="A10" s="4" t="s">
        <v>633</v>
      </c>
    </row>
    <row r="11" spans="1:5">
      <c r="A11" s="3" t="s">
        <v>627</v>
      </c>
    </row>
    <row r="12" spans="1:5">
      <c r="A12" s="4" t="s">
        <v>634</v>
      </c>
      <c r="B12" s="6" t="n">
        <v>2391</v>
      </c>
    </row>
    <row r="13" spans="1:5">
      <c r="A13" s="4" t="s">
        <v>635</v>
      </c>
    </row>
    <row r="14" spans="1:5">
      <c r="A14" s="3" t="s">
        <v>627</v>
      </c>
    </row>
    <row r="15" spans="1:5">
      <c r="A15" s="4" t="s">
        <v>636</v>
      </c>
      <c r="B15" s="6" t="n">
        <v>7</v>
      </c>
      <c r="C15" s="6" t="n">
        <v>9</v>
      </c>
    </row>
    <row r="16" spans="1:5">
      <c r="A16" s="4" t="s">
        <v>637</v>
      </c>
    </row>
    <row r="17" spans="1:5">
      <c r="A17" s="3" t="s">
        <v>627</v>
      </c>
    </row>
    <row r="18" spans="1:5">
      <c r="A18" s="4" t="s">
        <v>636</v>
      </c>
      <c r="B18" s="6" t="n">
        <v>3</v>
      </c>
      <c r="D18" s="6" t="n">
        <v>1</v>
      </c>
    </row>
    <row r="19" spans="1:5">
      <c r="A19" s="4" t="s">
        <v>638</v>
      </c>
    </row>
    <row r="20" spans="1:5">
      <c r="A20" s="3" t="s">
        <v>627</v>
      </c>
    </row>
    <row r="21" spans="1:5">
      <c r="A21" s="4" t="s">
        <v>639</v>
      </c>
      <c r="B21" s="6" t="n">
        <v>2580</v>
      </c>
    </row>
    <row r="22" spans="1:5">
      <c r="A22" s="4" t="s">
        <v>630</v>
      </c>
      <c r="B22" s="7" t="n">
        <v>23998</v>
      </c>
    </row>
    <row r="23" spans="1:5">
      <c r="A23" s="4" t="s">
        <v>640</v>
      </c>
      <c r="B23" s="6" t="n">
        <v>6248</v>
      </c>
    </row>
    <row r="24" spans="1:5">
      <c r="A24" s="4" t="s">
        <v>641</v>
      </c>
    </row>
    <row r="25" spans="1:5">
      <c r="A25" s="3" t="s">
        <v>627</v>
      </c>
    </row>
    <row r="26" spans="1:5">
      <c r="A26" s="4" t="s">
        <v>628</v>
      </c>
      <c r="B26" s="7" t="n">
        <v>119965</v>
      </c>
      <c r="C26" s="7" t="n">
        <v>96085</v>
      </c>
      <c r="D26" s="7" t="n">
        <v>45364</v>
      </c>
    </row>
    <row r="27" spans="1:5">
      <c r="A27" s="4" t="s">
        <v>642</v>
      </c>
    </row>
    <row r="28" spans="1:5">
      <c r="A28" s="3" t="s">
        <v>627</v>
      </c>
    </row>
    <row r="29" spans="1:5">
      <c r="A29" s="4" t="s">
        <v>632</v>
      </c>
      <c r="B29" s="6" t="n">
        <v>18</v>
      </c>
    </row>
    <row r="30" spans="1:5">
      <c r="A30" s="4" t="s">
        <v>638</v>
      </c>
    </row>
    <row r="31" spans="1:5">
      <c r="A31" s="3" t="s">
        <v>627</v>
      </c>
    </row>
    <row r="32" spans="1:5">
      <c r="A32" s="4" t="s">
        <v>636</v>
      </c>
      <c r="B32" s="6" t="n">
        <v>3</v>
      </c>
    </row>
    <row r="33" spans="1:5">
      <c r="A33" s="4" t="s">
        <v>643</v>
      </c>
    </row>
    <row r="34" spans="1:5">
      <c r="A34" s="3" t="s">
        <v>627</v>
      </c>
    </row>
    <row r="35" spans="1:5">
      <c r="A35" s="4" t="s">
        <v>639</v>
      </c>
      <c r="E35" s="6" t="n">
        <v>30</v>
      </c>
    </row>
    <row r="36" spans="1:5">
      <c r="A36" s="4" t="s">
        <v>644</v>
      </c>
    </row>
    <row r="37" spans="1:5">
      <c r="A37" s="3" t="s">
        <v>627</v>
      </c>
    </row>
    <row r="38" spans="1:5">
      <c r="A38" s="4" t="s">
        <v>639</v>
      </c>
      <c r="E38" s="6" t="n">
        <v>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49"/>
  </cols>
  <sheetData>
    <row r="1" spans="1:4">
      <c r="A1" s="1" t="s">
        <v>645</v>
      </c>
      <c r="B1" s="2" t="s">
        <v>1</v>
      </c>
    </row>
    <row r="2" spans="1:4">
      <c r="B2" s="2" t="s">
        <v>646</v>
      </c>
      <c r="C2" s="2" t="s">
        <v>624</v>
      </c>
      <c r="D2" s="2" t="s">
        <v>647</v>
      </c>
    </row>
    <row r="3" spans="1:4">
      <c r="A3" s="3" t="s">
        <v>627</v>
      </c>
    </row>
    <row r="4" spans="1:4">
      <c r="A4" s="4" t="s">
        <v>628</v>
      </c>
      <c r="B4" s="7" t="n">
        <v>110802</v>
      </c>
      <c r="C4" s="7" t="n">
        <v>92669</v>
      </c>
      <c r="D4" s="7" t="n">
        <v>45101</v>
      </c>
    </row>
    <row r="5" spans="1:4">
      <c r="A5" s="4" t="s">
        <v>631</v>
      </c>
    </row>
    <row r="6" spans="1:4">
      <c r="A6" s="3" t="s">
        <v>627</v>
      </c>
    </row>
    <row r="7" spans="1:4">
      <c r="A7" s="4" t="s">
        <v>632</v>
      </c>
      <c r="B7" s="6" t="n">
        <v>50</v>
      </c>
      <c r="C7" s="6" t="n">
        <v>21</v>
      </c>
      <c r="D7" s="6" t="n">
        <v>10</v>
      </c>
    </row>
    <row r="8" spans="1:4">
      <c r="A8" s="4" t="s">
        <v>648</v>
      </c>
    </row>
    <row r="9" spans="1:4">
      <c r="A9" s="3" t="s">
        <v>627</v>
      </c>
    </row>
    <row r="10" spans="1:4">
      <c r="A10" s="4" t="s">
        <v>636</v>
      </c>
      <c r="B10" s="6" t="n">
        <v>7</v>
      </c>
      <c r="C10" s="6" t="n">
        <v>9</v>
      </c>
    </row>
    <row r="11" spans="1:4">
      <c r="A11" s="4" t="s">
        <v>641</v>
      </c>
    </row>
    <row r="12" spans="1:4">
      <c r="A12" s="3" t="s">
        <v>627</v>
      </c>
    </row>
    <row r="13" spans="1:4">
      <c r="A13" s="4" t="s">
        <v>628</v>
      </c>
      <c r="B13" s="7" t="n">
        <v>119965</v>
      </c>
      <c r="C13" s="7" t="n">
        <v>96085</v>
      </c>
      <c r="D13" s="7" t="n">
        <v>45364</v>
      </c>
    </row>
    <row r="14" spans="1:4">
      <c r="A14" s="4" t="s">
        <v>649</v>
      </c>
    </row>
    <row r="15" spans="1:4">
      <c r="A15" s="3" t="s">
        <v>627</v>
      </c>
    </row>
    <row r="16" spans="1:4">
      <c r="A16" s="4" t="s">
        <v>650</v>
      </c>
      <c r="D16" s="6" t="n">
        <v>6</v>
      </c>
    </row>
    <row r="17" spans="1:4">
      <c r="A17" s="4" t="s">
        <v>637</v>
      </c>
    </row>
    <row r="18" spans="1:4">
      <c r="A18" s="3" t="s">
        <v>627</v>
      </c>
    </row>
    <row r="19" spans="1:4">
      <c r="A19" s="4" t="s">
        <v>636</v>
      </c>
      <c r="B19" s="6" t="n">
        <v>3</v>
      </c>
      <c r="D19" s="6" t="n">
        <v>1</v>
      </c>
    </row>
    <row r="20" spans="1:4">
      <c r="A20" s="4" t="s">
        <v>651</v>
      </c>
    </row>
    <row r="21" spans="1:4">
      <c r="A21" s="3" t="s">
        <v>627</v>
      </c>
    </row>
    <row r="22" spans="1:4">
      <c r="A22" s="4" t="s">
        <v>652</v>
      </c>
      <c r="C22" s="7" t="n">
        <v>34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80</v>
      </c>
    </row>
    <row r="3" spans="1:4">
      <c r="A3" s="3" t="s">
        <v>627</v>
      </c>
    </row>
    <row r="4" spans="1:4">
      <c r="A4" s="4" t="s">
        <v>654</v>
      </c>
      <c r="B4" s="7" t="n">
        <v>119965</v>
      </c>
      <c r="C4" s="7" t="n">
        <v>96085</v>
      </c>
      <c r="D4" s="7" t="n">
        <v>45364</v>
      </c>
    </row>
    <row r="5" spans="1:4">
      <c r="A5" s="4" t="s">
        <v>655</v>
      </c>
      <c r="B5" s="6" t="n">
        <v>-18</v>
      </c>
      <c r="C5" s="6" t="n">
        <v>0</v>
      </c>
      <c r="D5" s="6" t="n">
        <v>0</v>
      </c>
    </row>
    <row r="6" spans="1:4">
      <c r="A6" s="4" t="s">
        <v>656</v>
      </c>
    </row>
    <row r="7" spans="1:4">
      <c r="A7" s="3" t="s">
        <v>627</v>
      </c>
    </row>
    <row r="8" spans="1:4">
      <c r="A8" s="4" t="s">
        <v>654</v>
      </c>
      <c r="B8" s="6" t="n">
        <v>12811</v>
      </c>
      <c r="C8" s="6" t="n">
        <v>10314</v>
      </c>
      <c r="D8" s="6" t="n">
        <v>9312</v>
      </c>
    </row>
    <row r="9" spans="1:4">
      <c r="A9" s="4" t="s">
        <v>657</v>
      </c>
    </row>
    <row r="10" spans="1:4">
      <c r="A10" s="3" t="s">
        <v>627</v>
      </c>
    </row>
    <row r="11" spans="1:4">
      <c r="A11" s="4" t="s">
        <v>654</v>
      </c>
      <c r="B11" s="6" t="n">
        <v>73502</v>
      </c>
      <c r="C11" s="6" t="n">
        <v>41995</v>
      </c>
      <c r="D11" s="6" t="n">
        <v>26593</v>
      </c>
    </row>
    <row r="12" spans="1:4">
      <c r="A12" s="4" t="s">
        <v>658</v>
      </c>
    </row>
    <row r="13" spans="1:4">
      <c r="A13" s="3" t="s">
        <v>627</v>
      </c>
    </row>
    <row r="14" spans="1:4">
      <c r="A14" s="4" t="s">
        <v>654</v>
      </c>
      <c r="B14" s="6" t="n">
        <v>4612</v>
      </c>
      <c r="C14" s="6" t="n">
        <v>2933</v>
      </c>
      <c r="D14" s="6" t="n">
        <v>1386</v>
      </c>
    </row>
    <row r="15" spans="1:4">
      <c r="A15" s="4" t="s">
        <v>659</v>
      </c>
    </row>
    <row r="16" spans="1:4">
      <c r="A16" s="3" t="s">
        <v>627</v>
      </c>
    </row>
    <row r="17" spans="1:4">
      <c r="A17" s="4" t="s">
        <v>654</v>
      </c>
      <c r="B17" s="6" t="n">
        <v>895</v>
      </c>
      <c r="C17" s="6" t="n">
        <v>905</v>
      </c>
      <c r="D17" s="6" t="n">
        <v>724</v>
      </c>
    </row>
    <row r="18" spans="1:4">
      <c r="A18" s="4" t="s">
        <v>660</v>
      </c>
    </row>
    <row r="19" spans="1:4">
      <c r="A19" s="3" t="s">
        <v>627</v>
      </c>
    </row>
    <row r="20" spans="1:4">
      <c r="A20" s="4" t="s">
        <v>654</v>
      </c>
      <c r="B20" s="6" t="n">
        <v>360</v>
      </c>
      <c r="C20" s="6" t="n">
        <v>729</v>
      </c>
      <c r="D20" s="6" t="n">
        <v>0</v>
      </c>
    </row>
    <row r="21" spans="1:4">
      <c r="A21" s="4" t="s">
        <v>661</v>
      </c>
    </row>
    <row r="22" spans="1:4">
      <c r="A22" s="3" t="s">
        <v>627</v>
      </c>
    </row>
    <row r="23" spans="1:4">
      <c r="A23" s="4" t="s">
        <v>654</v>
      </c>
      <c r="B23" s="6" t="n">
        <v>10901</v>
      </c>
      <c r="C23" s="6" t="n">
        <v>28680</v>
      </c>
      <c r="D23" s="6" t="n">
        <v>0</v>
      </c>
    </row>
    <row r="24" spans="1:4">
      <c r="A24" s="4" t="s">
        <v>662</v>
      </c>
    </row>
    <row r="25" spans="1:4">
      <c r="A25" s="3" t="s">
        <v>627</v>
      </c>
    </row>
    <row r="26" spans="1:4">
      <c r="A26" s="4" t="s">
        <v>654</v>
      </c>
      <c r="B26" s="6" t="n">
        <v>10617</v>
      </c>
      <c r="C26" s="6" t="n">
        <v>6334</v>
      </c>
      <c r="D26" s="6" t="n">
        <v>3197</v>
      </c>
    </row>
    <row r="27" spans="1:4">
      <c r="A27" s="4" t="s">
        <v>660</v>
      </c>
    </row>
    <row r="28" spans="1:4">
      <c r="A28" s="3" t="s">
        <v>627</v>
      </c>
    </row>
    <row r="29" spans="1:4">
      <c r="A29" s="4" t="s">
        <v>654</v>
      </c>
      <c r="B29" s="7" t="n">
        <v>6285</v>
      </c>
      <c r="C29" s="7" t="n">
        <v>4195</v>
      </c>
      <c r="D29" s="7" t="n">
        <v>41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3</v>
      </c>
      <c r="B1" s="2" t="s">
        <v>1</v>
      </c>
    </row>
    <row r="2" spans="1:3">
      <c r="B2" s="2" t="s">
        <v>2</v>
      </c>
      <c r="C2" s="2" t="s">
        <v>30</v>
      </c>
    </row>
    <row r="3" spans="1:3">
      <c r="A3" s="3" t="s">
        <v>237</v>
      </c>
    </row>
    <row r="4" spans="1:3">
      <c r="A4" s="4" t="s">
        <v>664</v>
      </c>
      <c r="B4" s="7" t="n">
        <v>1481924</v>
      </c>
      <c r="C4" s="7" t="n">
        <v>1310818</v>
      </c>
    </row>
    <row r="5" spans="1:3">
      <c r="A5" s="4" t="s">
        <v>664</v>
      </c>
      <c r="B5" s="6" t="n">
        <v>140098</v>
      </c>
      <c r="C5" s="6" t="n">
        <v>283412</v>
      </c>
    </row>
    <row r="6" spans="1:3">
      <c r="A6" s="4" t="s">
        <v>665</v>
      </c>
      <c r="B6" s="7" t="n">
        <v>62115</v>
      </c>
      <c r="C6" s="7" t="n">
        <v>44472</v>
      </c>
    </row>
    <row r="7" spans="1:3">
      <c r="A7" s="4" t="s">
        <v>666</v>
      </c>
      <c r="B7" s="9" t="n">
        <v>1.19</v>
      </c>
      <c r="C7" s="9" t="n">
        <v>0.96</v>
      </c>
    </row>
    <row r="8" spans="1:3">
      <c r="A8" s="4" t="s">
        <v>667</v>
      </c>
      <c r="B8" s="7" t="n">
        <v>6683</v>
      </c>
      <c r="C8" s="7" t="n">
        <v>-85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68</v>
      </c>
      <c r="B1" s="2" t="s">
        <v>2</v>
      </c>
      <c r="C1" s="2" t="s">
        <v>30</v>
      </c>
    </row>
    <row r="2" spans="1:3">
      <c r="A2" s="3" t="s">
        <v>669</v>
      </c>
    </row>
    <row r="3" spans="1:3">
      <c r="A3" s="4" t="s">
        <v>670</v>
      </c>
      <c r="B3" s="7" t="n">
        <v>382327</v>
      </c>
      <c r="C3" s="7" t="n">
        <v>213879</v>
      </c>
    </row>
    <row r="4" spans="1:3">
      <c r="A4" s="4" t="s">
        <v>671</v>
      </c>
      <c r="B4" s="6" t="n">
        <v>-82694</v>
      </c>
      <c r="C4" s="6" t="n">
        <v>-64171</v>
      </c>
    </row>
    <row r="5" spans="1:3">
      <c r="A5" s="4" t="s">
        <v>40</v>
      </c>
      <c r="B5" s="6" t="n">
        <v>299633</v>
      </c>
      <c r="C5" s="6" t="n">
        <v>149708</v>
      </c>
    </row>
    <row r="6" spans="1:3">
      <c r="A6" s="4" t="s">
        <v>656</v>
      </c>
    </row>
    <row r="7" spans="1:3">
      <c r="A7" s="3" t="s">
        <v>669</v>
      </c>
    </row>
    <row r="8" spans="1:3">
      <c r="A8" s="4" t="s">
        <v>670</v>
      </c>
      <c r="B8" s="6" t="n">
        <v>41451</v>
      </c>
      <c r="C8" s="6" t="n">
        <v>18994</v>
      </c>
    </row>
    <row r="9" spans="1:3">
      <c r="A9" s="4" t="s">
        <v>657</v>
      </c>
    </row>
    <row r="10" spans="1:3">
      <c r="A10" s="3" t="s">
        <v>669</v>
      </c>
    </row>
    <row r="11" spans="1:3">
      <c r="A11" s="4" t="s">
        <v>670</v>
      </c>
      <c r="B11" s="6" t="n">
        <v>151434</v>
      </c>
      <c r="C11" s="6" t="n">
        <v>57947</v>
      </c>
    </row>
    <row r="12" spans="1:3">
      <c r="A12" s="4" t="s">
        <v>672</v>
      </c>
    </row>
    <row r="13" spans="1:3">
      <c r="A13" s="3" t="s">
        <v>669</v>
      </c>
    </row>
    <row r="14" spans="1:3">
      <c r="A14" s="4" t="s">
        <v>670</v>
      </c>
      <c r="B14" s="6" t="n">
        <v>114752</v>
      </c>
      <c r="C14" s="6" t="n">
        <v>80112</v>
      </c>
    </row>
    <row r="15" spans="1:3">
      <c r="A15" s="4" t="s">
        <v>658</v>
      </c>
    </row>
    <row r="16" spans="1:3">
      <c r="A16" s="3" t="s">
        <v>669</v>
      </c>
    </row>
    <row r="17" spans="1:3">
      <c r="A17" s="4" t="s">
        <v>670</v>
      </c>
      <c r="B17" s="6" t="n">
        <v>5504</v>
      </c>
      <c r="C17" s="6" t="n">
        <v>5732</v>
      </c>
    </row>
    <row r="18" spans="1:3">
      <c r="A18" s="4" t="s">
        <v>673</v>
      </c>
    </row>
    <row r="19" spans="1:3">
      <c r="A19" s="3" t="s">
        <v>669</v>
      </c>
    </row>
    <row r="20" spans="1:3">
      <c r="A20" s="4" t="s">
        <v>670</v>
      </c>
      <c r="B20" s="6" t="n">
        <v>68405</v>
      </c>
      <c r="C20" s="6" t="n">
        <v>50671</v>
      </c>
    </row>
    <row r="21" spans="1:3">
      <c r="A21" s="4" t="s">
        <v>674</v>
      </c>
    </row>
    <row r="22" spans="1:3">
      <c r="A22" s="3" t="s">
        <v>669</v>
      </c>
    </row>
    <row r="23" spans="1:3">
      <c r="A23" s="4" t="s">
        <v>670</v>
      </c>
      <c r="B23" s="7" t="n">
        <v>781</v>
      </c>
      <c r="C23" s="7" t="n">
        <v>4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9"/>
    <col customWidth="1" max="2" min="2" width="19"/>
    <col customWidth="1" max="3" min="3" width="14"/>
    <col customWidth="1" max="4" min="4" width="14"/>
  </cols>
  <sheetData>
    <row r="1" spans="1:4">
      <c r="A1" s="1" t="s">
        <v>675</v>
      </c>
      <c r="B1" s="2" t="s">
        <v>1</v>
      </c>
    </row>
    <row r="2" spans="1:4">
      <c r="B2" s="2" t="s">
        <v>2</v>
      </c>
      <c r="C2" s="2" t="s">
        <v>30</v>
      </c>
      <c r="D2" s="2" t="s">
        <v>80</v>
      </c>
    </row>
    <row r="3" spans="1:4">
      <c r="A3" s="3" t="s">
        <v>676</v>
      </c>
    </row>
    <row r="4" spans="1:4">
      <c r="A4" s="4" t="s">
        <v>677</v>
      </c>
      <c r="B4" s="7" t="n">
        <v>54664</v>
      </c>
      <c r="C4" s="7" t="n">
        <v>41131</v>
      </c>
    </row>
    <row r="5" spans="1:4">
      <c r="A5" s="4" t="s">
        <v>678</v>
      </c>
      <c r="B5" s="6" t="n">
        <v>-9233</v>
      </c>
      <c r="C5" s="6" t="n">
        <v>-5563</v>
      </c>
    </row>
    <row r="6" spans="1:4">
      <c r="A6" s="4" t="s">
        <v>679</v>
      </c>
      <c r="B6" s="6" t="n">
        <v>45431</v>
      </c>
      <c r="C6" s="6" t="n">
        <v>35568</v>
      </c>
    </row>
    <row r="7" spans="1:4">
      <c r="A7" s="3" t="s">
        <v>680</v>
      </c>
    </row>
    <row r="8" spans="1:4">
      <c r="A8" s="4" t="s">
        <v>681</v>
      </c>
      <c r="B8" s="7" t="n">
        <v>3824</v>
      </c>
      <c r="C8" s="6" t="n">
        <v>1089</v>
      </c>
      <c r="D8" s="7" t="n">
        <v>1121</v>
      </c>
    </row>
    <row r="9" spans="1:4">
      <c r="A9" s="4" t="s">
        <v>682</v>
      </c>
    </row>
    <row r="10" spans="1:4">
      <c r="A10" s="3" t="s">
        <v>676</v>
      </c>
    </row>
    <row r="11" spans="1:4">
      <c r="A11" s="4" t="s">
        <v>683</v>
      </c>
      <c r="B11" s="4" t="s">
        <v>684</v>
      </c>
    </row>
    <row r="12" spans="1:4">
      <c r="A12" s="4" t="s">
        <v>677</v>
      </c>
      <c r="B12" s="7" t="n">
        <v>604</v>
      </c>
      <c r="C12" s="6" t="n">
        <v>684</v>
      </c>
    </row>
    <row r="13" spans="1:4">
      <c r="A13" s="4" t="s">
        <v>678</v>
      </c>
      <c r="B13" s="6" t="n">
        <v>-577</v>
      </c>
      <c r="C13" s="6" t="n">
        <v>-634</v>
      </c>
    </row>
    <row r="14" spans="1:4">
      <c r="A14" s="4" t="s">
        <v>679</v>
      </c>
      <c r="B14" s="7" t="n">
        <v>27</v>
      </c>
      <c r="C14" s="6" t="n">
        <v>50</v>
      </c>
    </row>
    <row r="15" spans="1:4">
      <c r="A15" s="4" t="s">
        <v>661</v>
      </c>
    </row>
    <row r="16" spans="1:4">
      <c r="A16" s="3" t="s">
        <v>676</v>
      </c>
    </row>
    <row r="17" spans="1:4">
      <c r="A17" s="4" t="s">
        <v>683</v>
      </c>
      <c r="B17" s="4" t="s">
        <v>685</v>
      </c>
    </row>
    <row r="18" spans="1:4">
      <c r="A18" s="4" t="s">
        <v>677</v>
      </c>
      <c r="B18" s="7" t="n">
        <v>43248</v>
      </c>
      <c r="C18" s="6" t="n">
        <v>30890</v>
      </c>
    </row>
    <row r="19" spans="1:4">
      <c r="A19" s="4" t="s">
        <v>678</v>
      </c>
      <c r="B19" s="6" t="n">
        <v>-2923</v>
      </c>
      <c r="C19" s="6" t="n">
        <v>-783</v>
      </c>
    </row>
    <row r="20" spans="1:4">
      <c r="A20" s="4" t="s">
        <v>679</v>
      </c>
      <c r="B20" s="7" t="n">
        <v>40325</v>
      </c>
      <c r="C20" s="6" t="n">
        <v>30107</v>
      </c>
    </row>
    <row r="21" spans="1:4">
      <c r="A21" s="4" t="s">
        <v>659</v>
      </c>
    </row>
    <row r="22" spans="1:4">
      <c r="A22" s="3" t="s">
        <v>676</v>
      </c>
    </row>
    <row r="23" spans="1:4">
      <c r="A23" s="4" t="s">
        <v>683</v>
      </c>
      <c r="B23" s="4" t="s">
        <v>686</v>
      </c>
    </row>
    <row r="24" spans="1:4">
      <c r="A24" s="4" t="s">
        <v>677</v>
      </c>
      <c r="B24" s="7" t="n">
        <v>4779</v>
      </c>
      <c r="C24" s="6" t="n">
        <v>3884</v>
      </c>
    </row>
    <row r="25" spans="1:4">
      <c r="A25" s="4" t="s">
        <v>678</v>
      </c>
      <c r="B25" s="6" t="n">
        <v>-4476</v>
      </c>
      <c r="C25" s="6" t="n">
        <v>-3461</v>
      </c>
    </row>
    <row r="26" spans="1:4">
      <c r="A26" s="4" t="s">
        <v>679</v>
      </c>
      <c r="B26" s="6" t="n">
        <v>303</v>
      </c>
      <c r="C26" s="6" t="n">
        <v>423</v>
      </c>
    </row>
    <row r="27" spans="1:4">
      <c r="A27" s="3" t="s">
        <v>680</v>
      </c>
    </row>
    <row r="28" spans="1:4">
      <c r="A28" s="4" t="s">
        <v>681</v>
      </c>
      <c r="B28" s="7" t="n">
        <v>1013</v>
      </c>
    </row>
    <row r="29" spans="1:4">
      <c r="A29" s="4" t="s">
        <v>687</v>
      </c>
    </row>
    <row r="30" spans="1:4">
      <c r="A30" s="3" t="s">
        <v>676</v>
      </c>
    </row>
    <row r="31" spans="1:4">
      <c r="A31" s="4" t="s">
        <v>683</v>
      </c>
      <c r="B31" s="4" t="s">
        <v>688</v>
      </c>
    </row>
    <row r="32" spans="1:4">
      <c r="A32" s="4" t="s">
        <v>677</v>
      </c>
      <c r="B32" s="7" t="n">
        <v>733</v>
      </c>
      <c r="C32" s="6" t="n">
        <v>733</v>
      </c>
    </row>
    <row r="33" spans="1:4">
      <c r="A33" s="4" t="s">
        <v>678</v>
      </c>
      <c r="B33" s="6" t="n">
        <v>-244</v>
      </c>
      <c r="C33" s="6" t="n">
        <v>-220</v>
      </c>
    </row>
    <row r="34" spans="1:4">
      <c r="A34" s="4" t="s">
        <v>679</v>
      </c>
      <c r="B34" s="7" t="n">
        <v>489</v>
      </c>
      <c r="C34" s="6" t="n">
        <v>513</v>
      </c>
    </row>
    <row r="35" spans="1:4">
      <c r="A35" s="4" t="s">
        <v>689</v>
      </c>
    </row>
    <row r="36" spans="1:4">
      <c r="A36" s="3" t="s">
        <v>676</v>
      </c>
    </row>
    <row r="37" spans="1:4">
      <c r="A37" s="4" t="s">
        <v>683</v>
      </c>
      <c r="B37" s="4" t="s">
        <v>690</v>
      </c>
    </row>
    <row r="38" spans="1:4">
      <c r="A38" s="4" t="s">
        <v>677</v>
      </c>
      <c r="B38" s="7" t="n">
        <v>5300</v>
      </c>
      <c r="C38" s="6" t="n">
        <v>4940</v>
      </c>
    </row>
    <row r="39" spans="1:4">
      <c r="A39" s="4" t="s">
        <v>678</v>
      </c>
      <c r="B39" s="6" t="n">
        <v>-1013</v>
      </c>
      <c r="C39" s="6" t="n">
        <v>-465</v>
      </c>
    </row>
    <row r="40" spans="1:4">
      <c r="A40" s="4" t="s">
        <v>679</v>
      </c>
      <c r="B40" s="7" t="n">
        <v>4287</v>
      </c>
      <c r="C40" s="7" t="n">
        <v>44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30</v>
      </c>
    </row>
    <row r="2" spans="1:3">
      <c r="A2" s="3" t="s">
        <v>692</v>
      </c>
    </row>
    <row r="3" spans="1:3">
      <c r="A3" s="6" t="n">
        <v>2016</v>
      </c>
      <c r="B3" s="7" t="n">
        <v>3358</v>
      </c>
    </row>
    <row r="4" spans="1:3">
      <c r="A4" s="6" t="n">
        <v>2017</v>
      </c>
      <c r="B4" s="6" t="n">
        <v>2968</v>
      </c>
    </row>
    <row r="5" spans="1:3">
      <c r="A5" s="6" t="n">
        <v>2018</v>
      </c>
      <c r="B5" s="6" t="n">
        <v>2967</v>
      </c>
    </row>
    <row r="6" spans="1:3">
      <c r="A6" s="6" t="n">
        <v>2019</v>
      </c>
      <c r="B6" s="6" t="n">
        <v>2967</v>
      </c>
    </row>
    <row r="7" spans="1:3">
      <c r="A7" s="6" t="n">
        <v>2020</v>
      </c>
      <c r="B7" s="6" t="n">
        <v>2259</v>
      </c>
    </row>
    <row r="8" spans="1:3">
      <c r="A8" s="4" t="s">
        <v>693</v>
      </c>
      <c r="B8" s="6" t="n">
        <v>30912</v>
      </c>
    </row>
    <row r="9" spans="1:3">
      <c r="A9" s="4" t="s">
        <v>694</v>
      </c>
      <c r="B9" s="7" t="n">
        <v>45431</v>
      </c>
      <c r="C9" s="7" t="n">
        <v>355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37"/>
    <col customWidth="1" max="8" min="8" width="33"/>
    <col customWidth="1" max="9" min="9" width="37"/>
  </cols>
  <sheetData>
    <row r="1" spans="1:9">
      <c r="A1" s="1" t="s">
        <v>174</v>
      </c>
      <c r="B1" s="2" t="s">
        <v>175</v>
      </c>
      <c r="C1" s="2" t="s">
        <v>176</v>
      </c>
      <c r="D1" s="2" t="s">
        <v>177</v>
      </c>
      <c r="E1" s="2" t="s">
        <v>178</v>
      </c>
      <c r="F1" s="2" t="s">
        <v>179</v>
      </c>
      <c r="G1" s="2" t="s">
        <v>180</v>
      </c>
      <c r="H1" s="2" t="s">
        <v>181</v>
      </c>
      <c r="I1" s="2" t="s">
        <v>182</v>
      </c>
    </row>
    <row r="2" spans="1:9">
      <c r="A2" s="4" t="s">
        <v>183</v>
      </c>
      <c r="C2" s="6" t="n">
        <v>21719</v>
      </c>
      <c r="F2" s="6" t="n">
        <v>301</v>
      </c>
    </row>
    <row r="3" spans="1:9">
      <c r="A3" s="4" t="s">
        <v>184</v>
      </c>
      <c r="C3" s="7" t="n">
        <v>22</v>
      </c>
      <c r="D3" s="7" t="n">
        <v>90949</v>
      </c>
      <c r="E3" s="7" t="n">
        <v>239344</v>
      </c>
      <c r="F3" s="7" t="n">
        <v>-2099</v>
      </c>
      <c r="G3" s="7" t="n">
        <v>-1745</v>
      </c>
      <c r="H3" s="7" t="n">
        <v>1413</v>
      </c>
      <c r="I3" s="7" t="n">
        <v>327884</v>
      </c>
    </row>
    <row r="4" spans="1:9">
      <c r="A4" s="4" t="s">
        <v>185</v>
      </c>
      <c r="C4" s="6" t="n">
        <v>-343</v>
      </c>
      <c r="F4" s="6" t="n">
        <v>-64</v>
      </c>
    </row>
    <row r="5" spans="1:9">
      <c r="A5" s="4" t="s">
        <v>186</v>
      </c>
      <c r="D5" s="6" t="n">
        <v>3163</v>
      </c>
      <c r="F5" s="7" t="n">
        <v>419</v>
      </c>
      <c r="I5" s="6" t="n">
        <v>3582</v>
      </c>
    </row>
    <row r="6" spans="1:9">
      <c r="A6" s="4" t="s">
        <v>187</v>
      </c>
      <c r="C6" s="6" t="n">
        <v>51</v>
      </c>
    </row>
    <row r="7" spans="1:9">
      <c r="A7" s="4" t="s">
        <v>188</v>
      </c>
      <c r="D7" s="6" t="n">
        <v>385</v>
      </c>
      <c r="I7" s="6" t="n">
        <v>385</v>
      </c>
    </row>
    <row r="8" spans="1:9">
      <c r="A8" s="4" t="s">
        <v>189</v>
      </c>
      <c r="E8" s="6" t="n">
        <v>-5882</v>
      </c>
      <c r="I8" s="6" t="n">
        <v>-5882</v>
      </c>
    </row>
    <row r="9" spans="1:9">
      <c r="A9" s="4" t="s">
        <v>190</v>
      </c>
      <c r="B9" s="7" t="n">
        <v>4399</v>
      </c>
      <c r="D9" s="6" t="n">
        <v>4013</v>
      </c>
      <c r="I9" s="6" t="n">
        <v>4013</v>
      </c>
    </row>
    <row r="10" spans="1:9">
      <c r="A10" s="4" t="s">
        <v>129</v>
      </c>
      <c r="D10" s="6" t="n">
        <v>2854</v>
      </c>
      <c r="I10" s="6" t="n">
        <v>2854</v>
      </c>
    </row>
    <row r="11" spans="1:9">
      <c r="A11" s="4" t="s">
        <v>191</v>
      </c>
      <c r="B11" s="6" t="n">
        <v>329</v>
      </c>
      <c r="H11" s="6" t="n">
        <v>-66</v>
      </c>
      <c r="I11" s="6" t="n">
        <v>-66</v>
      </c>
    </row>
    <row r="12" spans="1:9">
      <c r="A12" s="4" t="s">
        <v>192</v>
      </c>
      <c r="G12" s="6" t="n">
        <v>633</v>
      </c>
      <c r="I12" s="6" t="n">
        <v>633</v>
      </c>
    </row>
    <row r="13" spans="1:9">
      <c r="A13" s="4" t="s">
        <v>193</v>
      </c>
      <c r="B13" s="6" t="n">
        <v>-186</v>
      </c>
      <c r="H13" s="6" t="n">
        <v>-186</v>
      </c>
      <c r="I13" s="6" t="n">
        <v>-186</v>
      </c>
    </row>
    <row r="14" spans="1:9">
      <c r="A14" s="4" t="s">
        <v>100</v>
      </c>
      <c r="B14" s="6" t="n">
        <v>24040</v>
      </c>
      <c r="E14" s="6" t="n">
        <v>24040</v>
      </c>
      <c r="I14" s="6" t="n">
        <v>24040</v>
      </c>
    </row>
    <row r="15" spans="1:9">
      <c r="A15" s="4" t="s">
        <v>183</v>
      </c>
      <c r="C15" s="6" t="n">
        <v>22113</v>
      </c>
      <c r="F15" s="6" t="n">
        <v>237</v>
      </c>
    </row>
    <row r="16" spans="1:9">
      <c r="A16" s="4" t="s">
        <v>184</v>
      </c>
      <c r="C16" s="7" t="n">
        <v>22</v>
      </c>
      <c r="D16" s="6" t="n">
        <v>101364</v>
      </c>
      <c r="E16" s="6" t="n">
        <v>257502</v>
      </c>
      <c r="F16" s="7" t="n">
        <v>-1680</v>
      </c>
      <c r="G16" s="6" t="n">
        <v>-1112</v>
      </c>
      <c r="H16" s="6" t="n">
        <v>1161</v>
      </c>
      <c r="I16" s="6" t="n">
        <v>357257</v>
      </c>
    </row>
    <row r="17" spans="1:9">
      <c r="A17" s="4" t="s">
        <v>185</v>
      </c>
      <c r="C17" s="6" t="n">
        <v>-415</v>
      </c>
      <c r="F17" s="6" t="n">
        <v>-87</v>
      </c>
    </row>
    <row r="18" spans="1:9">
      <c r="A18" s="4" t="s">
        <v>186</v>
      </c>
      <c r="D18" s="6" t="n">
        <v>3475</v>
      </c>
      <c r="F18" s="7" t="n">
        <v>370</v>
      </c>
      <c r="I18" s="6" t="n">
        <v>3845</v>
      </c>
    </row>
    <row r="19" spans="1:9">
      <c r="A19" s="4" t="s">
        <v>187</v>
      </c>
      <c r="C19" s="6" t="n">
        <v>63</v>
      </c>
    </row>
    <row r="20" spans="1:9">
      <c r="A20" s="4" t="s">
        <v>188</v>
      </c>
      <c r="I20" s="6" t="n">
        <v>0</v>
      </c>
    </row>
    <row r="21" spans="1:9">
      <c r="A21" s="4" t="s">
        <v>189</v>
      </c>
      <c r="E21" s="6" t="n">
        <v>-6441</v>
      </c>
      <c r="I21" s="6" t="n">
        <v>-6441</v>
      </c>
    </row>
    <row r="22" spans="1:9">
      <c r="A22" s="4" t="s">
        <v>190</v>
      </c>
      <c r="B22" s="6" t="n">
        <v>5190</v>
      </c>
      <c r="D22" s="6" t="n">
        <v>5190</v>
      </c>
      <c r="I22" s="6" t="n">
        <v>5190</v>
      </c>
    </row>
    <row r="23" spans="1:9">
      <c r="A23" s="4" t="s">
        <v>129</v>
      </c>
      <c r="D23" s="6" t="n">
        <v>4264</v>
      </c>
      <c r="I23" s="6" t="n">
        <v>4264</v>
      </c>
    </row>
    <row r="24" spans="1:9">
      <c r="A24" s="4" t="s">
        <v>194</v>
      </c>
      <c r="E24" s="6" t="n">
        <v>-141165</v>
      </c>
      <c r="I24" s="6" t="n">
        <v>-141165</v>
      </c>
    </row>
    <row r="25" spans="1:9">
      <c r="A25" s="4" t="s">
        <v>192</v>
      </c>
      <c r="G25" s="6" t="n">
        <v>1112</v>
      </c>
      <c r="I25" s="6" t="n">
        <v>1112</v>
      </c>
    </row>
    <row r="26" spans="1:9">
      <c r="A26" s="4" t="s">
        <v>193</v>
      </c>
      <c r="B26" s="6" t="n">
        <v>-2209</v>
      </c>
      <c r="I26" s="6" t="n">
        <v>-2209</v>
      </c>
    </row>
    <row r="27" spans="1:9">
      <c r="A27" s="4" t="s">
        <v>100</v>
      </c>
      <c r="B27" s="6" t="n">
        <v>35950</v>
      </c>
      <c r="E27" s="6" t="n">
        <v>35950</v>
      </c>
      <c r="I27" s="6" t="n">
        <v>35950</v>
      </c>
    </row>
    <row r="28" spans="1:9">
      <c r="A28" s="4" t="s">
        <v>183</v>
      </c>
      <c r="C28" s="6" t="n">
        <v>22591</v>
      </c>
      <c r="F28" s="6" t="n">
        <v>150</v>
      </c>
    </row>
    <row r="29" spans="1:9">
      <c r="A29" s="4" t="s">
        <v>184</v>
      </c>
      <c r="B29" s="6" t="n">
        <v>257803</v>
      </c>
      <c r="C29" s="7" t="n">
        <v>22</v>
      </c>
      <c r="D29" s="6" t="n">
        <v>114293</v>
      </c>
      <c r="E29" s="6" t="n">
        <v>145846</v>
      </c>
      <c r="F29" s="7" t="n">
        <v>-1310</v>
      </c>
      <c r="G29" s="6" t="n">
        <v>0</v>
      </c>
      <c r="H29" s="6" t="n">
        <v>-1048</v>
      </c>
      <c r="I29" s="6" t="n">
        <v>257803</v>
      </c>
    </row>
    <row r="30" spans="1:9">
      <c r="A30" s="4" t="s">
        <v>185</v>
      </c>
      <c r="C30" s="6" t="n">
        <v>-255</v>
      </c>
      <c r="F30" s="6" t="n">
        <v>-27</v>
      </c>
    </row>
    <row r="31" spans="1:9">
      <c r="A31" s="4" t="s">
        <v>186</v>
      </c>
      <c r="D31" s="6" t="n">
        <v>2443</v>
      </c>
      <c r="F31" s="7" t="n">
        <v>87</v>
      </c>
      <c r="I31" s="6" t="n">
        <v>2530</v>
      </c>
    </row>
    <row r="32" spans="1:9">
      <c r="A32" s="4" t="s">
        <v>195</v>
      </c>
      <c r="C32" s="6" t="n">
        <v>2734</v>
      </c>
    </row>
    <row r="33" spans="1:9">
      <c r="A33" s="4" t="s">
        <v>196</v>
      </c>
      <c r="C33" s="7" t="n">
        <v>3</v>
      </c>
      <c r="D33" s="6" t="n">
        <v>106117</v>
      </c>
      <c r="I33" s="6" t="n">
        <v>106120</v>
      </c>
    </row>
    <row r="34" spans="1:9">
      <c r="A34" s="4" t="s">
        <v>187</v>
      </c>
      <c r="C34" s="6" t="n">
        <v>105</v>
      </c>
    </row>
    <row r="35" spans="1:9">
      <c r="A35" s="4" t="s">
        <v>188</v>
      </c>
      <c r="D35" s="6" t="n">
        <v>1892</v>
      </c>
      <c r="I35" s="6" t="n">
        <v>1892</v>
      </c>
    </row>
    <row r="36" spans="1:9">
      <c r="A36" s="4" t="s">
        <v>189</v>
      </c>
      <c r="E36" s="6" t="n">
        <v>-7858</v>
      </c>
      <c r="I36" s="6" t="n">
        <v>-7858</v>
      </c>
    </row>
    <row r="37" spans="1:9">
      <c r="A37" s="4" t="s">
        <v>190</v>
      </c>
      <c r="B37" s="6" t="n">
        <v>6677</v>
      </c>
      <c r="D37" s="6" t="n">
        <v>6677</v>
      </c>
      <c r="I37" s="6" t="n">
        <v>6677</v>
      </c>
    </row>
    <row r="38" spans="1:9">
      <c r="A38" s="4" t="s">
        <v>129</v>
      </c>
      <c r="D38" s="6" t="n">
        <v>3680</v>
      </c>
      <c r="I38" s="6" t="n">
        <v>3680</v>
      </c>
    </row>
    <row r="39" spans="1:9">
      <c r="A39" s="4" t="s">
        <v>197</v>
      </c>
      <c r="C39" s="6" t="n">
        <v>25685</v>
      </c>
    </row>
    <row r="40" spans="1:9">
      <c r="A40" s="4" t="s">
        <v>198</v>
      </c>
      <c r="C40" s="7" t="n">
        <v>-26</v>
      </c>
      <c r="D40" s="6" t="n">
        <v>-26</v>
      </c>
      <c r="I40" s="6" t="n">
        <v>0</v>
      </c>
    </row>
    <row r="41" spans="1:9">
      <c r="A41" s="4" t="s">
        <v>199</v>
      </c>
      <c r="H41" s="6" t="n">
        <v>224</v>
      </c>
      <c r="I41" s="6" t="n">
        <v>224</v>
      </c>
    </row>
    <row r="42" spans="1:9">
      <c r="A42" s="4" t="s">
        <v>193</v>
      </c>
      <c r="B42" s="6" t="n">
        <v>485</v>
      </c>
      <c r="H42" s="6" t="n">
        <v>485</v>
      </c>
      <c r="I42" s="6" t="n">
        <v>485</v>
      </c>
    </row>
    <row r="43" spans="1:9">
      <c r="A43" s="4" t="s">
        <v>100</v>
      </c>
      <c r="B43" s="6" t="n">
        <v>55432</v>
      </c>
      <c r="E43" s="6" t="n">
        <v>55432</v>
      </c>
      <c r="I43" s="6" t="n">
        <v>55432</v>
      </c>
    </row>
    <row r="44" spans="1:9">
      <c r="A44" s="4" t="s">
        <v>183</v>
      </c>
      <c r="C44" s="6" t="n">
        <v>51370</v>
      </c>
      <c r="F44" s="6" t="n">
        <v>123</v>
      </c>
    </row>
    <row r="45" spans="1:9">
      <c r="A45" s="4" t="s">
        <v>184</v>
      </c>
      <c r="B45" s="7" t="n">
        <v>426985</v>
      </c>
      <c r="C45" s="7" t="n">
        <v>51</v>
      </c>
      <c r="D45" s="7" t="n">
        <v>235076</v>
      </c>
      <c r="E45" s="7" t="n">
        <v>193420</v>
      </c>
      <c r="F45" s="7" t="n">
        <v>-1223</v>
      </c>
      <c r="G45" s="7" t="n">
        <v>0</v>
      </c>
      <c r="H45" s="7" t="n">
        <v>-339</v>
      </c>
      <c r="I45" s="7" t="n">
        <v>42698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95</v>
      </c>
      <c r="B1" s="2" t="s">
        <v>1</v>
      </c>
    </row>
    <row r="2" spans="1:5">
      <c r="B2" s="2" t="s">
        <v>2</v>
      </c>
      <c r="C2" s="2" t="s">
        <v>30</v>
      </c>
      <c r="D2" s="2" t="s">
        <v>80</v>
      </c>
      <c r="E2" s="2" t="s">
        <v>516</v>
      </c>
    </row>
    <row r="3" spans="1:5">
      <c r="A3" s="3" t="s">
        <v>696</v>
      </c>
    </row>
    <row r="4" spans="1:5">
      <c r="A4" s="4" t="s">
        <v>697</v>
      </c>
      <c r="D4" s="7" t="n">
        <v>8000</v>
      </c>
    </row>
    <row r="5" spans="1:5">
      <c r="A5" s="4" t="s">
        <v>46</v>
      </c>
      <c r="B5" s="7" t="n">
        <v>40886</v>
      </c>
      <c r="C5" s="7" t="n">
        <v>30269</v>
      </c>
      <c r="D5" s="6" t="n">
        <v>23935</v>
      </c>
      <c r="E5" s="7" t="n">
        <v>22656</v>
      </c>
    </row>
    <row r="6" spans="1:5">
      <c r="A6" s="4" t="s">
        <v>698</v>
      </c>
      <c r="D6" s="6" t="n">
        <v>2837</v>
      </c>
    </row>
    <row r="7" spans="1:5">
      <c r="A7" s="4" t="s">
        <v>699</v>
      </c>
      <c r="D7" s="6" t="n">
        <v>21557</v>
      </c>
    </row>
    <row r="8" spans="1:5">
      <c r="A8" s="4" t="s">
        <v>700</v>
      </c>
      <c r="B8" s="6" t="n">
        <v>0</v>
      </c>
      <c r="C8" s="6" t="n">
        <v>0</v>
      </c>
      <c r="D8" s="6" t="n">
        <v>-490</v>
      </c>
    </row>
    <row r="9" spans="1:5">
      <c r="A9" s="4" t="s">
        <v>701</v>
      </c>
      <c r="B9" s="6" t="n">
        <v>10617</v>
      </c>
      <c r="C9" s="6" t="n">
        <v>6334</v>
      </c>
      <c r="D9" s="6" t="n">
        <v>3197</v>
      </c>
    </row>
    <row r="10" spans="1:5">
      <c r="A10" s="4" t="s">
        <v>702</v>
      </c>
      <c r="D10" s="6" t="n">
        <v>-329</v>
      </c>
    </row>
    <row r="11" spans="1:5">
      <c r="A11" s="4" t="s">
        <v>703</v>
      </c>
      <c r="D11" s="6" t="n">
        <v>3399</v>
      </c>
    </row>
    <row r="12" spans="1:5">
      <c r="A12" s="4" t="s">
        <v>662</v>
      </c>
    </row>
    <row r="13" spans="1:5">
      <c r="A13" s="3" t="s">
        <v>696</v>
      </c>
    </row>
    <row r="14" spans="1:5">
      <c r="A14" s="4" t="s">
        <v>698</v>
      </c>
      <c r="D14" s="6" t="n">
        <v>-1099</v>
      </c>
    </row>
    <row r="15" spans="1:5">
      <c r="A15" s="4" t="s">
        <v>597</v>
      </c>
    </row>
    <row r="16" spans="1:5">
      <c r="A16" s="3" t="s">
        <v>696</v>
      </c>
    </row>
    <row r="17" spans="1:5">
      <c r="A17" s="4" t="s">
        <v>46</v>
      </c>
      <c r="B17" s="6" t="n">
        <v>7025</v>
      </c>
      <c r="C17" s="6" t="n">
        <v>3363</v>
      </c>
      <c r="D17" s="6" t="n">
        <v>3003</v>
      </c>
      <c r="E17" s="6" t="n">
        <v>3200</v>
      </c>
    </row>
    <row r="18" spans="1:5">
      <c r="A18" s="4" t="s">
        <v>699</v>
      </c>
      <c r="D18" s="6" t="n">
        <v>2101</v>
      </c>
    </row>
    <row r="19" spans="1:5">
      <c r="A19" s="4" t="s">
        <v>700</v>
      </c>
      <c r="B19" s="6" t="n">
        <v>0</v>
      </c>
      <c r="C19" s="6" t="n">
        <v>0</v>
      </c>
      <c r="D19" s="6" t="n">
        <v>0</v>
      </c>
    </row>
    <row r="20" spans="1:5">
      <c r="A20" s="4" t="s">
        <v>701</v>
      </c>
      <c r="B20" s="6" t="n">
        <v>3662</v>
      </c>
      <c r="C20" s="6" t="n">
        <v>360</v>
      </c>
      <c r="D20" s="6" t="n">
        <v>1231</v>
      </c>
    </row>
    <row r="21" spans="1:5">
      <c r="A21" s="4" t="s">
        <v>702</v>
      </c>
      <c r="D21" s="6" t="n">
        <v>-329</v>
      </c>
    </row>
    <row r="22" spans="1:5">
      <c r="A22" s="4" t="s">
        <v>704</v>
      </c>
    </row>
    <row r="23" spans="1:5">
      <c r="A23" s="3" t="s">
        <v>696</v>
      </c>
    </row>
    <row r="24" spans="1:5">
      <c r="A24" s="4" t="s">
        <v>698</v>
      </c>
      <c r="D24" s="6" t="n">
        <v>-1099</v>
      </c>
    </row>
    <row r="25" spans="1:5">
      <c r="A25" s="4" t="s">
        <v>705</v>
      </c>
    </row>
    <row r="26" spans="1:5">
      <c r="A26" s="3" t="s">
        <v>696</v>
      </c>
    </row>
    <row r="27" spans="1:5">
      <c r="A27" s="4" t="s">
        <v>698</v>
      </c>
      <c r="D27" s="6" t="n">
        <v>1738</v>
      </c>
    </row>
    <row r="28" spans="1:5">
      <c r="A28" s="4" t="s">
        <v>595</v>
      </c>
    </row>
    <row r="29" spans="1:5">
      <c r="A29" s="3" t="s">
        <v>696</v>
      </c>
    </row>
    <row r="30" spans="1:5">
      <c r="A30" s="4" t="s">
        <v>46</v>
      </c>
      <c r="B30" s="6" t="n">
        <v>17759</v>
      </c>
      <c r="C30" s="6" t="n">
        <v>15977</v>
      </c>
      <c r="D30" s="6" t="n">
        <v>13654</v>
      </c>
      <c r="E30" s="6" t="n">
        <v>14144</v>
      </c>
    </row>
    <row r="31" spans="1:5">
      <c r="A31" s="4" t="s">
        <v>698</v>
      </c>
      <c r="D31" s="6" t="n">
        <v>0</v>
      </c>
    </row>
    <row r="32" spans="1:5">
      <c r="A32" s="4" t="s">
        <v>699</v>
      </c>
      <c r="D32" s="6" t="n">
        <v>14144</v>
      </c>
    </row>
    <row r="33" spans="1:5">
      <c r="A33" s="4" t="s">
        <v>700</v>
      </c>
      <c r="B33" s="6" t="n">
        <v>0</v>
      </c>
      <c r="C33" s="6" t="n">
        <v>0</v>
      </c>
      <c r="D33" s="6" t="n">
        <v>-490</v>
      </c>
    </row>
    <row r="34" spans="1:5">
      <c r="A34" s="4" t="s">
        <v>701</v>
      </c>
      <c r="B34" s="6" t="n">
        <v>1782</v>
      </c>
      <c r="C34" s="6" t="n">
        <v>2323</v>
      </c>
      <c r="D34" s="6" t="n">
        <v>0</v>
      </c>
    </row>
    <row r="35" spans="1:5">
      <c r="A35" s="4" t="s">
        <v>702</v>
      </c>
      <c r="D35" s="6" t="n">
        <v>0</v>
      </c>
    </row>
    <row r="36" spans="1:5">
      <c r="A36" s="4" t="s">
        <v>596</v>
      </c>
    </row>
    <row r="37" spans="1:5">
      <c r="A37" s="3" t="s">
        <v>696</v>
      </c>
    </row>
    <row r="38" spans="1:5">
      <c r="A38" s="4" t="s">
        <v>46</v>
      </c>
      <c r="B38" s="6" t="n">
        <v>16102</v>
      </c>
      <c r="C38" s="6" t="n">
        <v>10929</v>
      </c>
      <c r="D38" s="6" t="n">
        <v>7278</v>
      </c>
      <c r="E38" s="7" t="n">
        <v>5312</v>
      </c>
    </row>
    <row r="39" spans="1:5">
      <c r="A39" s="4" t="s">
        <v>698</v>
      </c>
      <c r="D39" s="6" t="n">
        <v>0</v>
      </c>
    </row>
    <row r="40" spans="1:5">
      <c r="A40" s="4" t="s">
        <v>699</v>
      </c>
      <c r="D40" s="6" t="n">
        <v>5312</v>
      </c>
    </row>
    <row r="41" spans="1:5">
      <c r="A41" s="4" t="s">
        <v>700</v>
      </c>
      <c r="B41" s="6" t="n">
        <v>0</v>
      </c>
      <c r="C41" s="6" t="n">
        <v>0</v>
      </c>
      <c r="D41" s="6" t="n">
        <v>0</v>
      </c>
    </row>
    <row r="42" spans="1:5">
      <c r="A42" s="4" t="s">
        <v>701</v>
      </c>
      <c r="B42" s="7" t="n">
        <v>5173</v>
      </c>
      <c r="C42" s="7" t="n">
        <v>3651</v>
      </c>
      <c r="D42" s="6" t="n">
        <v>1966</v>
      </c>
    </row>
    <row r="43" spans="1:5">
      <c r="A43" s="4" t="s">
        <v>702</v>
      </c>
      <c r="D43"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80</v>
      </c>
    </row>
    <row r="3" spans="1:4">
      <c r="A3" s="3" t="s">
        <v>707</v>
      </c>
    </row>
    <row r="4" spans="1:4">
      <c r="A4" s="12" t="n">
        <v>1</v>
      </c>
      <c r="B4" s="7" t="n">
        <v>30269</v>
      </c>
      <c r="C4" s="7" t="n">
        <v>23935</v>
      </c>
      <c r="D4" s="7" t="n">
        <v>22656</v>
      </c>
    </row>
    <row r="5" spans="1:4">
      <c r="A5" s="4" t="s">
        <v>698</v>
      </c>
      <c r="D5" s="6" t="n">
        <v>-2837</v>
      </c>
    </row>
    <row r="6" spans="1:4">
      <c r="A6" s="4" t="s">
        <v>699</v>
      </c>
      <c r="D6" s="6" t="n">
        <v>-21557</v>
      </c>
    </row>
    <row r="7" spans="1:4">
      <c r="A7" s="4" t="s">
        <v>708</v>
      </c>
      <c r="B7" s="6" t="n">
        <v>0</v>
      </c>
      <c r="C7" s="6" t="n">
        <v>0</v>
      </c>
      <c r="D7" s="6" t="n">
        <v>490</v>
      </c>
    </row>
    <row r="8" spans="1:4">
      <c r="A8" s="4" t="s">
        <v>709</v>
      </c>
      <c r="B8" s="6" t="n">
        <v>10617</v>
      </c>
      <c r="C8" s="6" t="n">
        <v>6334</v>
      </c>
      <c r="D8" s="6" t="n">
        <v>3197</v>
      </c>
    </row>
    <row r="9" spans="1:4">
      <c r="A9" s="4" t="s">
        <v>702</v>
      </c>
      <c r="D9" s="6" t="n">
        <v>-329</v>
      </c>
    </row>
    <row r="10" spans="1:4">
      <c r="A10" s="13" t="n">
        <v>31</v>
      </c>
      <c r="B10" s="6" t="n">
        <v>40886</v>
      </c>
      <c r="C10" s="6" t="n">
        <v>30269</v>
      </c>
      <c r="D10" s="6" t="n">
        <v>23935</v>
      </c>
    </row>
    <row r="11" spans="1:4">
      <c r="A11" s="4" t="s">
        <v>595</v>
      </c>
    </row>
    <row r="12" spans="1:4">
      <c r="A12" s="3" t="s">
        <v>707</v>
      </c>
    </row>
    <row r="13" spans="1:4">
      <c r="A13" s="12" t="n">
        <v>1</v>
      </c>
      <c r="B13" s="6" t="n">
        <v>15977</v>
      </c>
      <c r="C13" s="6" t="n">
        <v>13654</v>
      </c>
      <c r="D13" s="6" t="n">
        <v>14144</v>
      </c>
    </row>
    <row r="14" spans="1:4">
      <c r="A14" s="4" t="s">
        <v>698</v>
      </c>
      <c r="D14" s="6" t="n">
        <v>0</v>
      </c>
    </row>
    <row r="15" spans="1:4">
      <c r="A15" s="4" t="s">
        <v>699</v>
      </c>
      <c r="D15" s="6" t="n">
        <v>-14144</v>
      </c>
    </row>
    <row r="16" spans="1:4">
      <c r="A16" s="4" t="s">
        <v>708</v>
      </c>
      <c r="B16" s="6" t="n">
        <v>0</v>
      </c>
      <c r="C16" s="6" t="n">
        <v>0</v>
      </c>
      <c r="D16" s="6" t="n">
        <v>490</v>
      </c>
    </row>
    <row r="17" spans="1:4">
      <c r="A17" s="4" t="s">
        <v>709</v>
      </c>
      <c r="B17" s="6" t="n">
        <v>1782</v>
      </c>
      <c r="C17" s="6" t="n">
        <v>2323</v>
      </c>
      <c r="D17" s="6" t="n">
        <v>0</v>
      </c>
    </row>
    <row r="18" spans="1:4">
      <c r="A18" s="4" t="s">
        <v>702</v>
      </c>
      <c r="D18" s="6" t="n">
        <v>0</v>
      </c>
    </row>
    <row r="19" spans="1:4">
      <c r="A19" s="13" t="n">
        <v>31</v>
      </c>
      <c r="B19" s="6" t="n">
        <v>17759</v>
      </c>
      <c r="C19" s="6" t="n">
        <v>15977</v>
      </c>
      <c r="D19" s="6" t="n">
        <v>13654</v>
      </c>
    </row>
    <row r="20" spans="1:4">
      <c r="A20" s="4" t="s">
        <v>596</v>
      </c>
    </row>
    <row r="21" spans="1:4">
      <c r="A21" s="3" t="s">
        <v>707</v>
      </c>
    </row>
    <row r="22" spans="1:4">
      <c r="A22" s="12" t="n">
        <v>1</v>
      </c>
      <c r="B22" s="6" t="n">
        <v>10929</v>
      </c>
      <c r="C22" s="6" t="n">
        <v>7278</v>
      </c>
      <c r="D22" s="6" t="n">
        <v>5312</v>
      </c>
    </row>
    <row r="23" spans="1:4">
      <c r="A23" s="4" t="s">
        <v>698</v>
      </c>
      <c r="D23" s="6" t="n">
        <v>0</v>
      </c>
    </row>
    <row r="24" spans="1:4">
      <c r="A24" s="4" t="s">
        <v>699</v>
      </c>
      <c r="D24" s="6" t="n">
        <v>-5312</v>
      </c>
    </row>
    <row r="25" spans="1:4">
      <c r="A25" s="4" t="s">
        <v>708</v>
      </c>
      <c r="B25" s="6" t="n">
        <v>0</v>
      </c>
      <c r="C25" s="6" t="n">
        <v>0</v>
      </c>
      <c r="D25" s="6" t="n">
        <v>0</v>
      </c>
    </row>
    <row r="26" spans="1:4">
      <c r="A26" s="4" t="s">
        <v>709</v>
      </c>
      <c r="B26" s="6" t="n">
        <v>5173</v>
      </c>
      <c r="C26" s="6" t="n">
        <v>3651</v>
      </c>
      <c r="D26" s="6" t="n">
        <v>1966</v>
      </c>
    </row>
    <row r="27" spans="1:4">
      <c r="A27" s="4" t="s">
        <v>702</v>
      </c>
      <c r="D27" s="6" t="n">
        <v>0</v>
      </c>
    </row>
    <row r="28" spans="1:4">
      <c r="A28" s="13" t="n">
        <v>31</v>
      </c>
      <c r="B28" s="6" t="n">
        <v>16102</v>
      </c>
      <c r="C28" s="6" t="n">
        <v>10929</v>
      </c>
      <c r="D28" s="6" t="n">
        <v>7278</v>
      </c>
    </row>
    <row r="29" spans="1:4">
      <c r="A29" s="4" t="s">
        <v>597</v>
      </c>
    </row>
    <row r="30" spans="1:4">
      <c r="A30" s="3" t="s">
        <v>707</v>
      </c>
    </row>
    <row r="31" spans="1:4">
      <c r="A31" s="12" t="n">
        <v>1</v>
      </c>
      <c r="B31" s="6" t="n">
        <v>3363</v>
      </c>
      <c r="C31" s="6" t="n">
        <v>3003</v>
      </c>
      <c r="D31" s="6" t="n">
        <v>3200</v>
      </c>
    </row>
    <row r="32" spans="1:4">
      <c r="A32" s="4" t="s">
        <v>699</v>
      </c>
      <c r="D32" s="6" t="n">
        <v>-2101</v>
      </c>
    </row>
    <row r="33" spans="1:4">
      <c r="A33" s="4" t="s">
        <v>708</v>
      </c>
      <c r="B33" s="6" t="n">
        <v>0</v>
      </c>
      <c r="C33" s="6" t="n">
        <v>0</v>
      </c>
      <c r="D33" s="6" t="n">
        <v>0</v>
      </c>
    </row>
    <row r="34" spans="1:4">
      <c r="A34" s="4" t="s">
        <v>709</v>
      </c>
      <c r="B34" s="6" t="n">
        <v>3662</v>
      </c>
      <c r="C34" s="6" t="n">
        <v>360</v>
      </c>
      <c r="D34" s="6" t="n">
        <v>1231</v>
      </c>
    </row>
    <row r="35" spans="1:4">
      <c r="A35" s="4" t="s">
        <v>702</v>
      </c>
      <c r="D35" s="6" t="n">
        <v>-329</v>
      </c>
    </row>
    <row r="36" spans="1:4">
      <c r="A36" s="13" t="n">
        <v>31</v>
      </c>
      <c r="B36" s="7" t="n">
        <v>7025</v>
      </c>
      <c r="C36" s="7" t="n">
        <v>3363</v>
      </c>
      <c r="D36" s="6" t="n">
        <v>3003</v>
      </c>
    </row>
    <row r="37" spans="1:4">
      <c r="A37" s="4" t="s">
        <v>662</v>
      </c>
    </row>
    <row r="38" spans="1:4">
      <c r="A38" s="3" t="s">
        <v>707</v>
      </c>
    </row>
    <row r="39" spans="1:4">
      <c r="A39" s="4" t="s">
        <v>698</v>
      </c>
      <c r="D39" s="6" t="n">
        <v>1099</v>
      </c>
    </row>
    <row r="40" spans="1:4">
      <c r="A40" s="4" t="s">
        <v>710</v>
      </c>
    </row>
    <row r="41" spans="1:4">
      <c r="A41" s="3" t="s">
        <v>707</v>
      </c>
    </row>
    <row r="42" spans="1:4">
      <c r="A42" s="4" t="s">
        <v>698</v>
      </c>
      <c r="D42" s="7" t="n">
        <v>10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1</v>
      </c>
      <c r="B1" s="2" t="s">
        <v>1</v>
      </c>
    </row>
    <row r="2" spans="1:4">
      <c r="B2" s="2" t="s">
        <v>2</v>
      </c>
      <c r="C2" s="2" t="s">
        <v>80</v>
      </c>
      <c r="D2" s="2" t="s">
        <v>30</v>
      </c>
    </row>
    <row r="3" spans="1:4">
      <c r="A3" s="3" t="s">
        <v>712</v>
      </c>
    </row>
    <row r="4" spans="1:4">
      <c r="A4" s="4" t="s">
        <v>698</v>
      </c>
      <c r="C4" s="7" t="n">
        <v>2837</v>
      </c>
    </row>
    <row r="5" spans="1:4">
      <c r="A5" s="4" t="s">
        <v>47</v>
      </c>
      <c r="B5" s="7" t="n">
        <v>18646</v>
      </c>
      <c r="D5" s="7" t="n">
        <v>12361</v>
      </c>
    </row>
    <row r="6" spans="1:4">
      <c r="A6" s="4" t="s">
        <v>662</v>
      </c>
    </row>
    <row r="7" spans="1:4">
      <c r="A7" s="3" t="s">
        <v>712</v>
      </c>
    </row>
    <row r="8" spans="1:4">
      <c r="A8" s="4" t="s">
        <v>698</v>
      </c>
      <c r="C8" s="6" t="n">
        <v>-1099</v>
      </c>
    </row>
    <row r="9" spans="1:4">
      <c r="A9" s="4" t="s">
        <v>704</v>
      </c>
    </row>
    <row r="10" spans="1:4">
      <c r="A10" s="3" t="s">
        <v>712</v>
      </c>
    </row>
    <row r="11" spans="1:4">
      <c r="A11" s="4" t="s">
        <v>698</v>
      </c>
      <c r="C11" s="6" t="n">
        <v>-1099</v>
      </c>
    </row>
    <row r="12" spans="1:4">
      <c r="A12" s="4" t="s">
        <v>596</v>
      </c>
    </row>
    <row r="13" spans="1:4">
      <c r="A13" s="3" t="s">
        <v>712</v>
      </c>
    </row>
    <row r="14" spans="1:4">
      <c r="A14" s="4" t="s">
        <v>698</v>
      </c>
      <c r="C14" s="7" t="n">
        <v>0</v>
      </c>
    </row>
    <row r="15" spans="1:4">
      <c r="A15" s="4" t="s">
        <v>47</v>
      </c>
      <c r="B15" s="6" t="n">
        <v>18646</v>
      </c>
      <c r="D15" s="6" t="n">
        <v>12361</v>
      </c>
    </row>
    <row r="16" spans="1:4">
      <c r="A16" s="4" t="s">
        <v>713</v>
      </c>
    </row>
    <row r="17" spans="1:4">
      <c r="A17" s="3" t="s">
        <v>712</v>
      </c>
    </row>
    <row r="18" spans="1:4">
      <c r="A18" s="4" t="s">
        <v>47</v>
      </c>
      <c r="B18" s="6" t="n">
        <v>1915</v>
      </c>
      <c r="D18" s="6" t="n">
        <v>1055</v>
      </c>
    </row>
    <row r="19" spans="1:4">
      <c r="A19" s="4" t="s">
        <v>714</v>
      </c>
    </row>
    <row r="20" spans="1:4">
      <c r="A20" s="3" t="s">
        <v>712</v>
      </c>
    </row>
    <row r="21" spans="1:4">
      <c r="A21" s="4" t="s">
        <v>715</v>
      </c>
      <c r="B21" s="6" t="n">
        <v>5425</v>
      </c>
    </row>
    <row r="22" spans="1:4">
      <c r="A22" s="4" t="s">
        <v>47</v>
      </c>
      <c r="B22" s="6" t="n">
        <v>16731</v>
      </c>
      <c r="D22" s="7" t="n">
        <v>11306</v>
      </c>
    </row>
    <row r="23" spans="1:4">
      <c r="A23" s="4" t="s">
        <v>716</v>
      </c>
    </row>
    <row r="24" spans="1:4">
      <c r="A24" s="3" t="s">
        <v>712</v>
      </c>
    </row>
    <row r="25" spans="1:4">
      <c r="A25" s="4" t="s">
        <v>715</v>
      </c>
      <c r="B25" s="7" t="n">
        <v>86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17</v>
      </c>
      <c r="B1" s="2" t="s">
        <v>2</v>
      </c>
      <c r="C1" s="2" t="s">
        <v>30</v>
      </c>
    </row>
    <row r="2" spans="1:3">
      <c r="A2" s="3" t="s">
        <v>253</v>
      </c>
    </row>
    <row r="3" spans="1:3">
      <c r="A3" s="4" t="s">
        <v>718</v>
      </c>
      <c r="B3" s="7" t="n">
        <v>2021</v>
      </c>
      <c r="C3" s="7" t="n">
        <v>2612</v>
      </c>
    </row>
    <row r="4" spans="1:3">
      <c r="A4" s="4" t="s">
        <v>460</v>
      </c>
      <c r="B4" s="6" t="n">
        <v>2881</v>
      </c>
      <c r="C4" s="6" t="n">
        <v>2256</v>
      </c>
    </row>
    <row r="5" spans="1:3">
      <c r="A5" s="4" t="s">
        <v>719</v>
      </c>
      <c r="B5" s="6" t="n">
        <v>3969</v>
      </c>
      <c r="C5" s="6" t="n">
        <v>1143</v>
      </c>
    </row>
    <row r="6" spans="1:3">
      <c r="A6" s="4" t="s">
        <v>720</v>
      </c>
      <c r="B6" s="6" t="n">
        <v>760</v>
      </c>
      <c r="C6" s="6" t="n">
        <v>774</v>
      </c>
    </row>
    <row r="7" spans="1:3">
      <c r="A7" s="4" t="s">
        <v>721</v>
      </c>
      <c r="B7" s="6" t="n">
        <v>0</v>
      </c>
      <c r="C7" s="6" t="n">
        <v>48</v>
      </c>
    </row>
    <row r="8" spans="1:3">
      <c r="A8" s="4" t="s">
        <v>44</v>
      </c>
      <c r="B8" s="7" t="n">
        <v>9631</v>
      </c>
      <c r="C8" s="7" t="n">
        <v>683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22</v>
      </c>
      <c r="B1" s="2" t="s">
        <v>2</v>
      </c>
      <c r="C1" s="2" t="s">
        <v>30</v>
      </c>
    </row>
    <row r="2" spans="1:3">
      <c r="A2" s="3" t="s">
        <v>257</v>
      </c>
    </row>
    <row r="3" spans="1:3">
      <c r="A3" s="4" t="s">
        <v>723</v>
      </c>
      <c r="B3" s="7" t="n">
        <v>6120</v>
      </c>
      <c r="C3" s="7" t="n">
        <v>2855</v>
      </c>
    </row>
    <row r="4" spans="1:3">
      <c r="A4" s="4" t="s">
        <v>724</v>
      </c>
      <c r="B4" s="6" t="n">
        <v>13252</v>
      </c>
      <c r="C4" s="6" t="n">
        <v>7014</v>
      </c>
    </row>
    <row r="5" spans="1:3">
      <c r="A5" s="4" t="s">
        <v>725</v>
      </c>
      <c r="B5" s="6" t="n">
        <v>6696</v>
      </c>
      <c r="C5" s="6" t="n">
        <v>3471</v>
      </c>
    </row>
    <row r="6" spans="1:3">
      <c r="A6" s="4" t="s">
        <v>726</v>
      </c>
      <c r="B6" s="6" t="n">
        <v>3016</v>
      </c>
      <c r="C6" s="6" t="n">
        <v>1824</v>
      </c>
    </row>
    <row r="7" spans="1:3">
      <c r="A7" s="4" t="s">
        <v>727</v>
      </c>
      <c r="B7" s="6" t="n">
        <v>5884</v>
      </c>
      <c r="C7" s="6" t="n">
        <v>1593</v>
      </c>
    </row>
    <row r="8" spans="1:3">
      <c r="A8" s="4" t="s">
        <v>728</v>
      </c>
      <c r="B8" s="6" t="n">
        <v>2072</v>
      </c>
      <c r="C8" s="6" t="n">
        <v>1708</v>
      </c>
    </row>
    <row r="9" spans="1:3">
      <c r="A9" s="4" t="s">
        <v>729</v>
      </c>
      <c r="B9" s="6" t="n">
        <v>4230</v>
      </c>
      <c r="C9" s="6" t="n">
        <v>3043</v>
      </c>
    </row>
    <row r="10" spans="1:3">
      <c r="A10" s="4" t="s">
        <v>730</v>
      </c>
      <c r="B10" s="6" t="n">
        <v>4935</v>
      </c>
      <c r="C10" s="6" t="n">
        <v>3122</v>
      </c>
    </row>
    <row r="11" spans="1:3">
      <c r="A11" s="4" t="s">
        <v>53</v>
      </c>
      <c r="B11" s="7" t="n">
        <v>46205</v>
      </c>
      <c r="C11" s="7" t="n">
        <v>2463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731</v>
      </c>
      <c r="B1" s="2" t="s">
        <v>1</v>
      </c>
    </row>
    <row r="2" spans="1:4">
      <c r="B2" s="2" t="s">
        <v>2</v>
      </c>
      <c r="C2" s="2" t="s">
        <v>30</v>
      </c>
      <c r="D2" s="2" t="s">
        <v>80</v>
      </c>
    </row>
    <row r="3" spans="1:4">
      <c r="A3" s="3" t="s">
        <v>732</v>
      </c>
    </row>
    <row r="4" spans="1:4">
      <c r="A4" s="4" t="s">
        <v>733</v>
      </c>
      <c r="B4" s="7" t="n">
        <v>28149</v>
      </c>
      <c r="C4" s="7" t="n">
        <v>25490</v>
      </c>
      <c r="D4" s="7" t="n">
        <v>13457</v>
      </c>
    </row>
    <row r="5" spans="1:4">
      <c r="A5" s="4" t="s">
        <v>734</v>
      </c>
      <c r="B5" s="6" t="n">
        <v>5761</v>
      </c>
      <c r="C5" s="6" t="n">
        <v>4405</v>
      </c>
      <c r="D5" s="6" t="n">
        <v>2766</v>
      </c>
    </row>
    <row r="6" spans="1:4">
      <c r="A6" s="4" t="s">
        <v>735</v>
      </c>
      <c r="B6" s="6" t="n">
        <v>33910</v>
      </c>
      <c r="C6" s="6" t="n">
        <v>29895</v>
      </c>
      <c r="D6" s="6" t="n">
        <v>16223</v>
      </c>
    </row>
    <row r="7" spans="1:4">
      <c r="A7" s="4" t="s">
        <v>736</v>
      </c>
      <c r="B7" s="6" t="n">
        <v>2026</v>
      </c>
      <c r="C7" s="6" t="n">
        <v>-2438</v>
      </c>
      <c r="D7" s="6" t="n">
        <v>3777</v>
      </c>
    </row>
    <row r="8" spans="1:4">
      <c r="A8" s="4" t="s">
        <v>737</v>
      </c>
      <c r="B8" s="6" t="n">
        <v>-754</v>
      </c>
      <c r="C8" s="6" t="n">
        <v>-656</v>
      </c>
      <c r="D8" s="6" t="n">
        <v>3</v>
      </c>
    </row>
    <row r="9" spans="1:4">
      <c r="A9" s="4" t="s">
        <v>738</v>
      </c>
      <c r="B9" s="6" t="n">
        <v>1272</v>
      </c>
      <c r="C9" s="6" t="n">
        <v>-3094</v>
      </c>
      <c r="D9" s="6" t="n">
        <v>3780</v>
      </c>
    </row>
    <row r="10" spans="1:4">
      <c r="A10" s="4" t="s">
        <v>95</v>
      </c>
      <c r="B10" s="7" t="n">
        <v>35182</v>
      </c>
      <c r="C10" s="7" t="n">
        <v>26801</v>
      </c>
      <c r="D10" s="7" t="n">
        <v>200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8"/>
    <col customWidth="1" max="3" min="3" width="18"/>
    <col customWidth="1" max="4" min="4" width="18"/>
  </cols>
  <sheetData>
    <row r="1" spans="1:4">
      <c r="A1" s="1" t="s">
        <v>739</v>
      </c>
      <c r="B1" s="2" t="s">
        <v>1</v>
      </c>
    </row>
    <row r="2" spans="1:4">
      <c r="B2" s="2" t="s">
        <v>424</v>
      </c>
      <c r="C2" s="2" t="s">
        <v>425</v>
      </c>
      <c r="D2" s="2" t="s">
        <v>426</v>
      </c>
    </row>
    <row r="3" spans="1:4">
      <c r="A3" s="3" t="s">
        <v>740</v>
      </c>
    </row>
    <row r="4" spans="1:4">
      <c r="A4" s="4" t="s">
        <v>741</v>
      </c>
      <c r="B4" s="4" t="s">
        <v>742</v>
      </c>
      <c r="C4" s="4" t="s">
        <v>742</v>
      </c>
      <c r="D4" s="4" t="s">
        <v>742</v>
      </c>
    </row>
    <row r="5" spans="1:4">
      <c r="A5" s="4" t="s">
        <v>743</v>
      </c>
      <c r="B5" s="4" t="s">
        <v>744</v>
      </c>
      <c r="C5" s="4" t="s">
        <v>573</v>
      </c>
      <c r="D5" s="4" t="s">
        <v>573</v>
      </c>
    </row>
    <row r="6" spans="1:4">
      <c r="A6" s="4" t="s">
        <v>745</v>
      </c>
      <c r="B6" s="4" t="s">
        <v>746</v>
      </c>
      <c r="C6" s="4" t="s">
        <v>746</v>
      </c>
      <c r="D6" s="4" t="s">
        <v>746</v>
      </c>
    </row>
    <row r="7" spans="1:4">
      <c r="A7" s="4" t="s">
        <v>747</v>
      </c>
      <c r="B7" s="4" t="s">
        <v>748</v>
      </c>
      <c r="C7" s="4" t="s">
        <v>749</v>
      </c>
      <c r="D7" s="4" t="s">
        <v>750</v>
      </c>
    </row>
    <row r="8" spans="1:4">
      <c r="A8" s="4" t="s">
        <v>751</v>
      </c>
      <c r="B8" s="4" t="s">
        <v>752</v>
      </c>
      <c r="C8" s="4" t="s">
        <v>753</v>
      </c>
      <c r="D8" s="4" t="s">
        <v>754</v>
      </c>
    </row>
    <row r="9" spans="1:4">
      <c r="A9" s="4" t="s">
        <v>755</v>
      </c>
    </row>
    <row r="10" spans="1:4">
      <c r="A10" s="3" t="s">
        <v>740</v>
      </c>
    </row>
    <row r="11" spans="1:4">
      <c r="A11" s="4" t="s">
        <v>745</v>
      </c>
      <c r="B11" s="4" t="s">
        <v>756</v>
      </c>
      <c r="C11" s="4" t="s">
        <v>756</v>
      </c>
      <c r="D11" s="4" t="s">
        <v>572</v>
      </c>
    </row>
    <row r="12" spans="1:4">
      <c r="A12" s="4" t="s">
        <v>757</v>
      </c>
    </row>
    <row r="13" spans="1:4">
      <c r="A13" s="3" t="s">
        <v>740</v>
      </c>
    </row>
    <row r="14" spans="1:4">
      <c r="A14" s="4" t="s">
        <v>745</v>
      </c>
      <c r="B14" s="4" t="s">
        <v>756</v>
      </c>
      <c r="C14" s="4" t="s">
        <v>758</v>
      </c>
      <c r="D14" s="4" t="s">
        <v>7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59</v>
      </c>
      <c r="B1" s="2" t="s">
        <v>2</v>
      </c>
      <c r="C1" s="2" t="s">
        <v>30</v>
      </c>
    </row>
    <row r="2" spans="1:3">
      <c r="A2" s="3" t="s">
        <v>760</v>
      </c>
    </row>
    <row r="3" spans="1:3">
      <c r="A3" s="4" t="s">
        <v>761</v>
      </c>
      <c r="B3" s="7" t="n">
        <v>18957</v>
      </c>
      <c r="C3" s="7" t="n">
        <v>13913</v>
      </c>
    </row>
    <row r="4" spans="1:3">
      <c r="A4" s="4" t="s">
        <v>73</v>
      </c>
      <c r="B4" s="6" t="n">
        <v>12313</v>
      </c>
      <c r="C4" s="6" t="n">
        <v>8324</v>
      </c>
    </row>
    <row r="5" spans="1:3">
      <c r="A5" s="4" t="s">
        <v>762</v>
      </c>
      <c r="B5" s="6" t="n">
        <v>3439</v>
      </c>
      <c r="C5" s="6" t="n">
        <v>3375</v>
      </c>
    </row>
    <row r="6" spans="1:3">
      <c r="A6" s="4" t="s">
        <v>763</v>
      </c>
      <c r="B6" s="6" t="n">
        <v>5814</v>
      </c>
      <c r="C6" s="6" t="n">
        <v>6477</v>
      </c>
    </row>
    <row r="7" spans="1:3">
      <c r="A7" s="4" t="s">
        <v>764</v>
      </c>
      <c r="B7" s="6" t="n">
        <v>40523</v>
      </c>
      <c r="C7" s="6" t="n">
        <v>32089</v>
      </c>
    </row>
    <row r="8" spans="1:3">
      <c r="A8" s="4" t="s">
        <v>765</v>
      </c>
      <c r="B8" s="6" t="n">
        <v>-420</v>
      </c>
      <c r="C8" s="6" t="n">
        <v>-670</v>
      </c>
    </row>
    <row r="9" spans="1:3">
      <c r="A9" s="4" t="s">
        <v>87</v>
      </c>
      <c r="B9" s="6" t="n">
        <v>-14773</v>
      </c>
      <c r="C9" s="6" t="n">
        <v>-6590</v>
      </c>
    </row>
    <row r="10" spans="1:3">
      <c r="A10" s="4" t="s">
        <v>766</v>
      </c>
      <c r="B10" s="6" t="n">
        <v>-4478</v>
      </c>
      <c r="C10" s="6" t="n">
        <v>-2705</v>
      </c>
    </row>
    <row r="11" spans="1:3">
      <c r="A11" s="4" t="s">
        <v>767</v>
      </c>
      <c r="B11" s="6" t="n">
        <v>-19671</v>
      </c>
      <c r="C11" s="6" t="n">
        <v>-9965</v>
      </c>
    </row>
    <row r="12" spans="1:3">
      <c r="A12" s="4" t="s">
        <v>768</v>
      </c>
      <c r="B12" s="7" t="n">
        <v>20852</v>
      </c>
      <c r="C12" s="7" t="n">
        <v>2212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69</v>
      </c>
      <c r="B1" s="2" t="s">
        <v>2</v>
      </c>
      <c r="C1" s="2" t="s">
        <v>30</v>
      </c>
    </row>
    <row r="2" spans="1:3">
      <c r="A2" s="3" t="s">
        <v>770</v>
      </c>
    </row>
    <row r="3" spans="1:3">
      <c r="A3" s="4" t="s">
        <v>771</v>
      </c>
      <c r="B3" s="7" t="n">
        <v>3439</v>
      </c>
      <c r="C3" s="7" t="n">
        <v>3375</v>
      </c>
    </row>
    <row r="4" spans="1:3">
      <c r="A4" s="4" t="s">
        <v>772</v>
      </c>
    </row>
    <row r="5" spans="1:3">
      <c r="A5" s="3" t="s">
        <v>770</v>
      </c>
    </row>
    <row r="6" spans="1:3">
      <c r="A6" s="4" t="s">
        <v>773</v>
      </c>
      <c r="B6" s="6" t="n">
        <v>4389</v>
      </c>
      <c r="C6" s="6" t="n">
        <v>4889</v>
      </c>
    </row>
    <row r="7" spans="1:3">
      <c r="A7" s="4" t="s">
        <v>774</v>
      </c>
    </row>
    <row r="8" spans="1:3">
      <c r="A8" s="3" t="s">
        <v>770</v>
      </c>
    </row>
    <row r="9" spans="1:3">
      <c r="A9" s="4" t="s">
        <v>773</v>
      </c>
      <c r="B9" s="7" t="n">
        <v>84</v>
      </c>
      <c r="C9" s="7" t="n">
        <v>30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5</v>
      </c>
      <c r="B1" s="2" t="s">
        <v>1</v>
      </c>
    </row>
    <row r="2" spans="1:3">
      <c r="B2" s="2" t="s">
        <v>30</v>
      </c>
      <c r="C2" s="2" t="s">
        <v>80</v>
      </c>
    </row>
    <row r="3" spans="1:3">
      <c r="A3" s="3" t="s">
        <v>776</v>
      </c>
    </row>
    <row r="4" spans="1:3">
      <c r="A4" s="4" t="s">
        <v>777</v>
      </c>
      <c r="B4" s="7" t="n">
        <v>7046</v>
      </c>
      <c r="C4" s="7" t="n">
        <v>3884</v>
      </c>
    </row>
    <row r="5" spans="1:3">
      <c r="A5" s="4" t="s">
        <v>778</v>
      </c>
      <c r="B5" s="6" t="n">
        <v>8820</v>
      </c>
    </row>
    <row r="6" spans="1:3">
      <c r="A6" s="4" t="s">
        <v>779</v>
      </c>
      <c r="B6" s="7" t="n">
        <v>8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80</v>
      </c>
    </row>
    <row r="3" spans="1:4">
      <c r="A3" s="3" t="s">
        <v>781</v>
      </c>
    </row>
    <row r="4" spans="1:4">
      <c r="A4" s="4" t="s">
        <v>782</v>
      </c>
      <c r="B4" s="7" t="n">
        <v>0</v>
      </c>
      <c r="C4" s="7" t="n">
        <v>0</v>
      </c>
      <c r="D4" s="7" t="n">
        <v>33000</v>
      </c>
    </row>
    <row r="5" spans="1:4">
      <c r="A5" s="4" t="s">
        <v>783</v>
      </c>
      <c r="D5" s="7" t="n">
        <v>103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4</v>
      </c>
      <c r="B1" s="2" t="s">
        <v>2</v>
      </c>
      <c r="C1" s="2" t="s">
        <v>30</v>
      </c>
    </row>
    <row r="2" spans="1:3">
      <c r="A2" s="3" t="s">
        <v>785</v>
      </c>
    </row>
    <row r="3" spans="1:3">
      <c r="A3" s="4" t="s">
        <v>786</v>
      </c>
      <c r="B3" s="7" t="n">
        <v>99671</v>
      </c>
      <c r="C3" s="7" t="n">
        <v>68390</v>
      </c>
    </row>
    <row r="4" spans="1:3">
      <c r="A4" s="4" t="s">
        <v>54</v>
      </c>
      <c r="B4" s="6" t="n">
        <v>620</v>
      </c>
      <c r="C4" s="6" t="n">
        <v>111</v>
      </c>
    </row>
    <row r="5" spans="1:3">
      <c r="A5" s="4" t="s">
        <v>787</v>
      </c>
      <c r="B5" s="6" t="n">
        <v>99051</v>
      </c>
      <c r="C5" s="6" t="n">
        <v>68279</v>
      </c>
    </row>
    <row r="6" spans="1:3">
      <c r="A6" s="4" t="s">
        <v>788</v>
      </c>
    </row>
    <row r="7" spans="1:3">
      <c r="A7" s="3" t="s">
        <v>785</v>
      </c>
    </row>
    <row r="8" spans="1:3">
      <c r="A8" s="4" t="s">
        <v>652</v>
      </c>
      <c r="C8" s="6" t="n">
        <v>150000</v>
      </c>
    </row>
    <row r="9" spans="1:3">
      <c r="A9" s="4" t="s">
        <v>789</v>
      </c>
      <c r="C9" s="6" t="n">
        <v>75000</v>
      </c>
    </row>
    <row r="10" spans="1:3">
      <c r="A10" s="4" t="s">
        <v>513</v>
      </c>
      <c r="B10" s="6" t="n">
        <v>85000</v>
      </c>
      <c r="C10" s="6" t="n">
        <v>65000</v>
      </c>
    </row>
    <row r="11" spans="1:3">
      <c r="A11" s="4" t="s">
        <v>790</v>
      </c>
    </row>
    <row r="12" spans="1:3">
      <c r="A12" s="3" t="s">
        <v>785</v>
      </c>
    </row>
    <row r="13" spans="1:3">
      <c r="A13" s="4" t="s">
        <v>652</v>
      </c>
      <c r="C13" s="6" t="n">
        <v>3417</v>
      </c>
    </row>
    <row r="14" spans="1:3">
      <c r="A14" s="4" t="s">
        <v>791</v>
      </c>
    </row>
    <row r="15" spans="1:3">
      <c r="A15" s="3" t="s">
        <v>785</v>
      </c>
    </row>
    <row r="16" spans="1:3">
      <c r="A16" s="4" t="s">
        <v>792</v>
      </c>
      <c r="B16" s="6" t="n">
        <v>14671</v>
      </c>
      <c r="C16" s="7" t="n">
        <v>3390</v>
      </c>
    </row>
    <row r="17" spans="1:3">
      <c r="A17" s="4" t="s">
        <v>793</v>
      </c>
      <c r="B17" s="6" t="n">
        <v>620</v>
      </c>
    </row>
    <row r="18" spans="1:3">
      <c r="A18" s="4" t="s">
        <v>794</v>
      </c>
      <c r="B18" s="7" t="n">
        <v>1405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95</v>
      </c>
      <c r="B1" s="2" t="s">
        <v>796</v>
      </c>
      <c r="C1" s="2" t="s">
        <v>2</v>
      </c>
      <c r="D1" s="2" t="s">
        <v>797</v>
      </c>
      <c r="E1" s="2" t="s">
        <v>798</v>
      </c>
      <c r="F1" s="2" t="s">
        <v>30</v>
      </c>
    </row>
    <row r="2" spans="1:6">
      <c r="A2" s="4" t="s">
        <v>790</v>
      </c>
    </row>
    <row r="3" spans="1:6">
      <c r="A3" s="3" t="s">
        <v>799</v>
      </c>
    </row>
    <row r="4" spans="1:6">
      <c r="A4" s="4" t="s">
        <v>652</v>
      </c>
      <c r="F4" s="7" t="n">
        <v>3417</v>
      </c>
    </row>
    <row r="5" spans="1:6">
      <c r="A5" s="4" t="s">
        <v>800</v>
      </c>
      <c r="E5" s="4" t="s">
        <v>801</v>
      </c>
      <c r="F5" s="4" t="s">
        <v>802</v>
      </c>
    </row>
    <row r="6" spans="1:6">
      <c r="A6" s="4" t="s">
        <v>791</v>
      </c>
    </row>
    <row r="7" spans="1:6">
      <c r="A7" s="3" t="s">
        <v>799</v>
      </c>
    </row>
    <row r="8" spans="1:6">
      <c r="A8" s="4" t="s">
        <v>793</v>
      </c>
      <c r="C8" s="7" t="n">
        <v>620</v>
      </c>
    </row>
    <row r="9" spans="1:6">
      <c r="A9" s="4" t="s">
        <v>794</v>
      </c>
      <c r="C9" s="6" t="n">
        <v>14051</v>
      </c>
    </row>
    <row r="10" spans="1:6">
      <c r="A10" s="4" t="s">
        <v>792</v>
      </c>
      <c r="C10" s="6" t="n">
        <v>14671</v>
      </c>
      <c r="F10" s="7" t="n">
        <v>3390</v>
      </c>
    </row>
    <row r="11" spans="1:6">
      <c r="A11" s="4" t="s">
        <v>803</v>
      </c>
    </row>
    <row r="12" spans="1:6">
      <c r="A12" s="3" t="s">
        <v>799</v>
      </c>
    </row>
    <row r="13" spans="1:6">
      <c r="A13" s="4" t="s">
        <v>804</v>
      </c>
      <c r="D13" s="4" t="s">
        <v>805</v>
      </c>
    </row>
    <row r="14" spans="1:6">
      <c r="A14" s="4" t="s">
        <v>788</v>
      </c>
    </row>
    <row r="15" spans="1:6">
      <c r="A15" s="3" t="s">
        <v>799</v>
      </c>
    </row>
    <row r="16" spans="1:6">
      <c r="A16" s="4" t="s">
        <v>513</v>
      </c>
      <c r="C16" s="6" t="n">
        <v>85000</v>
      </c>
      <c r="F16" s="6" t="n">
        <v>65000</v>
      </c>
    </row>
    <row r="17" spans="1:6">
      <c r="A17" s="4" t="s">
        <v>652</v>
      </c>
      <c r="F17" s="6" t="n">
        <v>150000</v>
      </c>
    </row>
    <row r="18" spans="1:6">
      <c r="A18" s="4" t="s">
        <v>806</v>
      </c>
      <c r="C18" s="7" t="n">
        <v>1860</v>
      </c>
    </row>
    <row r="19" spans="1:6">
      <c r="A19" s="4" t="s">
        <v>789</v>
      </c>
      <c r="F19" s="7" t="n">
        <v>75000</v>
      </c>
    </row>
    <row r="20" spans="1:6">
      <c r="A20" s="4" t="s">
        <v>807</v>
      </c>
      <c r="F20" s="4" t="s">
        <v>808</v>
      </c>
    </row>
    <row r="21" spans="1:6">
      <c r="A21" s="4" t="s">
        <v>809</v>
      </c>
      <c r="F21" s="4" t="s">
        <v>810</v>
      </c>
    </row>
    <row r="22" spans="1:6">
      <c r="A22" s="4" t="s">
        <v>811</v>
      </c>
      <c r="F22" s="4" t="s">
        <v>810</v>
      </c>
    </row>
    <row r="23" spans="1:6">
      <c r="A23" s="4" t="s">
        <v>812</v>
      </c>
      <c r="F23" s="4" t="s">
        <v>813</v>
      </c>
    </row>
    <row r="24" spans="1:6">
      <c r="A24" s="4" t="s">
        <v>814</v>
      </c>
      <c r="F24" s="4" t="s">
        <v>815</v>
      </c>
    </row>
    <row r="25" spans="1:6">
      <c r="A25" s="4" t="s">
        <v>816</v>
      </c>
      <c r="F25" s="4" t="s">
        <v>817</v>
      </c>
    </row>
    <row r="26" spans="1:6">
      <c r="A26" s="4" t="s">
        <v>818</v>
      </c>
      <c r="F26" s="7" t="n">
        <v>2013</v>
      </c>
    </row>
    <row r="27" spans="1:6">
      <c r="A27" s="4" t="s">
        <v>819</v>
      </c>
    </row>
    <row r="28" spans="1:6">
      <c r="A28" s="3" t="s">
        <v>799</v>
      </c>
    </row>
    <row r="29" spans="1:6">
      <c r="A29" s="4" t="s">
        <v>513</v>
      </c>
      <c r="B29" s="7" t="n">
        <v>111750</v>
      </c>
    </row>
    <row r="30" spans="1:6">
      <c r="A30" s="4" t="s">
        <v>652</v>
      </c>
      <c r="B30" s="6" t="n">
        <v>250000</v>
      </c>
    </row>
    <row r="31" spans="1:6">
      <c r="A31" s="4" t="s">
        <v>789</v>
      </c>
      <c r="B31" s="7" t="n">
        <v>150000</v>
      </c>
    </row>
    <row r="32" spans="1:6">
      <c r="A32" s="4" t="s">
        <v>807</v>
      </c>
      <c r="B32" s="4" t="s">
        <v>820</v>
      </c>
    </row>
    <row r="33" spans="1:6">
      <c r="A33" s="4" t="s">
        <v>809</v>
      </c>
      <c r="B33" s="4" t="s">
        <v>821</v>
      </c>
    </row>
    <row r="34" spans="1:6">
      <c r="A34" s="4" t="s">
        <v>811</v>
      </c>
      <c r="B34" s="4" t="s">
        <v>821</v>
      </c>
    </row>
    <row r="35" spans="1:6">
      <c r="A35" s="4" t="s">
        <v>812</v>
      </c>
      <c r="B35" s="4" t="s">
        <v>82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s="1" t="s">
        <v>823</v>
      </c>
      <c r="B1" s="2" t="s">
        <v>435</v>
      </c>
    </row>
    <row r="2" spans="1:2">
      <c r="A2" s="3" t="s">
        <v>824</v>
      </c>
    </row>
    <row r="3" spans="1:2">
      <c r="A3" s="6" t="n">
        <v>2016</v>
      </c>
      <c r="B3" s="7" t="n">
        <v>620</v>
      </c>
    </row>
    <row r="4" spans="1:2">
      <c r="A4" s="6" t="n">
        <v>2017</v>
      </c>
      <c r="B4" s="6" t="n">
        <v>648</v>
      </c>
    </row>
    <row r="5" spans="1:2">
      <c r="A5" s="6" t="n">
        <v>2018</v>
      </c>
      <c r="B5" s="6" t="n">
        <v>678</v>
      </c>
    </row>
    <row r="6" spans="1:2">
      <c r="A6" s="6" t="n">
        <v>2019</v>
      </c>
      <c r="B6" s="6" t="n">
        <v>709</v>
      </c>
    </row>
    <row r="7" spans="1:2">
      <c r="A7" s="6" t="n">
        <v>2020</v>
      </c>
      <c r="B7" s="6" t="n">
        <v>741</v>
      </c>
    </row>
    <row r="8" spans="1:2">
      <c r="A8" s="4" t="s">
        <v>693</v>
      </c>
      <c r="B8" s="6" t="n">
        <v>96275</v>
      </c>
    </row>
    <row r="9" spans="1:2">
      <c r="A9" s="4" t="s">
        <v>825</v>
      </c>
      <c r="B9" s="7" t="n">
        <v>9967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80</v>
      </c>
    </row>
    <row r="3" spans="1:4">
      <c r="A3" s="3" t="s">
        <v>827</v>
      </c>
    </row>
    <row r="4" spans="1:4">
      <c r="A4" s="4" t="s">
        <v>828</v>
      </c>
      <c r="B4" s="6" t="n">
        <v>2672</v>
      </c>
    </row>
    <row r="5" spans="1:4">
      <c r="A5" s="4" t="s">
        <v>829</v>
      </c>
      <c r="B5" s="4" t="s">
        <v>830</v>
      </c>
    </row>
    <row r="6" spans="1:4">
      <c r="A6" s="4" t="s">
        <v>831</v>
      </c>
      <c r="B6" s="6" t="n">
        <v>637</v>
      </c>
      <c r="C6" s="6" t="n">
        <v>2058</v>
      </c>
      <c r="D6" s="6" t="n">
        <v>910</v>
      </c>
    </row>
    <row r="7" spans="1:4">
      <c r="A7" s="4" t="s">
        <v>832</v>
      </c>
    </row>
    <row r="8" spans="1:4">
      <c r="A8" s="3" t="s">
        <v>827</v>
      </c>
    </row>
    <row r="9" spans="1:4">
      <c r="A9" s="4" t="s">
        <v>833</v>
      </c>
      <c r="B9" s="6" t="n">
        <v>323</v>
      </c>
      <c r="C9" s="6" t="n">
        <v>56</v>
      </c>
      <c r="D9" s="6" t="n">
        <v>186</v>
      </c>
    </row>
    <row r="10" spans="1:4">
      <c r="A10" s="4" t="s">
        <v>834</v>
      </c>
    </row>
    <row r="11" spans="1:4">
      <c r="A11" s="3" t="s">
        <v>827</v>
      </c>
    </row>
    <row r="12" spans="1:4">
      <c r="A12" s="4" t="s">
        <v>828</v>
      </c>
      <c r="B12" s="6" t="n">
        <v>638</v>
      </c>
      <c r="C12" s="6" t="n">
        <v>638</v>
      </c>
      <c r="D12" s="6" t="n">
        <v>638</v>
      </c>
    </row>
    <row r="13" spans="1:4">
      <c r="A13" s="4" t="s">
        <v>835</v>
      </c>
      <c r="B13" s="6" t="n">
        <v>3960</v>
      </c>
    </row>
    <row r="14" spans="1:4">
      <c r="A14" s="4" t="s">
        <v>836</v>
      </c>
    </row>
    <row r="15" spans="1:4">
      <c r="A15" s="3" t="s">
        <v>827</v>
      </c>
    </row>
    <row r="16" spans="1:4">
      <c r="A16" s="4" t="s">
        <v>828</v>
      </c>
      <c r="B16" s="6" t="n">
        <v>294</v>
      </c>
      <c r="C16" s="6" t="n">
        <v>294</v>
      </c>
      <c r="D16" s="6" t="n">
        <v>294</v>
      </c>
    </row>
    <row r="17" spans="1:4">
      <c r="A17" s="4" t="s">
        <v>835</v>
      </c>
      <c r="B17" s="6" t="n">
        <v>1000</v>
      </c>
    </row>
    <row r="18" spans="1:4">
      <c r="A18" s="4" t="s">
        <v>837</v>
      </c>
      <c r="B18" s="6" t="n">
        <v>800</v>
      </c>
    </row>
    <row r="19" spans="1:4">
      <c r="A19" s="4" t="s">
        <v>838</v>
      </c>
    </row>
    <row r="20" spans="1:4">
      <c r="A20" s="3" t="s">
        <v>827</v>
      </c>
    </row>
    <row r="21" spans="1:4">
      <c r="A21" s="4" t="s">
        <v>828</v>
      </c>
      <c r="B21" s="6" t="n">
        <v>1740</v>
      </c>
      <c r="C21" s="6" t="n">
        <v>1534</v>
      </c>
      <c r="D21" s="6" t="n">
        <v>1434</v>
      </c>
    </row>
    <row r="22" spans="1:4">
      <c r="A22" s="4" t="s">
        <v>835</v>
      </c>
      <c r="B22" s="6" t="n">
        <v>2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839</v>
      </c>
      <c r="B1" s="2" t="s">
        <v>1</v>
      </c>
    </row>
    <row r="2" spans="1:4">
      <c r="B2" s="2" t="s">
        <v>2</v>
      </c>
      <c r="C2" s="2" t="s">
        <v>30</v>
      </c>
      <c r="D2" s="2" t="s">
        <v>80</v>
      </c>
    </row>
    <row r="3" spans="1:4">
      <c r="A3" s="3" t="s">
        <v>840</v>
      </c>
    </row>
    <row r="4" spans="1:4">
      <c r="A4" s="4" t="s">
        <v>831</v>
      </c>
      <c r="B4" s="6" t="n">
        <v>637</v>
      </c>
      <c r="C4" s="6" t="n">
        <v>2058</v>
      </c>
      <c r="D4" s="6" t="n">
        <v>910</v>
      </c>
    </row>
    <row r="5" spans="1:4">
      <c r="A5" s="4" t="s">
        <v>841</v>
      </c>
      <c r="B5" s="4" t="s">
        <v>842</v>
      </c>
      <c r="C5" s="4" t="s">
        <v>843</v>
      </c>
      <c r="D5" s="4" t="s">
        <v>844</v>
      </c>
    </row>
    <row r="6" spans="1:4">
      <c r="A6" s="4" t="s">
        <v>845</v>
      </c>
      <c r="B6" s="4" t="s">
        <v>846</v>
      </c>
      <c r="C6" s="4" t="s">
        <v>847</v>
      </c>
      <c r="D6" s="4" t="s">
        <v>848</v>
      </c>
    </row>
    <row r="7" spans="1:4">
      <c r="A7" s="4" t="s">
        <v>849</v>
      </c>
      <c r="B7" s="4" t="s">
        <v>850</v>
      </c>
      <c r="C7" s="4" t="s">
        <v>850</v>
      </c>
      <c r="D7" s="4" t="s">
        <v>850</v>
      </c>
    </row>
    <row r="8" spans="1:4">
      <c r="A8" s="4" t="s">
        <v>851</v>
      </c>
      <c r="B8" s="4" t="s">
        <v>852</v>
      </c>
      <c r="C8" s="4" t="s">
        <v>853</v>
      </c>
    </row>
    <row r="9" spans="1:4">
      <c r="A9" s="4" t="s">
        <v>854</v>
      </c>
      <c r="B9" s="4" t="s">
        <v>853</v>
      </c>
      <c r="C9" s="4" t="s">
        <v>855</v>
      </c>
    </row>
    <row r="10" spans="1:4">
      <c r="A10" s="4" t="s">
        <v>856</v>
      </c>
      <c r="D10" s="4" t="s">
        <v>857</v>
      </c>
    </row>
    <row r="11" spans="1:4">
      <c r="A11" s="4" t="s">
        <v>858</v>
      </c>
      <c r="B11" s="4" t="s">
        <v>859</v>
      </c>
      <c r="C11" s="4" t="s">
        <v>860</v>
      </c>
      <c r="D11" s="4" t="s">
        <v>861</v>
      </c>
    </row>
    <row r="12" spans="1:4">
      <c r="A12" s="4" t="s">
        <v>862</v>
      </c>
      <c r="B12" s="4" t="s">
        <v>863</v>
      </c>
      <c r="C12" s="4" t="s">
        <v>864</v>
      </c>
      <c r="D12" s="4" t="s">
        <v>8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80</v>
      </c>
    </row>
    <row r="3" spans="1:4">
      <c r="A3" s="3" t="s">
        <v>867</v>
      </c>
    </row>
    <row r="4" spans="1:4">
      <c r="A4" s="4" t="s">
        <v>831</v>
      </c>
      <c r="B4" s="6" t="n">
        <v>637</v>
      </c>
      <c r="C4" s="6" t="n">
        <v>2058</v>
      </c>
      <c r="D4" s="6" t="n">
        <v>910</v>
      </c>
    </row>
    <row r="5" spans="1:4">
      <c r="A5" s="4" t="s">
        <v>868</v>
      </c>
      <c r="B5" s="9" t="n">
        <v>23.27</v>
      </c>
      <c r="C5" s="9" t="n">
        <v>12.68</v>
      </c>
      <c r="D5" s="9" t="n">
        <v>9.68</v>
      </c>
    </row>
    <row r="6" spans="1:4">
      <c r="A6" s="4" t="s">
        <v>869</v>
      </c>
      <c r="B6" s="10" t="n">
        <v>9.08</v>
      </c>
      <c r="C6" s="9" t="n">
        <v>5.66</v>
      </c>
      <c r="D6" s="9" t="n">
        <v>4.83</v>
      </c>
    </row>
    <row r="7" spans="1:4">
      <c r="A7" s="3" t="s">
        <v>870</v>
      </c>
    </row>
    <row r="8" spans="1:4">
      <c r="A8" s="4" t="s">
        <v>871</v>
      </c>
      <c r="B8"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80</v>
      </c>
    </row>
    <row r="3" spans="1:4">
      <c r="A3" s="4" t="s">
        <v>873</v>
      </c>
      <c r="B3" s="6" t="n">
        <v>5532</v>
      </c>
      <c r="C3" s="6" t="n">
        <v>4580</v>
      </c>
      <c r="D3" s="6" t="n">
        <v>5086</v>
      </c>
    </row>
    <row r="4" spans="1:4">
      <c r="A4" s="4" t="s">
        <v>874</v>
      </c>
      <c r="B4" s="9" t="n">
        <v>8.51</v>
      </c>
      <c r="C4" s="9" t="n">
        <v>5.65</v>
      </c>
      <c r="D4" s="9" t="n">
        <v>4.38</v>
      </c>
    </row>
    <row r="5" spans="1:4">
      <c r="A5" s="4" t="s">
        <v>875</v>
      </c>
      <c r="B5" s="6" t="n">
        <v>2218</v>
      </c>
      <c r="C5" s="6" t="n">
        <v>2498</v>
      </c>
      <c r="D5" s="6" t="n">
        <v>2710</v>
      </c>
    </row>
    <row r="6" spans="1:4">
      <c r="A6" s="4" t="s">
        <v>876</v>
      </c>
      <c r="B6" s="9" t="n">
        <v>4.7</v>
      </c>
      <c r="C6" s="9" t="n">
        <v>3.88</v>
      </c>
      <c r="D6" s="9" t="n">
        <v>3.24</v>
      </c>
    </row>
    <row r="7" spans="1:4">
      <c r="A7" s="4" t="s">
        <v>831</v>
      </c>
      <c r="B7" s="6" t="n">
        <v>637</v>
      </c>
      <c r="C7" s="6" t="n">
        <v>2058</v>
      </c>
      <c r="D7" s="6" t="n">
        <v>910</v>
      </c>
    </row>
    <row r="8" spans="1:4">
      <c r="A8" s="4" t="s">
        <v>877</v>
      </c>
      <c r="B8" s="9" t="n">
        <v>23.27</v>
      </c>
      <c r="C8" s="9" t="n">
        <v>12.68</v>
      </c>
      <c r="D8" s="9" t="n">
        <v>9.68</v>
      </c>
    </row>
    <row r="9" spans="1:4">
      <c r="A9" s="4" t="s">
        <v>878</v>
      </c>
      <c r="B9" s="6" t="n">
        <v>-233</v>
      </c>
      <c r="C9" s="6" t="n">
        <v>-128</v>
      </c>
      <c r="D9" s="6" t="n">
        <v>-242</v>
      </c>
    </row>
    <row r="10" spans="1:4">
      <c r="A10" s="4" t="s">
        <v>879</v>
      </c>
      <c r="B10" s="9" t="n">
        <v>12.55</v>
      </c>
      <c r="C10" s="9" t="n">
        <v>8.140000000000001</v>
      </c>
      <c r="D10" s="9" t="n">
        <v>6.74</v>
      </c>
    </row>
    <row r="11" spans="1:4">
      <c r="A11" s="4" t="s">
        <v>880</v>
      </c>
      <c r="B11" s="6" t="n">
        <v>-488</v>
      </c>
      <c r="C11" s="6" t="n">
        <v>-978</v>
      </c>
      <c r="D11" s="6" t="n">
        <v>-1174</v>
      </c>
    </row>
    <row r="12" spans="1:4">
      <c r="A12" s="4" t="s">
        <v>881</v>
      </c>
      <c r="B12" s="9" t="n">
        <v>5.2</v>
      </c>
      <c r="C12" s="9" t="n">
        <v>3.93</v>
      </c>
      <c r="D12" s="9" t="n">
        <v>3.05</v>
      </c>
    </row>
    <row r="13" spans="1:4">
      <c r="A13" s="4" t="s">
        <v>882</v>
      </c>
      <c r="B13" s="6" t="n">
        <v>5448</v>
      </c>
      <c r="C13" s="6" t="n">
        <v>5532</v>
      </c>
      <c r="D13" s="6" t="n">
        <v>4580</v>
      </c>
    </row>
    <row r="14" spans="1:4">
      <c r="A14" s="4" t="s">
        <v>883</v>
      </c>
      <c r="B14" s="9" t="n">
        <v>10.36</v>
      </c>
      <c r="C14" s="9" t="n">
        <v>8.51</v>
      </c>
      <c r="D14" s="9" t="n">
        <v>5.65</v>
      </c>
    </row>
    <row r="15" spans="1:4">
      <c r="A15" s="4" t="s">
        <v>884</v>
      </c>
      <c r="B15" s="6" t="n">
        <v>2526</v>
      </c>
      <c r="C15" s="6" t="n">
        <v>2218</v>
      </c>
      <c r="D15" s="6" t="n">
        <v>2498</v>
      </c>
    </row>
    <row r="16" spans="1:4">
      <c r="A16" s="4" t="s">
        <v>885</v>
      </c>
      <c r="B16" s="9" t="n">
        <v>6.35</v>
      </c>
      <c r="C16" s="9" t="n">
        <v>4.7</v>
      </c>
      <c r="D16" s="9" t="n">
        <v>3.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37"/>
  </cols>
  <sheetData>
    <row r="1" spans="1:2">
      <c r="A1" s="1" t="s">
        <v>886</v>
      </c>
      <c r="B1" s="2" t="s">
        <v>1</v>
      </c>
    </row>
    <row r="2" spans="1:2">
      <c r="B2" s="2" t="s">
        <v>887</v>
      </c>
    </row>
    <row r="3" spans="1:2">
      <c r="A3" s="3" t="s">
        <v>888</v>
      </c>
    </row>
    <row r="4" spans="1:2">
      <c r="A4" s="4" t="s">
        <v>889</v>
      </c>
      <c r="B4" s="6" t="n">
        <v>5448</v>
      </c>
    </row>
    <row r="5" spans="1:2">
      <c r="A5" s="4" t="s">
        <v>890</v>
      </c>
      <c r="B5" s="7" t="n">
        <v>25397</v>
      </c>
    </row>
    <row r="6" spans="1:2">
      <c r="A6" s="4" t="s">
        <v>891</v>
      </c>
      <c r="B6" s="6" t="n">
        <v>2526</v>
      </c>
    </row>
    <row r="7" spans="1:2">
      <c r="A7" s="6" t="n">
        <v>2006</v>
      </c>
    </row>
    <row r="8" spans="1:2">
      <c r="A8" s="3" t="s">
        <v>888</v>
      </c>
    </row>
    <row r="9" spans="1:2">
      <c r="A9" s="4" t="s">
        <v>892</v>
      </c>
      <c r="B9" s="9" t="n">
        <v>1.93</v>
      </c>
    </row>
    <row r="10" spans="1:2">
      <c r="A10" s="4" t="s">
        <v>893</v>
      </c>
      <c r="B10" s="9" t="n">
        <v>2.05</v>
      </c>
    </row>
    <row r="11" spans="1:2">
      <c r="A11" s="4" t="s">
        <v>889</v>
      </c>
      <c r="B11" s="6" t="n">
        <v>109</v>
      </c>
    </row>
    <row r="12" spans="1:2">
      <c r="A12" s="4" t="s">
        <v>890</v>
      </c>
      <c r="B12" s="7" t="n">
        <v>282</v>
      </c>
    </row>
    <row r="13" spans="1:2">
      <c r="A13" s="4" t="s">
        <v>894</v>
      </c>
      <c r="B13" s="4" t="s">
        <v>895</v>
      </c>
    </row>
    <row r="14" spans="1:2">
      <c r="A14" s="4" t="s">
        <v>891</v>
      </c>
      <c r="B14" s="6" t="n">
        <v>109</v>
      </c>
    </row>
    <row r="15" spans="1:2">
      <c r="A15" s="6" t="n">
        <v>2008</v>
      </c>
    </row>
    <row r="16" spans="1:2">
      <c r="A16" s="3" t="s">
        <v>888</v>
      </c>
    </row>
    <row r="17" spans="1:2">
      <c r="A17" s="4" t="s">
        <v>892</v>
      </c>
      <c r="B17" s="9" t="n">
        <v>2.56</v>
      </c>
    </row>
    <row r="18" spans="1:2">
      <c r="A18" s="4" t="s">
        <v>893</v>
      </c>
      <c r="B18" s="9" t="n">
        <v>4.06</v>
      </c>
    </row>
    <row r="19" spans="1:2">
      <c r="A19" s="4" t="s">
        <v>889</v>
      </c>
      <c r="B19" s="6" t="n">
        <v>476</v>
      </c>
    </row>
    <row r="20" spans="1:2">
      <c r="A20" s="4" t="s">
        <v>890</v>
      </c>
      <c r="B20" s="7" t="n">
        <v>715</v>
      </c>
    </row>
    <row r="21" spans="1:2">
      <c r="A21" s="4" t="s">
        <v>894</v>
      </c>
      <c r="B21" s="4" t="s">
        <v>896</v>
      </c>
    </row>
    <row r="22" spans="1:2">
      <c r="A22" s="4" t="s">
        <v>891</v>
      </c>
      <c r="B22" s="6" t="n">
        <v>476</v>
      </c>
    </row>
    <row r="23" spans="1:2">
      <c r="A23" s="6" t="n">
        <v>2009</v>
      </c>
    </row>
    <row r="24" spans="1:2">
      <c r="A24" s="3" t="s">
        <v>888</v>
      </c>
    </row>
    <row r="25" spans="1:2">
      <c r="A25" s="4" t="s">
        <v>892</v>
      </c>
      <c r="B25" s="9" t="n">
        <v>4.06</v>
      </c>
    </row>
    <row r="26" spans="1:2">
      <c r="A26" s="4" t="s">
        <v>893</v>
      </c>
      <c r="B26" s="9" t="n">
        <v>4.56</v>
      </c>
    </row>
    <row r="27" spans="1:2">
      <c r="A27" s="4" t="s">
        <v>889</v>
      </c>
      <c r="B27" s="6" t="n">
        <v>689</v>
      </c>
    </row>
    <row r="28" spans="1:2">
      <c r="A28" s="4" t="s">
        <v>890</v>
      </c>
      <c r="B28" s="7" t="n">
        <v>1480</v>
      </c>
    </row>
    <row r="29" spans="1:2">
      <c r="A29" s="4" t="s">
        <v>894</v>
      </c>
      <c r="B29" s="4" t="s">
        <v>897</v>
      </c>
    </row>
    <row r="30" spans="1:2">
      <c r="A30" s="4" t="s">
        <v>891</v>
      </c>
      <c r="B30" s="6" t="n">
        <v>689</v>
      </c>
    </row>
    <row r="31" spans="1:2">
      <c r="A31" s="6" t="n">
        <v>2010</v>
      </c>
    </row>
    <row r="32" spans="1:2">
      <c r="A32" s="3" t="s">
        <v>888</v>
      </c>
    </row>
    <row r="33" spans="1:2">
      <c r="A33" s="4" t="s">
        <v>892</v>
      </c>
      <c r="B33" s="9" t="n">
        <v>4.77</v>
      </c>
    </row>
    <row r="34" spans="1:2">
      <c r="A34" s="4" t="s">
        <v>893</v>
      </c>
      <c r="B34" s="9" t="n">
        <v>4.96</v>
      </c>
    </row>
    <row r="35" spans="1:2">
      <c r="A35" s="4" t="s">
        <v>889</v>
      </c>
      <c r="B35" s="6" t="n">
        <v>166</v>
      </c>
    </row>
    <row r="36" spans="1:2">
      <c r="A36" s="4" t="s">
        <v>890</v>
      </c>
      <c r="B36" s="7" t="n">
        <v>401</v>
      </c>
    </row>
    <row r="37" spans="1:2">
      <c r="A37" s="4" t="s">
        <v>894</v>
      </c>
      <c r="B37" s="4" t="s">
        <v>898</v>
      </c>
    </row>
    <row r="38" spans="1:2">
      <c r="A38" s="4" t="s">
        <v>891</v>
      </c>
      <c r="B38" s="6" t="n">
        <v>166</v>
      </c>
    </row>
    <row r="39" spans="1:2">
      <c r="A39" s="6" t="n">
        <v>2011</v>
      </c>
    </row>
    <row r="40" spans="1:2">
      <c r="A40" s="3" t="s">
        <v>888</v>
      </c>
    </row>
    <row r="41" spans="1:2">
      <c r="A41" s="4" t="s">
        <v>892</v>
      </c>
      <c r="B41" s="9" t="n">
        <v>5.9</v>
      </c>
    </row>
    <row r="42" spans="1:2">
      <c r="A42" s="4" t="s">
        <v>893</v>
      </c>
      <c r="B42" s="9" t="n">
        <v>7.99</v>
      </c>
    </row>
    <row r="43" spans="1:2">
      <c r="A43" s="4" t="s">
        <v>889</v>
      </c>
      <c r="B43" s="6" t="n">
        <v>203</v>
      </c>
    </row>
    <row r="44" spans="1:2">
      <c r="A44" s="4" t="s">
        <v>890</v>
      </c>
      <c r="B44" s="7" t="n">
        <v>686</v>
      </c>
    </row>
    <row r="45" spans="1:2">
      <c r="A45" s="4" t="s">
        <v>894</v>
      </c>
      <c r="B45" s="4" t="s">
        <v>899</v>
      </c>
    </row>
    <row r="46" spans="1:2">
      <c r="A46" s="4" t="s">
        <v>891</v>
      </c>
      <c r="B46" s="6" t="n">
        <v>150</v>
      </c>
    </row>
    <row r="47" spans="1:2">
      <c r="A47" s="6" t="n">
        <v>2012</v>
      </c>
    </row>
    <row r="48" spans="1:2">
      <c r="A48" s="3" t="s">
        <v>888</v>
      </c>
    </row>
    <row r="49" spans="1:2">
      <c r="A49" s="4" t="s">
        <v>892</v>
      </c>
      <c r="B49" s="9" t="n">
        <v>6.56</v>
      </c>
    </row>
    <row r="50" spans="1:2">
      <c r="A50" s="4" t="s">
        <v>893</v>
      </c>
      <c r="B50" s="9" t="n">
        <v>7.96</v>
      </c>
    </row>
    <row r="51" spans="1:2">
      <c r="A51" s="4" t="s">
        <v>889</v>
      </c>
      <c r="B51" s="6" t="n">
        <v>627</v>
      </c>
    </row>
    <row r="52" spans="1:2">
      <c r="A52" s="4" t="s">
        <v>890</v>
      </c>
      <c r="B52" s="7" t="n">
        <v>2309</v>
      </c>
    </row>
    <row r="53" spans="1:2">
      <c r="A53" s="4" t="s">
        <v>894</v>
      </c>
      <c r="B53" s="4" t="s">
        <v>900</v>
      </c>
    </row>
    <row r="54" spans="1:2">
      <c r="A54" s="4" t="s">
        <v>891</v>
      </c>
      <c r="B54" s="6" t="n">
        <v>339</v>
      </c>
    </row>
    <row r="55" spans="1:2">
      <c r="A55" s="6" t="n">
        <v>2013</v>
      </c>
    </row>
    <row r="56" spans="1:2">
      <c r="A56" s="3" t="s">
        <v>888</v>
      </c>
    </row>
    <row r="57" spans="1:2">
      <c r="A57" s="4" t="s">
        <v>892</v>
      </c>
      <c r="B57" s="9" t="n">
        <v>7.98</v>
      </c>
    </row>
    <row r="58" spans="1:2">
      <c r="A58" s="4" t="s">
        <v>893</v>
      </c>
      <c r="B58" s="9" t="n">
        <v>11.49</v>
      </c>
    </row>
    <row r="59" spans="1:2">
      <c r="A59" s="4" t="s">
        <v>889</v>
      </c>
      <c r="B59" s="6" t="n">
        <v>704</v>
      </c>
    </row>
    <row r="60" spans="1:2">
      <c r="A60" s="4" t="s">
        <v>890</v>
      </c>
      <c r="B60" s="7" t="n">
        <v>3441</v>
      </c>
    </row>
    <row r="61" spans="1:2">
      <c r="A61" s="4" t="s">
        <v>894</v>
      </c>
      <c r="B61" s="4" t="s">
        <v>901</v>
      </c>
    </row>
    <row r="62" spans="1:2">
      <c r="A62" s="4" t="s">
        <v>891</v>
      </c>
      <c r="B62" s="6" t="n">
        <v>249</v>
      </c>
    </row>
    <row r="63" spans="1:2">
      <c r="A63" s="6" t="n">
        <v>2014</v>
      </c>
    </row>
    <row r="64" spans="1:2">
      <c r="A64" s="3" t="s">
        <v>888</v>
      </c>
    </row>
    <row r="65" spans="1:2">
      <c r="A65" s="4" t="s">
        <v>892</v>
      </c>
      <c r="B65" s="9" t="n">
        <v>10.55</v>
      </c>
    </row>
    <row r="66" spans="1:2">
      <c r="A66" s="4" t="s">
        <v>893</v>
      </c>
      <c r="B66" s="9" t="n">
        <v>18.94</v>
      </c>
    </row>
    <row r="67" spans="1:2">
      <c r="A67" s="4" t="s">
        <v>889</v>
      </c>
      <c r="B67" s="6" t="n">
        <v>1853</v>
      </c>
    </row>
    <row r="68" spans="1:2">
      <c r="A68" s="4" t="s">
        <v>890</v>
      </c>
      <c r="B68" s="7" t="n">
        <v>10451</v>
      </c>
    </row>
    <row r="69" spans="1:2">
      <c r="A69" s="4" t="s">
        <v>894</v>
      </c>
      <c r="B69" s="4" t="s">
        <v>902</v>
      </c>
    </row>
    <row r="70" spans="1:2">
      <c r="A70" s="4" t="s">
        <v>891</v>
      </c>
      <c r="B70" s="6" t="n">
        <v>348</v>
      </c>
    </row>
    <row r="71" spans="1:2">
      <c r="A71" s="6" t="n">
        <v>2015</v>
      </c>
    </row>
    <row r="72" spans="1:2">
      <c r="A72" s="3" t="s">
        <v>888</v>
      </c>
    </row>
    <row r="73" spans="1:2">
      <c r="A73" s="4" t="s">
        <v>892</v>
      </c>
      <c r="B73" s="9" t="n">
        <v>21.47</v>
      </c>
    </row>
    <row r="74" spans="1:2">
      <c r="A74" s="4" t="s">
        <v>893</v>
      </c>
      <c r="B74" s="9" t="n">
        <v>25.24</v>
      </c>
    </row>
    <row r="75" spans="1:2">
      <c r="A75" s="4" t="s">
        <v>889</v>
      </c>
      <c r="B75" s="6" t="n">
        <v>621</v>
      </c>
    </row>
    <row r="76" spans="1:2">
      <c r="A76" s="4" t="s">
        <v>890</v>
      </c>
      <c r="B76" s="7" t="n">
        <v>5632</v>
      </c>
    </row>
    <row r="77" spans="1:2">
      <c r="A77" s="4" t="s">
        <v>894</v>
      </c>
      <c r="B77" s="4" t="s">
        <v>903</v>
      </c>
    </row>
    <row r="78" spans="1:2">
      <c r="A78" s="4" t="s">
        <v>891</v>
      </c>
      <c r="B78"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80</v>
      </c>
    </row>
    <row r="3" spans="1:4">
      <c r="A3" s="3" t="s">
        <v>905</v>
      </c>
    </row>
    <row r="4" spans="1:4">
      <c r="A4" s="4" t="s">
        <v>906</v>
      </c>
      <c r="B4" s="7" t="n">
        <v>0</v>
      </c>
    </row>
    <row r="5" spans="1:4">
      <c r="A5" s="4" t="s">
        <v>907</v>
      </c>
      <c r="B5" s="4" t="s">
        <v>898</v>
      </c>
    </row>
    <row r="6" spans="1:4">
      <c r="A6" s="4" t="s">
        <v>832</v>
      </c>
    </row>
    <row r="7" spans="1:4">
      <c r="A7" s="3" t="s">
        <v>905</v>
      </c>
    </row>
    <row r="8" spans="1:4">
      <c r="A8" s="4" t="s">
        <v>908</v>
      </c>
      <c r="B8" s="7" t="n">
        <v>21</v>
      </c>
      <c r="C8" s="9" t="n">
        <v>15.38</v>
      </c>
      <c r="D8" s="9" t="n">
        <v>13.99</v>
      </c>
    </row>
    <row r="9" spans="1:4">
      <c r="A9" s="4" t="s">
        <v>909</v>
      </c>
      <c r="B9" s="9" t="n">
        <v>26.55</v>
      </c>
      <c r="C9" s="9" t="n">
        <v>22.36</v>
      </c>
      <c r="D9" s="9" t="n">
        <v>21.07</v>
      </c>
    </row>
    <row r="10" spans="1:4">
      <c r="A10" s="4" t="s">
        <v>910</v>
      </c>
      <c r="B10" s="6" t="n">
        <v>32</v>
      </c>
    </row>
    <row r="11" spans="1:4">
      <c r="A11" s="4" t="s">
        <v>833</v>
      </c>
      <c r="B11" s="6" t="n">
        <v>323</v>
      </c>
      <c r="C11" s="6" t="n">
        <v>56</v>
      </c>
      <c r="D11" s="6" t="n">
        <v>18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EI Info Cover Page Document</vt:lpstr>
      <vt:lpstr>Consolidated Balance Sheets</vt:lpstr>
      <vt:lpstr>Consolidated Balance Sheets Bal</vt:lpstr>
      <vt:lpstr>Consolidated Statements of Inco</vt:lpstr>
      <vt:lpstr>Consolidated Statement of Compr</vt:lpstr>
      <vt:lpstr>Consolidated Statement of Comp6</vt:lpstr>
      <vt:lpstr>Consolidated Statements of Cash</vt:lpstr>
      <vt:lpstr>Consolidated Statement of Stock</vt:lpstr>
      <vt:lpstr>Description of Business</vt:lpstr>
      <vt:lpstr>Significant Accounting Policies</vt:lpstr>
      <vt:lpstr>Common Stock Offering (Notes)</vt:lpstr>
      <vt:lpstr>REIT Spin-Off</vt:lpstr>
      <vt:lpstr>Computation of Net Income Per C</vt:lpstr>
      <vt:lpstr>Fair Value Measurements</vt:lpstr>
      <vt:lpstr>Revenue and Accounts Receivable</vt:lpstr>
      <vt:lpstr>Business Segments (Notes)</vt:lpstr>
      <vt:lpstr>Acquisitions</vt:lpstr>
      <vt:lpstr>Acquisitions - Pro Forma (Notes</vt:lpstr>
      <vt:lpstr>Property and Equipment</vt:lpstr>
      <vt:lpstr>Intangible Assets - Net</vt:lpstr>
      <vt:lpstr>Goodwill and Other Indefinite-L</vt:lpstr>
      <vt:lpstr>Restricted and Other Assets</vt:lpstr>
      <vt:lpstr>Other Accrued Liabilities</vt:lpstr>
      <vt:lpstr>Income Taxes</vt:lpstr>
      <vt:lpstr>Debt</vt:lpstr>
      <vt:lpstr>Options and Awards</vt:lpstr>
      <vt:lpstr>Leases (Notes)</vt:lpstr>
      <vt:lpstr>Commitments and Contingencies</vt:lpstr>
      <vt:lpstr>Defined Contribution Plan (Note</vt:lpstr>
      <vt:lpstr>Self-Insurance Reserves (Notes)</vt:lpstr>
      <vt:lpstr>Discontinued Operations (Notes)</vt:lpstr>
      <vt:lpstr>Significant Accounting Polici32</vt:lpstr>
      <vt:lpstr>REIT Spin-Off REIT Transaction </vt:lpstr>
      <vt:lpstr>Computation of Net Income Per34</vt:lpstr>
      <vt:lpstr>Fair Value Measurements (Tables</vt:lpstr>
      <vt:lpstr>Revenue and Accounts Receivab36</vt:lpstr>
      <vt:lpstr>Business Segments (Tables)</vt:lpstr>
      <vt:lpstr>Acquisitions (Tables)</vt:lpstr>
      <vt:lpstr>Acquisitions - Pro Forma (Table</vt:lpstr>
      <vt:lpstr>Property and Equipment (Tables)</vt:lpstr>
      <vt:lpstr>Intangible Assets - Net (Tables</vt:lpstr>
      <vt:lpstr>Goodwill and Other Indefinite42</vt:lpstr>
      <vt:lpstr>Restricted and Other Assets (Ta</vt:lpstr>
      <vt:lpstr>Other Accrued Liabilities (Tabl</vt:lpstr>
      <vt:lpstr>Income Taxes Income Taxes (Tabl</vt:lpstr>
      <vt:lpstr>Debt (Tables)</vt:lpstr>
      <vt:lpstr>Options and Awards (Tables)</vt:lpstr>
      <vt:lpstr>Leases (Tables)</vt:lpstr>
      <vt:lpstr>Self-Insurance Reserves (Tables</vt:lpstr>
      <vt:lpstr>Discontinued Operations (Tables</vt:lpstr>
      <vt:lpstr>Description of Business (Detail</vt:lpstr>
      <vt:lpstr>Significant Accounting Polici52</vt:lpstr>
      <vt:lpstr>Significant Accounting Polici53</vt:lpstr>
      <vt:lpstr>Significant Accounting Polici54</vt:lpstr>
      <vt:lpstr>Significant Accounting Polici55</vt:lpstr>
      <vt:lpstr>Significant Accounting Polici56</vt:lpstr>
      <vt:lpstr>Significant Accounting Polici57</vt:lpstr>
      <vt:lpstr>Significant Accounting Polici58</vt:lpstr>
      <vt:lpstr>Common Stock Offering (Details)</vt:lpstr>
      <vt:lpstr>REIT Spin-Off (Details)</vt:lpstr>
      <vt:lpstr>REIT Spin-Off REIT Spin-Off Net</vt:lpstr>
      <vt:lpstr>REIT Spin-Off REIT Spin-Off Tra</vt:lpstr>
      <vt:lpstr>Computation of Net Income Per63</vt:lpstr>
      <vt:lpstr>Computation of Net Income Per64</vt:lpstr>
      <vt:lpstr>Computation of Net Income Per65</vt:lpstr>
      <vt:lpstr>Fair Value Measurements (Detail</vt:lpstr>
      <vt:lpstr>Fair Value Measurements Investm</vt:lpstr>
      <vt:lpstr>Revenue and Accounts Receivab68</vt:lpstr>
      <vt:lpstr>Revenue and Accounts Receivab69</vt:lpstr>
      <vt:lpstr>Business Segments (Details)</vt:lpstr>
      <vt:lpstr>Business Segments Revenue by Se</vt:lpstr>
      <vt:lpstr>Business Segments Schedule of S</vt:lpstr>
      <vt:lpstr>Acquisitions Acquisition Summar</vt:lpstr>
      <vt:lpstr>Acquisitions Prior Period Acqui</vt:lpstr>
      <vt:lpstr>Acquisitions (Details)</vt:lpstr>
      <vt:lpstr>Acquisitions - Pro Forma (Detai</vt:lpstr>
      <vt:lpstr>Property and Equipment (Details</vt:lpstr>
      <vt:lpstr>Intangible Assets - Net (Detail</vt:lpstr>
      <vt:lpstr>Intangible Assets - Net Future </vt:lpstr>
      <vt:lpstr>Goodwill and Other Indefinite80</vt:lpstr>
      <vt:lpstr>Goodwill and Other Indefinite81</vt:lpstr>
      <vt:lpstr>Goodwill and Other Indefinite82</vt:lpstr>
      <vt:lpstr>Restricted and Other Assets (De</vt:lpstr>
      <vt:lpstr>Other Accrued Liabilities (Deta</vt:lpstr>
      <vt:lpstr>Income Taxes Income Tax Expense</vt:lpstr>
      <vt:lpstr>Income Taxes Income Tax Rate Re</vt:lpstr>
      <vt:lpstr>Income Taxes Deferred Income Ta</vt:lpstr>
      <vt:lpstr>Income Taxes Income Tax Other D</vt:lpstr>
      <vt:lpstr>Income Taxes REIT Costs (Detail</vt:lpstr>
      <vt:lpstr>Income Taxes U.S. Goverment Inq</vt:lpstr>
      <vt:lpstr>Debt (Details)</vt:lpstr>
      <vt:lpstr>Debt Additional Disclosures (De</vt:lpstr>
      <vt:lpstr>Debt Future Principal Obligatio</vt:lpstr>
      <vt:lpstr>Options and Awards Lead Paragra</vt:lpstr>
      <vt:lpstr>Options and Awards Valuation As</vt:lpstr>
      <vt:lpstr>Options and Awards Exercise Pri</vt:lpstr>
      <vt:lpstr>Options and Awards Options Outs</vt:lpstr>
      <vt:lpstr>Options and Awards Options Ou98</vt:lpstr>
      <vt:lpstr>Options and Awards Restricted A</vt:lpstr>
      <vt:lpstr>Options and Awards Restricte100</vt:lpstr>
      <vt:lpstr>Options and Awards Compensation</vt:lpstr>
      <vt:lpstr>Options and Awards Intrinsic Va</vt:lpstr>
      <vt:lpstr>Leases (Details)</vt:lpstr>
      <vt:lpstr>Leases Future minimum lease pay</vt:lpstr>
      <vt:lpstr>Commitments and Contingencies L</vt:lpstr>
      <vt:lpstr>Commitments and Contingencies O</vt:lpstr>
      <vt:lpstr>Commitments and Contingencies C</vt:lpstr>
      <vt:lpstr>Commitments and Contingencie108</vt:lpstr>
      <vt:lpstr>Defined Contribution Plan (Deta</vt:lpstr>
      <vt:lpstr>Self-Insurance Reserves (Detail</vt:lpstr>
      <vt:lpstr>Discontinued Operations (Detail</vt:lpstr>
      <vt:lpstr>Discontinued Operations Stat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08:01Z</dcterms:created>
  <dcterms:modified xmlns:dcterms="http://purl.org/dc/terms/" xmlns:xsi="http://www.w3.org/2001/XMLSchema-instance" xsi:type="dcterms:W3CDTF">2016-02-10T16:08:01Z</dcterms:modified>
  <dc:title xmlns:dc="http://purl.org/dc/elements/1.1/">Untitled</dc:title>
  <dc:description xmlns:dc="http://purl.org/dc/elements/1.1/"/>
  <dc:subject xmlns:dc="http://purl.org/dc/elements/1.1/"/>
  <cp:keywords/>
  <cp:category/>
</cp:coreProperties>
</file>